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_ Redeemabl"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lance Sheet Components" sheetId="18" state="visible" r:id="rId18"/>
    <sheet xmlns:r="http://schemas.openxmlformats.org/officeDocument/2006/relationships" name="Convertible Notes Payable" sheetId="19" state="visible" r:id="rId19"/>
    <sheet xmlns:r="http://schemas.openxmlformats.org/officeDocument/2006/relationships" name="Long-term Debt" sheetId="20" state="visible" r:id="rId20"/>
    <sheet xmlns:r="http://schemas.openxmlformats.org/officeDocument/2006/relationships" name="Series A and B Redeemable Conve"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Net Loss Per Common Share"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Net Loss Per Common Share (Tabl" sheetId="28" state="visible" r:id="rId28"/>
    <sheet xmlns:r="http://schemas.openxmlformats.org/officeDocument/2006/relationships" name="Fair Value Measurements (Tables" sheetId="29" state="visible" r:id="rId29"/>
    <sheet xmlns:r="http://schemas.openxmlformats.org/officeDocument/2006/relationships" name="Summary of Significant Accoun_3" sheetId="30" state="visible" r:id="rId30"/>
    <sheet xmlns:r="http://schemas.openxmlformats.org/officeDocument/2006/relationships" name="Balance Sheet Components (Table" sheetId="31" state="visible" r:id="rId31"/>
    <sheet xmlns:r="http://schemas.openxmlformats.org/officeDocument/2006/relationships" name="Convertible Notes Payable (Tabl" sheetId="32" state="visible" r:id="rId32"/>
    <sheet xmlns:r="http://schemas.openxmlformats.org/officeDocument/2006/relationships" name="Long-term Debt (Tables)" sheetId="33" state="visible" r:id="rId33"/>
    <sheet xmlns:r="http://schemas.openxmlformats.org/officeDocument/2006/relationships" name="Series A and B Redeemable Con_2" sheetId="34" state="visible" r:id="rId34"/>
    <sheet xmlns:r="http://schemas.openxmlformats.org/officeDocument/2006/relationships" name="Leases (Tables)" sheetId="35" state="visible" r:id="rId35"/>
    <sheet xmlns:r="http://schemas.openxmlformats.org/officeDocument/2006/relationships" name="Shareholders' Equity_ Redeema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escription of Organization An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itial Public Offering - Addit" sheetId="42" state="visible" r:id="rId42"/>
    <sheet xmlns:r="http://schemas.openxmlformats.org/officeDocument/2006/relationships" name="Private Placement - Additional "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Shareholders' Equity - Addition" sheetId="46" state="visible" r:id="rId46"/>
    <sheet xmlns:r="http://schemas.openxmlformats.org/officeDocument/2006/relationships" name="Fair Value of Financial Instrum" sheetId="47" state="visible" r:id="rId47"/>
    <sheet xmlns:r="http://schemas.openxmlformats.org/officeDocument/2006/relationships" name="Description of Business and B_2"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Fair Value of Financial Instr_2" sheetId="54" state="visible" r:id="rId54"/>
    <sheet xmlns:r="http://schemas.openxmlformats.org/officeDocument/2006/relationships" name="Balance Sheet Components - Summ" sheetId="55" state="visible" r:id="rId55"/>
    <sheet xmlns:r="http://schemas.openxmlformats.org/officeDocument/2006/relationships" name="Balance Sheet Components - Su_2" sheetId="56" state="visible" r:id="rId56"/>
    <sheet xmlns:r="http://schemas.openxmlformats.org/officeDocument/2006/relationships" name="Balance Sheet Components - Addi" sheetId="57" state="visible" r:id="rId57"/>
    <sheet xmlns:r="http://schemas.openxmlformats.org/officeDocument/2006/relationships" name="Balance Sheet Components - Su_3" sheetId="58" state="visible" r:id="rId58"/>
    <sheet xmlns:r="http://schemas.openxmlformats.org/officeDocument/2006/relationships" name="Balance Sheet Components - Su_4" sheetId="59" state="visible" r:id="rId59"/>
    <sheet xmlns:r="http://schemas.openxmlformats.org/officeDocument/2006/relationships" name="Balance Sheet Components - Su_5" sheetId="60" state="visible" r:id="rId60"/>
    <sheet xmlns:r="http://schemas.openxmlformats.org/officeDocument/2006/relationships" name="Convertible Notes Payable - Add" sheetId="61" state="visible" r:id="rId61"/>
    <sheet xmlns:r="http://schemas.openxmlformats.org/officeDocument/2006/relationships" name="Convertible Notes Payable - Sch" sheetId="62" state="visible" r:id="rId62"/>
    <sheet xmlns:r="http://schemas.openxmlformats.org/officeDocument/2006/relationships" name="Long-term Debt - Additional Inf" sheetId="63" state="visible" r:id="rId63"/>
    <sheet xmlns:r="http://schemas.openxmlformats.org/officeDocument/2006/relationships" name="Long-term Debt - Schedule of Ag" sheetId="64" state="visible" r:id="rId64"/>
    <sheet xmlns:r="http://schemas.openxmlformats.org/officeDocument/2006/relationships" name="Series A and B Redeemable Con_3" sheetId="65" state="visible" r:id="rId65"/>
    <sheet xmlns:r="http://schemas.openxmlformats.org/officeDocument/2006/relationships" name="Series A and B Redeemable Con_4" sheetId="66" state="visible" r:id="rId66"/>
    <sheet xmlns:r="http://schemas.openxmlformats.org/officeDocument/2006/relationships" name="Leases - Additional Information" sheetId="67" state="visible" r:id="rId67"/>
    <sheet xmlns:r="http://schemas.openxmlformats.org/officeDocument/2006/relationships" name="Leases - Schedule of Weighted A" sheetId="68" state="visible" r:id="rId68"/>
    <sheet xmlns:r="http://schemas.openxmlformats.org/officeDocument/2006/relationships" name="Leases - Schedule of Maturities" sheetId="69" state="visible" r:id="rId69"/>
    <sheet xmlns:r="http://schemas.openxmlformats.org/officeDocument/2006/relationships" name="Redeemable Convertible Preferre" sheetId="70" state="visible" r:id="rId70"/>
    <sheet xmlns:r="http://schemas.openxmlformats.org/officeDocument/2006/relationships" name="Redeemable Convertible Prefer_2" sheetId="71" state="visible" r:id="rId71"/>
    <sheet xmlns:r="http://schemas.openxmlformats.org/officeDocument/2006/relationships" name="Stock-based compensation - Addi" sheetId="72" state="visible" r:id="rId72"/>
    <sheet xmlns:r="http://schemas.openxmlformats.org/officeDocument/2006/relationships" name="Stock Based Compensation - Stoc" sheetId="73" state="visible" r:id="rId73"/>
    <sheet xmlns:r="http://schemas.openxmlformats.org/officeDocument/2006/relationships" name="Stock Based Compensation - St_2" sheetId="74" state="visible" r:id="rId74"/>
    <sheet xmlns:r="http://schemas.openxmlformats.org/officeDocument/2006/relationships" name="Stock Based Compensation - Summ" sheetId="75" state="visible" r:id="rId75"/>
    <sheet xmlns:r="http://schemas.openxmlformats.org/officeDocument/2006/relationships" name="Stock-based compensation - Summ" sheetId="76" state="visible" r:id="rId76"/>
    <sheet xmlns:r="http://schemas.openxmlformats.org/officeDocument/2006/relationships" name="Stock Based Compensation - Su_2" sheetId="77" state="visible" r:id="rId77"/>
    <sheet xmlns:r="http://schemas.openxmlformats.org/officeDocument/2006/relationships" name="Employee Benefit Plan - Additio" sheetId="78" state="visible" r:id="rId78"/>
    <sheet xmlns:r="http://schemas.openxmlformats.org/officeDocument/2006/relationships" name="Net Loss Per Common Share - Rec" sheetId="79" state="visible" r:id="rId79"/>
    <sheet xmlns:r="http://schemas.openxmlformats.org/officeDocument/2006/relationships" name="Net Loss Per Common Share - Sch" sheetId="80" state="visible" r:id="rId80"/>
    <sheet xmlns:r="http://schemas.openxmlformats.org/officeDocument/2006/relationships" name="Income Taxes - Schedule of Inco" sheetId="81" state="visible" r:id="rId81"/>
    <sheet xmlns:r="http://schemas.openxmlformats.org/officeDocument/2006/relationships" name="Income taxes - Schedule of Comp" sheetId="82" state="visible" r:id="rId82"/>
    <sheet xmlns:r="http://schemas.openxmlformats.org/officeDocument/2006/relationships" name="Income taxes - Schedule of Reco" sheetId="83" state="visible" r:id="rId83"/>
    <sheet xmlns:r="http://schemas.openxmlformats.org/officeDocument/2006/relationships" name="Income taxes - Schedule of Co_2" sheetId="84" state="visible" r:id="rId84"/>
    <sheet xmlns:r="http://schemas.openxmlformats.org/officeDocument/2006/relationships" name="Income taxes - Additional Infor" sheetId="85" state="visible" r:id="rId85"/>
    <sheet xmlns:r="http://schemas.openxmlformats.org/officeDocument/2006/relationships" name="Income taxes - Summary of Recon"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00000_);_(&quot;$ &quot;(#,##0.0000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USTER, INC.</t>
        </is>
      </c>
    </row>
    <row r="7">
      <c r="A7" s="4" t="inlineStr">
        <is>
          <t>Entity Central Index Key</t>
        </is>
      </c>
      <c r="B7" s="4" t="inlineStr">
        <is>
          <t>000181658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7 Months Ended</t>
        </is>
      </c>
      <c r="C1" s="2" t="inlineStr">
        <is>
          <t>12 Months Ended</t>
        </is>
      </c>
    </row>
    <row r="2">
      <c r="B2" s="2" t="inlineStr">
        <is>
          <t>Dec. 31, 2020</t>
        </is>
      </c>
      <c r="C2" s="2" t="inlineStr">
        <is>
          <t>Dec. 31, 2020</t>
        </is>
      </c>
    </row>
    <row r="3">
      <c r="A3" s="4" t="inlineStr">
        <is>
          <t>Summary of Significant Accounting Policies</t>
        </is>
      </c>
      <c r="C3" s="4" t="inlineStr">
        <is>
          <t>Note 2 – 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Items subject to
such estimates and assumptions include, but are not limited to, the
useful lives of long-lived assets, revenue recognition, sales
return reserve, allowances for inventory valuation, the
realizability of deferred tax assets, the measurement of
stock-based compensation, and the valuation of the Company’s
various financial instrument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Due to the novel coronavirus (“COVID-19”)
Impact of the COVID-19
The Company has been actively monitoring the COVID-19 “shelter-in-place” non-essential
The full extent to which the COVID-19 COVID-19 COVID-19,
Foreign Currencies
The functional currency of the Company and its subsidiaries is the
U.S. dollar. Accordingly, non-U.S. re-measured non-monetary
Net loss per common share
The Company follows the two-class two-class two-class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19 and
2020.
Comprehensive Loss
Comprehensive loss is comprised of net loss and other comprehensive
income (loss). The Company has no components of other comprehensive
loss. Therefore, net loss equals comprehensive loss for all periods
presented and, accordingly, the Consolidated Statements of
Comprehensive Loss is not presented in a separate statement.
Segment Information
The Company operates as one reportable and operating
segment, which relates to the sale of lidar sensor kits. The
Company’s chief operating decision maker is its chief
executive officer, who reviews financial information presented on a
consolidated basis for purposes of making operating decisions,
assessing financial performance and allocating resources.
Revenue Recognition
Effective January 1, 2019, the Company adopted Accounting
Standards Update (ASU) No. 2014-09,
In accordance with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The Company considers the terms and conditions of revenue contracts
and its customary business practices in identifying contracts
under ASC 606. It is determined that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The
Company’s performance obligations consist of (i) sale of
lidar sensor kits and (ii) product development and validation
services.
3) Determine the transaction price
The transaction price is determined based on the consideration to
which the Company expects to be entitled in exchange for
transferring product or services to the customer. Variable
consideration is included in the transaction price if the Company
judges that it is probable that a significant future reversal of
cumulative revenue under the contract will not occur. The Company
does not have a material amount of variable consideration in its
agreements with customers. None of the Company’s contracts
contain a significant financing component. All taxes assessed by a
governmental authority on a specific revenue-producing transaction
collected by the Company from a customer are excluded from the
transaction price.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0 and 2019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Revenue is recognized when control of
products or services is transferred to customers, in an amount that
reflects the consideration that the Company expects to receive in
exchange for those products or services. The Company generates all
of its revenue from contracts with customers and applies judgment
in identifying and evaluating any terms and conditions in contracts
which may impact revenue recognition.
Nature of Products and Services and Revenue Recognition
The majority of the Company’s revenue comes from product
sales of lidar sensor kits to customers. Revenue is recognized at a
point in time when control of the goods is transferred to the
customer, generally occurring upon shipment. Product sales to
certain customers may require customer acceptance due to
performance acceptance criteria that is considered more than a
formality. For these product sales, revenue is recognized upon the
expiration of the customer acceptance period. Amounts billed to
customers related to shipping and handling are classified as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Taxes collected from customers and remitted to governmental
authorities are excluded from revenue on the net basis of
accounting. Accounts receivable are due under normal trade terms,
typically three months or less. Revenue from sale of lidar sensor
kits, which are recognized at a point in time, was approximately
$9.8 million and $16.9 million in 2019 and 2020,
respectively.
The Company’s services revenue consists primarily of various
lidar product development and validation services. These
development arrangements include various combinations of products
and services. The obligation to provide services is generally
satisfied over time, with the customer simultaneously receiving and
consuming the benefits as the Company satisfies its performance
obligations. For these service projects, the Company bills and
recognizes revenue as the services are performed. For these
arrangements, control is transferred to the customer as the
Company’s inputs incurred to complete the project; therefore,
revenue is recognized over the service period with the measure of
progress using the input method based on labor costs incurred to
total labor cost (cost-to-cost)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standalone selling price reflects the
price the Company would charge for a specific product or service if
it were sold separately in similar circumstances and to similar
customers.
The Company provides standard product warranties for a term of
typically one year to ensure that its lidar sensors comply with
agreed-upon specifications. Standard warranties are considered to
be assurance type warranties and are not accounted for as separate
performance obligations.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The expense for the year ended
December 31, 2020 was $0.3 million. No commission plan
was in place and no expense was recognized for 2019.
Right of return
The Company’s general terms and conditions for its contracts
do not contain a right of return that allows the customer to return
products and receive a credit, however it has in practice permitted
returns of its sensor kits in limited circumstances up to six
months after purchase. Allowances for sales returns, which reduce
revenue, are estimated using historical experience and were
immaterial as of December 31, 2019 and 2020. Actual returns in
subsequent periods have been consistent with estimated amount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deferred revenue balance
represents the remaining performance obligations for contracts with
an original duration of greater than one year. For the years ended
December 31, 2019 and 2020 the Company recognized less than
$0.1 million and $0.5 million of revenue that was
deferred as of December 31, 2018 and 2019, respectively. All
of the deferred revenue balance at December 31, 2020 is
expected to be recognized over the next year.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 catch-up
Deferred revenue
Deferred revenue primarily represents contract liabilities for the
Company’s obligation to transfer products or services to
customers for which the Company has received consideration but has
not fulfilled its performance obligations as of the balance sheet
date. The Company included deferred revenue within accrued and
other current liabilities on the consolidated balance sheets.
Deferred revenue was $0.5 million and less than
$0.1 million as of December 31, 2019 and 2020,
respectively, relating primarily to the development and validation
services.
The Company had no contract assets as of December 31, 2019 or
2020.
Disaggregation of Revenues
The following table presents total revenues by geographic area
based on the location products were shipped to and services
provided (in thousands):
Year ended
2019 2020
United States $ 7,035 $ 8,328
Americas, excluding United States 361 436
Europe, Middle East and Africa 2,368 5,870
Asia and Pacific 1,649 4,270
Total $ 11,413 $ 18,904
Cash and Cash Equivalents
The Company considers all highly liquid investments with an
original maturity from the date of purchase of three months or less
to be cash equivalents. Cash and cash equivalents consist of cash
deposited with banks and a money market account.
Restricted Cash
Restricted cash consists of certificates of deposit held by a bank
as security for outstanding letters of credit. The Company had a
restricted cash balance of $1.6 million and $1.3 million
as of December 31, 2019 and 2020, respectively, which has been
excluded from the Company’s cash and cash equivalents
balances. The Company presented $0.3 million of the total
amount of restricted cash within current assets on the
consolidated balance sheets as of December 31, 2019 and 2020.
The remaining restricted cash balance of $1.3 million and
$1.0 million is included in non-current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the
Company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Year Ended Year Ended
Beginning balance $
— $ 117
Provisions 169 67
Uncollectible accounts written off, net of recoveries (52 ) (56 )
Ending balance $ 117 $ 128
Inventory
Inventory consists principally of raw materials, work-in-process, first-in, first-out
Year Ended Year Ended
Beginning balance $ 1,676 $ 6,440
Charged to cost of revenue 8,875 797
Direct write off (4,111 ) (4,538 )
Ending balance $ 6,440 $ 2,699
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4).
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 There were no triggering events identified
because of COVID-19.
Redeemable Convertible Preferred Stock
The Company records redeemable convertible preferred stock at their
respective fair values on the dates of issuance, net of issuance
costs. The redeemable convertible preferred stock is recorded
outside of permanent equity because while it is not mandatorily
redeemable, in the event of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such shares. The Company has not adjusted the
carrying values of the redeemable convertible preferred stock to
the liquidation preferences of such shares because it is not
probable that a deemed liquidation event would occur that would
obligate the Company to pay the liquidation preferences to holders
of shares of redeemable convertible preferred stock.
Series A Redeemable Convertible Preferred Stock Warrant
Liability
The Company’s redeemable convertible preferred stock warrants
are accounted for as a liability as the underlying redeemable
convertible preferred stock is contingently redeemable and may
obligate the Company to transfer assets to the holders at a future
date upon occurrence of a deemed liquidation event. The warrants
are recorded at fair value upon issuance and are subject to
remeasurement to fair value at each balance sheet date, with any
changes in fair value recognized in the consolidated statements of
operations and comprehensive loss. The Company will continue to
adjust the warrant liability for changes in fair value until the
earlier of the exercise or expiration of the redeemable convertible
preferred stock warrants, occurrence of a deemed liquidation event
or conversion of redeemable convertible preferred stock into common
stock.
If all outstanding shares of the series of redeemable convertible
preferred stock for which the redeemable convertible preferred
stock warrants are exercisable are converted to shares of common
stock or any other security in connection with a qualified initial
public offering (a “Qualified IPO”) or otherwise, then
thereafter (a) the redeemable convertible preferred stock
warrants shall become exercisable for such number of shares of
common stock or such other security as is equal to the number of
shares of common stock or such other security that each share of
redeemable convertible preferred stock was converted into,
multiplied by the number of shares subject to the redeemable
convertible preferred stock warrants immediately prior to such
conversion, and (b) the exercise price of the redeemable
convertible preferred stock warrants shall automatically be
adjusted to equal to the number obtained by dividing (1) the
aggregate exercise price for which the redeemable convertible
preferred stock warrants were exercisable immediately prior to such
conversion by (2) the number of shares of common stock or such
other security for which the redeemable convertible preferred stock
warrants are exercisable immediately after such conversion. A
Qualified IPO is defined as the Company’s first sale of
common stock in a firm commitment underwritten public offering
pursuant to a registration statement under the Securities Act of
1933, as amended, at a per share public offering price (prior to
underwriter commissions and expenses) of at least $33.9474 (as
adjusted for stock splits, combinations, dividends and the like)
and that results in aggregate gross cash proceeds to the Company of
an amount equal to or greater than $75.0 million (net of
underwriting discounts, commissions and expenses). The company will
re-evaluate
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nited States and at times cash balances may be in
excess of federal insurance limits.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December 31, December 31,
Customer A 10 % *
Customer B 21 % *
Customer C * 13 %
Customer D * 23 %
* Customer accounted for less than 10% of total accounts receivable
in the period.
Revenue from customer E accounted for approximately 22% and 11% of
total revenue during the years ended December 31, 2019 and
2020, respectively.
Concentrations of supplier risk
One supplier accounted for approximately 12% of total purchases
during the year ended December 31, 2019 and there were no
suppliers that accounted for more than 10% of total accounts
payable balance as of December 31, 2019. One supplier
accounted for approximately 15% of total purchases during the year
ended December 31, 2020 and accounted for 23% of total
accounts payable balance as of December 31, 2020.
Research and development
Expenditures incurred in the research and development of new
products and enhancements to existing products are charged to
expense as incurred. Research and development costs include, but
are not limited to payroll and personnel expenses, laboratory
supplies, prototype materials consumed during product development
and the inventory materials consumed during pilot manufacturing
runs, and consulting costs.
Deferred transaction costs
The Company capitalizes certain legal, accounting and other
third-party fees that are directly related to the Company’s
in-process non-current
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Expected Term
•
Expected Volatility
•
Expected Dividends
•
Risk-Free Interest Rate
The fair values of the restricted stock award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
Employee loan notes for purchase of common stock
Certain executives and employees of the Company exercised stock
options early or purchased stock in exchange for promissory notes.
These notes were secured by the underlying shares purchased (the
notes are 50% recourse and 50% non-recourse) non-recourse
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each of December 31, 2019 and 2020.
The Company accounts for uncertainty in income taxes using a
two-step
Recently Adopted Accounting Pronouncements
In February 2016, the FASB issued ASC 842, Leases, a new
standard requiring lessees to recognize operating and finance lease
liabilities on the balance sheet, as well as corresponding right-of-use (“ROU”) previous build-to-suit lease of build-to-suit assets
The new standard also provides certain accounting elections for an
entity’s ongoing accounting. The Company elected the
short-term lease recognition exemption for all leases that qualify.
This means that, for those leases that qualify, the Company will
not recognize ROU assets or lease liabilities for leases with an
initial lease term of one year or less. The Company also elected to
not separate lease and nonlease components for its building leases.
The nonlease components are generally variable in nature and are
expected to represent most of the Company’s variable lease
costs. Variable costs are expensed as incurred. The Company
determines whether an arrangement is a lease, or contains a lease,
at inception.
For the purpose of the adoption of ASC 842, the Company also
performed an evaluation of its other contracts with customers and
suppliers in accordance with ASC 842 and determined that, except
for the leases described in Note 9, “Commitments and
Contingencies”, none of the Company’s contracts contain
a lease.
In June 2018, the FASB issued ASU 2018-07,
In August 2018, the FASB issued ASU 2018-13, 2018-13”). 2018-13 2018-13
Recently Issued Accounting Pronouncements not yet
adopted
In June 2016, the FASB issued ASU 2016-13, available-for-sale non-credit
In August 2018, the FASB issued ASU 2018-15, Other-Internal-Use 350-40): internal-use
In December 2019, the FASB issued ASU No. 2019-12, 2019-12
In March 2020, the FASB issued ASU No. 2020-04, 2020-04 No. 2021-01,
In August 2020, the FASB issued ASU No. 2020-06, 470-20) 815-40): 2020-06). 2020-06 815-40, if-converted</t>
        </is>
      </c>
    </row>
    <row r="4">
      <c r="A4" s="4" t="inlineStr">
        <is>
          <t>Colonnade Acquisition Corp.</t>
        </is>
      </c>
    </row>
    <row r="5">
      <c r="A5" s="4" t="inlineStr">
        <is>
          <t>Summary of Significant Accounting Policies</t>
        </is>
      </c>
      <c r="B5"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primarily
invest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Net income (loss) per ordinary share is computed by dividing
net income by the weighted-average number of ordinary shares
outstanding during the period. The Company has not considered the
effect of the warrants sold in the Public Offering and Private
Placement to purchase an aggregate of 16,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loss, adjusted for income or loss on marketable securities
attributable to Class A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The following table reflects the calculation of basic and diluted
net income (loss) per ordinary share (in dollars, except per share
amounts):
For June 4, 2020 (inception) through December 31,
Class A Ordinary shares subject to possible redemption
Numerator: Earnings allocable to Class A Ordinary shares
subject to possible redemption
Interest income $ 54,051
Unrealized gain on investments held in Trust Account 2,931
Net income allocable to Class A Ordinary shares subject to
possible redemption $ 56,982
Denominator: Weighted Average Class A Ordinary shares subject
to possible redemption
Basic and diluted weighted average shares outstanding 18,938,199
Basic and diluted net income per share $ 0.00
Non-Redeemable Ordinary Shares
Numerator: Net Loss minus Net Earnings
Net loss $ (2,702,566 )
Less: Net income allocable to Class A Ordinary shares subject
to possible redemption (56,982 )
Non-Redeemable Net Loss $ (2,759,548 )
Denominator: Weighted Average Non-Redeemable Ordinary Shares
Basic and diluted weighted average shares outstanding 6,150,329
Basic and diluted net loss per share $ (0.45 )
Concentration of Credit Risk
Financial instruments that potentially subject the Company to
concentrations of credit risk consist of a cash account in a
financial institution which, at times may exceed the Federal
Depository Insurance Coverage of $250,000. As of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itial Public Offering</t>
        </is>
      </c>
      <c r="B1" s="2" t="inlineStr">
        <is>
          <t>7 Months Ended</t>
        </is>
      </c>
    </row>
    <row r="2">
      <c r="B2" s="2" t="inlineStr">
        <is>
          <t>Dec. 31, 2020</t>
        </is>
      </c>
    </row>
    <row r="3">
      <c r="A3" s="4" t="inlineStr">
        <is>
          <t>Colonnade Acquisition Corp.</t>
        </is>
      </c>
    </row>
    <row r="4">
      <c r="A4" s="4" t="inlineStr">
        <is>
          <t>Initial Public Offering</t>
        </is>
      </c>
      <c r="B4" s="4" t="inlineStr">
        <is>
          <t>NOTE 3. INITIAL PUBLIC OFFERING
Pursuant to the Initial Public Offering, the Company sold
20,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t>
        </is>
      </c>
      <c r="B1" s="2" t="inlineStr">
        <is>
          <t>7 Months Ended</t>
        </is>
      </c>
    </row>
    <row r="2">
      <c r="B2" s="2" t="inlineStr">
        <is>
          <t>Dec. 31, 2020</t>
        </is>
      </c>
    </row>
    <row r="3">
      <c r="A3" s="4" t="inlineStr">
        <is>
          <t>Colonnade Acquisition Corp.</t>
        </is>
      </c>
    </row>
    <row r="4">
      <c r="A4" s="4" t="inlineStr">
        <is>
          <t>Private Placement</t>
        </is>
      </c>
      <c r="B4" s="4" t="inlineStr">
        <is>
          <t>NOTE 4. PRIVATE PLACEMENT
Simultaneously with the closing of the Initial Public Offering, the
Sponsor purchased an aggregate of 6,000,000 Private Placement
Warrants at a price of $1.00 per Private Placement Warrant, for an
aggregate purchase price of $6,0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7 Months Ended</t>
        </is>
      </c>
      <c r="C1" s="2" t="inlineStr">
        <is>
          <t>12 Months Ended</t>
        </is>
      </c>
    </row>
    <row r="2">
      <c r="B2" s="2" t="inlineStr">
        <is>
          <t>Dec. 31, 2020</t>
        </is>
      </c>
      <c r="C2" s="2" t="inlineStr">
        <is>
          <t>Dec. 31, 2020</t>
        </is>
      </c>
    </row>
    <row r="3">
      <c r="A3" s="4" t="inlineStr">
        <is>
          <t>Related Party Transactions</t>
        </is>
      </c>
      <c r="C3" s="4" t="inlineStr">
        <is>
          <t>Note 15. Related Party Transactions
From August 1, 2018 through December 31, 2019, the
founder of the Company participated in convertible notes financings
in the amount of $11.8 million. Interest on the convertible
notes accrued at the rate of 5% per annum. Accrued interest related
to the convertible notes purchased by the founder for the years
ended December 31, 2019 and 2020 totaled $0.6 million and
$0.2 million, respectively. As of December 31, 2019 and
2020, the balance of the convertible notes owned by the founder was
$11.8 million and $0 million, respectively. The founder
participated on the same terms and conditions as all other
investors.
Cox Enterprises is the parent company of Cox Automotive, a customer
of the Company, and Cox Investment Holdings, Inc., a major investor
of the Company. For the years ended December 31, 2019 and
2020, revenue from Cox Automotive totaled $0.1 million and
less than $0.1 million, respectively. There were no accounts
receivable outstanding as of December 31, 2019 and 2020.
See Note 11 Stock-based compensation for details of partial
recourse promissory notes issued by the Company to certain
executives and employees.</t>
        </is>
      </c>
    </row>
    <row r="4">
      <c r="A4" s="4" t="inlineStr">
        <is>
          <t>Colonnade Acquisition Corp.</t>
        </is>
      </c>
    </row>
    <row r="5">
      <c r="A5" s="4" t="inlineStr">
        <is>
          <t>Related Party Transactions</t>
        </is>
      </c>
      <c r="B5" s="4" t="inlineStr">
        <is>
          <t>NOTE 5. RELATED PARTY TRANSACTIONS
Founder Shares
On June 30, 2020, the Sponsor paid an aggregate of $25,000 to
cover certain offering costs of the Company in consideration for
5,750,000 of the Company’s Class B ordinary shares (the
“Founder Shares”). The Founder Shares included an
aggregate of up to 750,000 shares that were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On October 9, 2020, the
underwriters’ election to exercise their over-allotment
option expired unexercised, resulting in the forfeiture of 750,000
Founder Shares. Accordingly, as of December 31, 2020, there
are 5,000,000 Founder Shares issued and outstanding (see Note
7).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or other similar transaction that results in all of the
Company’s shareholders having the right to exchange their
Class A ordinary shares for cash, securities or other
property.
Administrative Services Agreement
The Company entered into an agreement whereby, commencing on
August 21, 2020, the Company will pay the Sponsor $10,000 per
month for office space, utilities, secretarial and administrative
support services. Upon completion of a Business Combination or its
liquidation, the Company will cease paying these monthly fees. For
the period from June 4, 2020 (inception) through
December 31, 2020, the Company incurred and paid $40,000 of
such fees.
Due to Sponsor
The Sponsor advanced $600,000 to the Company in anticipation of the
amount to be paid for the purchase of additional Private Placement
Units in the event the underwriters’ exercised their
over-allotment option. The advance was due on demand should the
over-allotment option not be exercised by the underwriters. On
September 23, 2020, the $600,000 was returned to the Sponsor
as the over-allotment option was not exercised.
Promissory Note – Related Party
On June 30, 2020, the Sponsor agreed to loan the Company up to
an aggregate amount of $300,000 to be used, in part, for
transaction costs incurred in connection with the Initial Public
Offering (the “Promissory Note”).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7 Months Ended</t>
        </is>
      </c>
      <c r="C1" s="2" t="inlineStr">
        <is>
          <t>12 Months Ended</t>
        </is>
      </c>
    </row>
    <row r="2">
      <c r="B2" s="2" t="inlineStr">
        <is>
          <t>Dec. 31, 2020</t>
        </is>
      </c>
      <c r="C2" s="2" t="inlineStr">
        <is>
          <t>Dec. 31, 2020</t>
        </is>
      </c>
    </row>
    <row r="3">
      <c r="A3" s="4" t="inlineStr">
        <is>
          <t>Commitments and Contingencies</t>
        </is>
      </c>
      <c r="C3" s="4" t="inlineStr">
        <is>
          <t>Note 9. Commitments and Contingencies
Letter of credits
In connection with the 350 Treat Building Lease and 2741
16 th
Non-cancelable
As of December 31, 2019 and 2020, the Company had non-cancelable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or results of operations.
As of December 31, 2019, and December 31, 2020 there are
no material litigation matters.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defend lawsuits or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has never
incurred costs to defend lawsuits or settle claims related to these
indemnity agreements. The consolidated financial statements do not
include a liability for any potential obligations under the
indemnification agreements at December 31, 2019 and 2020.</t>
        </is>
      </c>
    </row>
    <row r="4">
      <c r="A4" s="4" t="inlineStr">
        <is>
          <t>Colonnade Acquisition Corp.</t>
        </is>
      </c>
    </row>
    <row r="5">
      <c r="A5" s="4" t="inlineStr">
        <is>
          <t>Commitments and Contingencies</t>
        </is>
      </c>
      <c r="B5" s="4" t="inlineStr">
        <is>
          <t>NOTE 6. COMMITMENTS
Registration Rights
Pursuant to a registration rights agreement entered into on
August 20,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requiring the Company to register a sale of any
of the securities held by them, including any other securities of
the Company acquired by them prior to the consummation of the
Company’s initial Business Combination.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000,000 in the aggregate. A portion of such amount not to
exceed 40% of the total amount of deferred underwriting commissions
held in the Trust Account may be paid at the sole discretion of the
Company to parties who may or may not participate in the Initial
Public Offering (but who are members of FINRA) that assist the
Company in consummating a Business Combination. The election to
make such payments to such parties will be solely at the discretion
of the Company’s management team. The deferred fee will
become payable to the underwriters from the amounts held in the
Trust Account solely in the event that the Company completes a
Business Combination, subject to the terms of the underwriting
agreement.
Advisory and Consulting Agreements
On December 4, 2020, the Company entered into an agreement
with a service provider, pursuant to which the service provider
will serve as the placement agent for the Company in connection
with a proposed private placement (the “Proposed
Transaction”) of the Company’s equity or equity-linked
securities (the “Equity Securities”). The Company
agreed to pay the service provider a cash fee of equal to 50% of
3.5% of the gross proceeds of the total fair market of the Equity
Securities sold in the Proposed Transaction subject to a minimum
fee of $1,000,000 and reimbursable expenses not to exceed $50,000
without the Company’s prior written consent. As of
December 31, 2020, no amounts were incurred under this
agreement.
On December 4, 2020, the Company entered into an agreement
with a service provider, pursuant to which the service provider
will serve as media relations, due diligence, and transaction prep
for the Company in connection with a proposed business combination.
The Company agreed to pay the service provider a cash fee of (i)
$15,000 per month until the consummation of a Business Combination,
(ii) $200,000 payable only upon consummation of a Business
Combination and (iii) a discretionary performance bonus in the
amount of $200,000 upon the consummation of the Business
Combination, at the sole discretion of the Company. As of
December 31, 2020, the Company incurred $4,839 under this
agreement, of which is included in accrued expenses in the
accompanying balance sheet.
On December 5, 2020, the Company entered into an agreement
with a service provider, pursuant to which the service provider
will serve as the co-placement
Merger Agreement
On December 21, 2020, the Company entered into an Agreement
and Plan of Merger (the “Merger Agreement”), with
Merger Sub and Ouster, relating to a proposed business combination
transaction between the Company and Ouster.
Pursuant to the Merger Agreement, Merger Sub will merge with and
into Ouster, the separate corporate existence of Merger Sub will
cease and Ouster will be the surviving corporation and a wholly
owned subsidiary of the Company (the “Merger”) and will
be renamed Ouster Inc.
As a result of the Merger, among other things, all outstanding
shares of capital stock of Ouster will be cancelled in exchange for
the right to receive, in the aggregate, a number of shares of
Ouster PubCo common stock (as defined in the Merger Agreement)
equal to the quotient obtained by dividing (x) $1,500,000,000 by
(y) $10.00.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hareholders' Equity/ Redeemable Convertible Preferred and Common Stock</t>
        </is>
      </c>
      <c r="B1" s="2" t="inlineStr">
        <is>
          <t>7 Months Ended</t>
        </is>
      </c>
      <c r="C1" s="2" t="inlineStr">
        <is>
          <t>12 Months Ended</t>
        </is>
      </c>
    </row>
    <row r="2">
      <c r="B2" s="2" t="inlineStr">
        <is>
          <t>Dec. 31, 2020</t>
        </is>
      </c>
      <c r="C2" s="2" t="inlineStr">
        <is>
          <t>Dec. 31, 2020</t>
        </is>
      </c>
    </row>
    <row r="3">
      <c r="A3" s="4" t="inlineStr">
        <is>
          <t>Shareholders' Equity/ Redeemable Convertible Preferred and Common Stock</t>
        </is>
      </c>
      <c r="C3" s="4" t="inlineStr">
        <is>
          <t>Note 10. Redeemable Convertible Preferred and Common
Stock
The Company’s certificate of incorporation, as amended,
authorizes it to issue 486,879,326 shares of $0.00001 par value,
with 300,000,000 shares designated as common stock and 186,879,326
shares of redeemable convertible preferred stock. The holder of
each share of common stock is entitled to one vote. The holders of
outstanding common stock are entitled to elect four directors.
Series Seed Financing and conversion
In April 2016, the Company issued 1,887,253 shares of Series Seed
redeemable convertible preferred stock at $1.02 per share for net
proceeds of $1.8 million, net of $0.1 million stock
issuance costs. In April 2016, the Company issued 44,256 shares to
an investor upon conversion of a note having a balance of principal
and interest of $45,000. In May 2016, the Company issued 563,725
shares of Series Seed redeemable convertible preferred stock at
$1.02 per share for net proceeds of $0.6 million. In July
2016, the Company issued 445,942 shares of Series Seed redeemable
convertible preferred stock at $1.02 per share for net proceeds of
$0.5 million.
In April 2020, in order to induce the closing of the Series B
Financing, the holders exercised the embedded conversion feature
and all the outstanding Series Seed redeemable convertible
preferred stock shares were converted to 2,941,176 shares of the
Company’s common stock.
Series A Financing and conversion
In October 2017, the Company issued 1,324,511 shares of Series A
Preferred Stock at $11.3158 per share for net proceeds of
$14.8 million, net of $0.2 million of stock issuance
costs. In October 2017, the Company issued 1,253,556 shares of
Series A Preferred Stock upon conversion of multiple notes having a
principal and interest balance of $4.6 million. In December
2017, the Company issued 715,712 shares of Series A Preferred Stock
at $11.3158 per share for net proceeds of $8.1 million.
In April 2020, in order to induce the closing of the Series B
Financing, the holders exercised the embedded conversion feature
and all of the outstanding Series A redeemable convertible
preferred stock shares were converted to 3,293,779 shares of the
Company’s common stock.
Series B Financing
In April 2020, the Company issued 45,185,071 shares of Series B
redeemable convertible preferred stock at $0.3323 per share for net
proceeds of $15.1 million, less $0.1 million of stock
issuance costs. In May 2020, the Company issued 17,320,031 shares
of Series B redeemable convertible preferred stock at $0.3323 per
share for net proceeds of $5.8 million, less $0.1 million
of stock issuance costs. In July 2020, the Company issued
37,970,846 shares of Series B redeemable convertible preferred
stock at $0.3323 per share for net proceeds of $12.5 million,
less $0.1 million of stock issuance costs. In August 2020, the
Company issued 25,286,587 shares of Series B redeemable convertible
preferred stock at $0.3323 per share for net proceeds of
$8.4 million, less $0.1 million of stock issuance
costs.Redeemable convertible preferred stock as of
December 31, 2019, consisted of the following (in thousands,
except share and per share data):
December 31, 2019
Series Issue Price Shares Shares Liquidation Carrying
Series seed $ 1.02 2,941,176 2,941,176 $ 3,000 $ 2,911
Series A $ 11.32 3,346,802 3,293,779 37,272 37,105
6,287,978 6,234,955 $ 40,272 $ 40,016
Redeemable convertible preferred stock as of December 31,
2020, consisted of the following (in thousands, except share and
per share data):
December 31, 2020
Series Issue Price Shares Shares Liquidation Carrying
Series B $ 0.33 186,879,326 125,762,535 $ 41,791 $ 39,225
The significant features of the Company’s redeemable
convertible preferred stock are as follows:
Dividend provisions
The Series Seed, Series A and Series B preferred stockholders are
entitled to receive dividends prior and in preference to any
dividends on the common stock, at a rate of $0.0612, $0.6789 and
$0.019938 per share, respectively, per annum on a non-cumulative
Liquidation preference
In the event of liquidation, dissolution or winding up of the
Company, merger or a reduction of capital through the sale or lease
of all or substantial part of the business of the Company, before
any distribution or payment shall be made to the holders of common
stock, the holders of Series Seed, Series A and Series B redeemable
convertible preferred stock shall receive $1.02, $11.3518 and
$0.3323 per share (subject to adjustment in the event of any share
dividend, share split, combination, or other recapitalization),
respectively, plus any declared but unpaid dividends on such
shares. If the assets and funds are insufficient for such
distribution, they shall receive a pro rata distribution, based on
the relative preferred stock ownership and in proportion to the
preferential amount each such holder is otherwise entitled. If the
assets and funds are in excess of amounts distributed to the
preferred stockholders, the remaining assets and funds shall be
distributed pro rata to the holders of the common stock. If the
holders of the redeemable convertible preferred stock would receive
a greater distribution if they converted to common stock, then such
conversion will be assumed prior to distribution.
Conversion rights
The holders of Series Seed, Series A and Series B redeemable
convertible preferred stock have a right to convert their stock
into nonassessable shares of common stock at a conversion rate
equal to their respective liquidation preferences divided by a
conversion price of $1.02, $11.3518 and $0.3323, respectively,
which is adjusted for any stock splits, stock dividends,
combination, subdivisions, recapitalizations or similar
transactions.
Shares of Series B redeemable convertible preferred stock shall
automatically be converted into shares of common stock upon the
earlier of (a) the closing of the sale of shares of common
stock to the public at a minimum price of $0.99 per share, subject
to appropriate adjustment in the event of any stock splits, stock
dividends, combinations, subdivisions, recapitalizations or similar
transactions with respect to common stock, in a firm-commitment
underwritten public offering pursuant to an effective registration
statement under the Securities Act of 1933, as amended, resulting
in at least $75.0 million of gross cash proceeds to the
Company or (b)(i) upon vote or written consent of a majority of the
then outstanding shares of the Series Seed redeemable convertible
preferred stock, voting as a separate series on an as-converted as-converted
Redemption rights
The redeemable convertible preferred stock is recorded in mezzanine
equity because while it is not currently redeemable, it may become
redeemable at the option of the preferred stockholders upon the
occurrence of certain deemed liquidation events that are considered
not solely within the Company’s control for an amount equal
to the shares respective liquidation preference plus declared and
unpaid dividends.
Voting rights
Each holder of redeemable convertible preferred stock shall be
entitled to the number of votes equal to the number of shares of
common stock into which such redeemable convertible preferred stock
could then be converted and, with respect to such vote, holders of
redeemable convertible preferred stock are entitled to vote
together with the holders of common stock as a single class on all
matters.
Election of Directors
As long as at least 7,500,000 shares of the Series B redeemable
convertible preferred stock originally issued remain outstanding,
then the holders of the Series Seed redeemable convertible
preferred stock are entitled to elect two directors.</t>
        </is>
      </c>
    </row>
    <row r="4">
      <c r="A4" s="4" t="inlineStr">
        <is>
          <t>Colonnade Acquisition Corp.</t>
        </is>
      </c>
    </row>
    <row r="5">
      <c r="A5" s="4" t="inlineStr">
        <is>
          <t>Shareholders' Equity/ Redeemable Convertible Preferred and Common Stock</t>
        </is>
      </c>
      <c r="B5"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one-for-one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a minimum of 30 days’ prior written notice
of redemption to each warrant holder and
•
if, and only if, the reported closing price of the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air Value Measurements</t>
        </is>
      </c>
      <c r="B1" s="2" t="inlineStr">
        <is>
          <t>7 Months Ended</t>
        </is>
      </c>
      <c r="C1" s="2" t="inlineStr">
        <is>
          <t>12 Months Ended</t>
        </is>
      </c>
    </row>
    <row r="2">
      <c r="B2" s="2" t="inlineStr">
        <is>
          <t>Dec. 31, 2020</t>
        </is>
      </c>
      <c r="C2" s="2" t="inlineStr">
        <is>
          <t>Dec. 31, 2020</t>
        </is>
      </c>
    </row>
    <row r="3">
      <c r="A3" s="4" t="inlineStr">
        <is>
          <t>Fair Value Measurements</t>
        </is>
      </c>
      <c r="C3" s="4" t="inlineStr">
        <is>
          <t>Note 3.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Company’s Level 3 liabilities consist of the
redeemable convertible preferred stock warrant liability. The
determination of the fair values of warrant liability is discussed
in Note 7.
The following table provides information by level for the
Company’s assets and liabilities that were measured at fair
value on a recurring basis (in thousands):
December 31, 2019
Level 1 Level 2 Level 3 Total
Assets
Money market funds $ 15,411 $
— $
— $ 15,411
Total financial assets $ 15,411 $
— $
— $ 15,411
Liabilities
Redeemable convertible preferred stock warrant liability $
— $
— $ 162 $ 162
Derivative liability $
— $
— $
— $
—
Total financial liabilities $
— $
— $ 162 $ 162
December 31, 2020
Level 1 Level 2 Level 3 Total
Assets
Money market funds $ 10,493 $
— $
— $ 10,493
Total financial assets $ 10,493 $
— $
— $ 10,493
Liabilities
Redeemable convertible preferred stock warrant liability $
— $
— $ 49,293 $ 49,293
Total financial liabilities $
— $
— $ 49,293 $ 49,293
Money market funds are included within Level 1 of the fair
value hierarchy because they are valued using quoted market
prices.
The fair value of the redeemable convertible preferred stock
warrant liability is based on significant unobservable inputs,
which represent Level 3 measurements within the fair value
hierarchy.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7).
The following table presents a summary of the changes in the fair
value of the Company’s Level 3 financial instruments (in
thousands):
Redeemable Redeemable Derivative
Fair value as of January 1, 2019 $ (115 ) $
— $
—
Recognition of preferred stock warrant liability upon subsequent
issuance of warrants (53 )
—
—
Change in the fair value included in other income (expense),
net 6
—
—
Fair value as of December 31, 2019 (162 )
—
—
Recognition of preferred stock warrant and tranche liability upon
issuance (691 ) (1,610 )
—
Change in the fair value included in other income (expense),
net (48,440 )
— (5,308 )
Extinguishment of derivative liability upon conversion of
convertible notes 5,308
Settlement of redeemable convertible preferred stock tranche
liability due to the issuance of Series B redeemable convertible
preferred stock, included in other income (expense), net
— 1,610
—
Fair value as of December 31, 2020 $ (49,293 ) $
— $
—
Disclosure of Fair Values
Our financial instruments that are not re-measured</t>
        </is>
      </c>
    </row>
    <row r="4">
      <c r="A4" s="4" t="inlineStr">
        <is>
          <t>Colonnade Acquisition Corp.</t>
        </is>
      </c>
    </row>
    <row r="5">
      <c r="A5" s="4" t="inlineStr">
        <is>
          <t>Fair Value Measurements</t>
        </is>
      </c>
      <c r="B5" s="4" t="inlineStr">
        <is>
          <t xml:space="preserve">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200,061,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7 Months Ended</t>
        </is>
      </c>
      <c r="C1" s="2" t="inlineStr">
        <is>
          <t>12 Months Ended</t>
        </is>
      </c>
    </row>
    <row r="2">
      <c r="B2" s="2" t="inlineStr">
        <is>
          <t>Dec. 31, 2020</t>
        </is>
      </c>
      <c r="C2" s="2" t="inlineStr">
        <is>
          <t>Dec. 31, 2020</t>
        </is>
      </c>
    </row>
    <row r="3">
      <c r="A3" s="4" t="inlineStr">
        <is>
          <t>Subsequent Events</t>
        </is>
      </c>
      <c r="C3" s="4" t="inlineStr">
        <is>
          <t>Note 16. Subsequent Events
The Company has evaluated subsequent events through March 12, 2021,
the date these consolidated financial statements were available to
be issued and has determined that the following subsequent events
require disclosure in the consolidated financial statements.
Promissory Note
The Company issued a $5 million promissory note in January
2021 to certain current investors of the Company (or an affiliate
thereof) to help continue to fund the Company’s ongoing
operations through the consummation of the Merger with CLA. The
note accrues interest at a rate equal to LIBOR plus 8.5% per annum
and is repayable upon earliest of the consummation of the Merger
and July 2021. The note was repaid in accordance with its terms in
connection with the consummation of the Merger.
Merger Agreement
As contemplated by the Merger Agreement, on March 10, 2021,
the Company changed its name to “Ouster Technologies,
Inc.” and CLA domesticated as a corporation incorporated
under the laws of the State of Delaware and changed its name to
“Ouster, Inc.”. On March 11, 2021, the Merger was
consummated, and the Company merged with and into Merger Sub, with
the Company surviving the merger. As a result of and upon the
closing of the transactions contemplated by the Merger Agreement,
all outstanding shares of the Company’s capital stock (after
giving effect to the exercise in full or termination of all
outstanding warrants to purchase the Company’s capital stock
in accordance with their terms immediately prior to the effective
time of the Merger) as of immediately prior to the effective time
of the Merger, and, together with shares of the Company’s
common stock reserved in respect of all outstanding options to
purchase shares of the Company’s common stock and all
restricted shares of the Company’s common stock outstanding
immediately prior to the Merger (collectively, the “Company
Awards”), were cancelled in exchange for the right to
receive, or the reservation of, shares of Ouster PubCo common stock
(at a deemed value of $10.00 per share) or, as applicable, shares
underlying awards based on Ouster PubCo common stock, representing
a fully-diluted pre-transaction
Acceleration of vesting of options
In February 2021, the terms of certain options granted to
management were modified to accelerate the vesting of those awards
upon consummation of the Merger. On March 11, 2021, an
additional stock-based compensation expense of $2.0 million
was recognized as a result of this modification.</t>
        </is>
      </c>
    </row>
    <row r="4">
      <c r="A4" s="4" t="inlineStr">
        <is>
          <t>Colonnade Acquisition Corp.</t>
        </is>
      </c>
    </row>
    <row r="5">
      <c r="A5" s="4" t="inlineStr">
        <is>
          <t>Subsequent Events</t>
        </is>
      </c>
      <c r="B5" s="4" t="inlineStr">
        <is>
          <t>NOTE 9.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Note 4. Balance Sheet Components
Cash and Cash Equivalents
The Company’s cash and cash equivalents consist of the
following (in thousands):
December 31,
2019 2020
Cash $ 1,361 $ 869
Cash equivalents:
Money market funds 15,411 10,493
Deposits 76
—
Total cash and cash equivalents $ 16,848 $ 11,362
Inventory
Inventory, consisting of material, direct and indirect labor, and
manufacturing overhead, consists of the following (in
thousands):
December 31,
2019 2020
Raw materials $ 637 $ 1,376
Work in process 1,372 1,249
Finished goods 459 2,192
Total inventory $ 2,468 $ 4,817
Total inventory balance as of December 31, 2019 and 2020
includes a write down of $6.4 million and $2.7 million,
respectively, for obsolete, scrap, or returned inventory. During
the years ended December 31, 2019 and 2020, $4.7 million
and $0.8 million of inventory write offs were charged to cost
of revenue and included in the write down balance as of
December 31, 2019 and 2020.
Prepaid expenses and other current assets
Prepaid expenses and other current assets consist of the following
(in thousands):
December 31,
2019 2020
Prepaid expenses $ 967 $ 900
Security deposit
— 20
Receivable from contract manufacturer
— 1,521
Total prepaid and other current assets $ 967 $ 2,441
Property and Equipment, net
Property and equipment consists of the following (in
thousands):
December 31,
Estimated Useful Life 2019 2020
Machinery and equipment 3 $ 2,683 $ 5,084
Computer equipment 3 410 456
Automotive and vehicle hardware 5 93 93
Software 3 104 104
Furniture and fixtures 7 721 721
Leasehold improvements
Shorter of useful life or lease term 8,863 9,265
12,874 15,723
Less: Accumulated depreciation (2,341 ) (5,992 )
Property and equipment, net $ 10,533 $ 9,731
Depreciation expense associated with property and equipment was
$2.0 million and $3.7 million in the years ended
December 31, 2019 and 2020, respectively. As of
December 31, 2020 the Company had tangible assets of
$1.3 million held in Thailand and the remainder were in the
U.S. Tangible assets outside the U.S.as of December 31, 2019
were not material.
Accrued and Other Current Liabilities
Accrued and other current liabilities consist of the following (in
thousands):
December 31,
2019 2020
Customer deposits 1,555 71
Accrued compensation 1,152 1,618
Uninvoiced receipts 2,254 1,947
Other 762 485
Total accrued and other current liabilities $ 5,723 $ 4,1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5. Convertible Notes Payable
2018 Convertible Notes
During the period from August 2018 through April 2019, the Company
issued convertible promissory notes to certain Investors
(“2018 Investors”), with an aggregate principal amount
of $40.3 million (“2018 Convertible Notes”). The
Company received consideration of $40.0 million, net of debt
issuance costs of $0.3 million. The 2018 Convertible Notes
shall be payable anytime on or after two years from the respective
issuance dates upon demand of the 2018 Investors holding at least
60% of the outstanding principal of the 2018 Convertible Notes or
at the Company’s option with 10 days’ notice to the
2018 Investors, and carry interest at 5% per annum which in
addition to the notes is payment in kind. The notes and all accrued
but unpaid interest are automatically convertible into shares of
the Company’s common stock in the event of qualified
financing (defined with respect to the 2018 Convertible Notes as a
sale by the Company of shares of its capital stock for aggregate
gross proceeds of at least $5 million) and convertible in the event
of non-qualified non-qualified
All of the 2018 Convertible Notes were converted to common stock in
April 2020 as part of Series B redeemable convertible preferred
stock financing. The 2018 Convertible Notes consisted of the
following (in thousands):
Year Ended
2019 2020
2018 Convertible notes, principal $ 40,250 $
—
Accrued interest 2,319
—
Less: unamortized debt issuance cost (118 )
—
2018 Convertible notes, net $ 42,451 $
—
For the years ended December 31, 2019 and 2020, the Company
recognized interest expense of $2.1 million and
$0.6 million and amortization of debt discount issuance costs,
included in interest expense, of less than $0.1 million and
$0.1 million, respectively, related to the 2018 Convertible
Notes.
On April 3, 2020, $40.2 million of principal and
$2.8 million of accrued interest of the 2018 Notes were
converted to 4,274,476 shares of common stock at a conversion price
of $10.08 per share. The Notes were converted to common stock
outside of the original contract terms. The holders of 2018
Convertible Notes issued consents to amend the terms of the notes
to provide for conversion to common stock before maturity,
including a newly negotiated issuance price to affect the
conversion in order to raise additional financing. The Company
accounted for the transaction as a troubled debt restructuring as a
result of satisfying the below criteria:
•
The Company’s challenges associated with the
financing efforts of its operations at the time of the convertible
notes exchange.
•
The holders of the convertible notes completed the
exchange for a value lower than the face amount of the notes. As a
result, the Company concluded a concession was granted to the
Company.
The convertible notes exchange resulted in a gain of approximately
$42.5 million, which resulted in a credit to additional
paid-in
2019 Convertible Notes
During the period from September through November 2019, the Company
issued convertible promissory notes to certain Investors
(“2019 Investors”), with an aggregate principal amount
of $29.3 million (“2019 Convertible Notes”).
The Company received consideration of $29.2 million, net of
debt issuance costs of $0.1 million. The 2019 Convertible
Notes were to be payable anytime on or after September 18,
2021 upon demand by consent of the 2019 Investors holding at least
60% of the outstanding principal of the 2019 Convertible Notes or
at the Company’s option with 10 days’ notice to the
2019 Investors, and carry interest at 5% per annum which in
addition to the notes is payable at maturity. The 2019 Convertible
Notes and all accrued but unpaid interest were automatically
convertible into shares of the Company’s common stock in the
event of qualified financing and convertible in the event of
non-qualified non-qualified
2019 Convertible Notes contain embedded features that provide the
lenders with multiple settlement alternatives. Certain of these
settlement features provide the lenders a right to a fixed number
of the Company’s shares upon conversion of the notes (the
“conversion option”). Other settlement features provide
the lenders the right or the obligation to receive cash or a
variable number of shares upon the completion of a capital raising
transaction, change of control or default of the Company (the
“redemption features”).
The conversion options of the convertible notes do not meet the
requirements to be separately accounted for as a derivative
liability. However, certain redemption features of the 2019
Convertible Notes meet the requirements for separate accounting and
are accounted for as a single, compound derivative instrument. The
derivative instrument is recorded at fair value at inception and is
subject to remeasurement to fair value at each balance sheet date,
with any changes in fair value recognized in the statements of
operations and comprehensive loss (see Note 3).
On April 3, 2020, $29.3 million of principal and
$0.7 million of accrued interest of the 2019 Convertible Notes
were converted to 5,967,360 shares of common stock at a conversion
price of $5.04 per share. All of the 2019 Convertible Notes were
converted to common stock in April 2020 as part of Series B
redeemable convertible preferred stock financing. The Notes were
converted to common stock outside of the original contract terms.
The holders of 2019 Convertible Notes issued consents to amend the
terms of the notes to provide for conversion to common stock before
maturity, including a newly negotiated issuance price to affect the
conversion in order to raise additional financing. The Company
accounted for the transaction as a troubled debt restructuring as a
result of satisfying the below criteria:
•
The Company’s challenges associated with the
financing efforts of its operations at the time of the convertible
notes exchange.
•
The holders of the convertible notes completed the
exchange for a value lower than the face amount of the notes. As a
result, the Company concluded a concession was granted to the
Company.
The convertible notes exchange resulted in a gain of approximately
$29.3 million, which resulted in a credit to additional
paid-in
The 2019 Convertible Notes consisted of the following (in
thousands):
December 31, December 31,
2019 Convertible notes, principal $ 29,332 $
—
Accrued interest 388
—
Less: unamortized debt discount (55 )
—
2019 Convertible notes, net $ 29,665 $
—
For the years ended December 31, 2019 and 2020, the Company
recognized interest expense of $0.4 million and
$0.4 million, respectively, and amortization of debt discount
issuance costs, included in interest expense, of less than
$0.1million and $0.1 million, respectively, in relation with
the 2019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 and cash equivalents</t>
        </is>
      </c>
      <c r="B3" s="5" t="n">
        <v>11362000</v>
      </c>
      <c r="C3" s="5" t="n">
        <v>16848000</v>
      </c>
    </row>
    <row r="4">
      <c r="A4" s="4" t="inlineStr">
        <is>
          <t>Restricted cash, current</t>
        </is>
      </c>
      <c r="B4" s="6" t="n">
        <v>276000</v>
      </c>
      <c r="C4" s="6" t="n">
        <v>276000</v>
      </c>
    </row>
    <row r="5">
      <c r="A5" s="4" t="inlineStr">
        <is>
          <t>Accounts receivable, net</t>
        </is>
      </c>
      <c r="B5" s="6" t="n">
        <v>2327000</v>
      </c>
      <c r="C5" s="6" t="n">
        <v>937000</v>
      </c>
    </row>
    <row r="6">
      <c r="A6" s="4" t="inlineStr">
        <is>
          <t>Inventory, net</t>
        </is>
      </c>
      <c r="B6" s="6" t="n">
        <v>4817000</v>
      </c>
      <c r="C6" s="6" t="n">
        <v>2468000</v>
      </c>
    </row>
    <row r="7">
      <c r="A7" s="4" t="inlineStr">
        <is>
          <t>Prepaid expenses</t>
        </is>
      </c>
      <c r="B7" s="6" t="n">
        <v>900000</v>
      </c>
      <c r="C7" s="6" t="n">
        <v>967000</v>
      </c>
    </row>
    <row r="8">
      <c r="A8" s="4" t="inlineStr">
        <is>
          <t>Prepaid expenses and other current assets</t>
        </is>
      </c>
      <c r="B8" s="6" t="n">
        <v>2441000</v>
      </c>
      <c r="C8" s="6" t="n">
        <v>967000</v>
      </c>
    </row>
    <row r="9">
      <c r="A9" s="4" t="inlineStr">
        <is>
          <t>Total Current Assets</t>
        </is>
      </c>
      <c r="B9" s="6" t="n">
        <v>21223000</v>
      </c>
      <c r="C9" s="6" t="n">
        <v>21496000</v>
      </c>
    </row>
    <row r="10">
      <c r="A10" s="4" t="inlineStr">
        <is>
          <t>Property and equipment, net</t>
        </is>
      </c>
      <c r="B10" s="6" t="n">
        <v>9731000</v>
      </c>
      <c r="C10" s="6" t="n">
        <v>10533000</v>
      </c>
    </row>
    <row r="11">
      <c r="A11" s="4" t="inlineStr">
        <is>
          <t>Operating lease, right-of-use assets</t>
        </is>
      </c>
      <c r="B11" s="6" t="n">
        <v>11071000</v>
      </c>
      <c r="C11" s="6" t="n">
        <v>6549000</v>
      </c>
    </row>
    <row r="12">
      <c r="A12" s="4" t="inlineStr">
        <is>
          <t>Restricted cash, non-current</t>
        </is>
      </c>
      <c r="B12" s="6" t="n">
        <v>1004000</v>
      </c>
      <c r="C12" s="6" t="n">
        <v>1281000</v>
      </c>
    </row>
    <row r="13">
      <c r="A13" s="4" t="inlineStr">
        <is>
          <t>Other non-currentassets</t>
        </is>
      </c>
      <c r="B13" s="6" t="n">
        <v>3385000</v>
      </c>
    </row>
    <row r="14">
      <c r="A14" s="4" t="inlineStr">
        <is>
          <t>Total Assets</t>
        </is>
      </c>
      <c r="B14" s="6" t="n">
        <v>46414000</v>
      </c>
      <c r="C14" s="6" t="n">
        <v>39859000</v>
      </c>
    </row>
    <row r="15">
      <c r="A15" s="3" t="inlineStr">
        <is>
          <t>Current liabilities</t>
        </is>
      </c>
    </row>
    <row r="16">
      <c r="A16" s="4" t="inlineStr">
        <is>
          <t>Accounts payable</t>
        </is>
      </c>
      <c r="B16" s="6" t="n">
        <v>6894000</v>
      </c>
      <c r="C16" s="6" t="n">
        <v>3298000</v>
      </c>
    </row>
    <row r="17">
      <c r="A17" s="4" t="inlineStr">
        <is>
          <t>Accrued and other current liabilities</t>
        </is>
      </c>
      <c r="B17" s="6" t="n">
        <v>4121000</v>
      </c>
      <c r="C17" s="6" t="n">
        <v>5723000</v>
      </c>
    </row>
    <row r="18">
      <c r="A18" s="4" t="inlineStr">
        <is>
          <t>Short-term debt</t>
        </is>
      </c>
      <c r="B18" s="6" t="n">
        <v>7130000</v>
      </c>
    </row>
    <row r="19">
      <c r="A19" s="4" t="inlineStr">
        <is>
          <t>Operating lease liability, current portion</t>
        </is>
      </c>
      <c r="B19" s="6" t="n">
        <v>2772000</v>
      </c>
      <c r="C19" s="6" t="n">
        <v>1924000</v>
      </c>
    </row>
    <row r="20">
      <c r="A20" s="4" t="inlineStr">
        <is>
          <t>Convertible notes, current portion (at December 31, 2019 related party $8,000)</t>
        </is>
      </c>
      <c r="C20" s="6" t="n">
        <v>29420000</v>
      </c>
    </row>
    <row r="21">
      <c r="A21" s="4" t="inlineStr">
        <is>
          <t>Total Current Liabilities</t>
        </is>
      </c>
      <c r="B21" s="6" t="n">
        <v>20917000</v>
      </c>
      <c r="C21" s="6" t="n">
        <v>40365000</v>
      </c>
    </row>
    <row r="22">
      <c r="A22" s="4" t="inlineStr">
        <is>
          <t>Long-term debt</t>
        </is>
      </c>
      <c r="C22" s="6" t="n">
        <v>9729000</v>
      </c>
    </row>
    <row r="23">
      <c r="A23" s="4" t="inlineStr">
        <is>
          <t>Convertible notes, non-current (at December 31, 2019 related party $3,750)</t>
        </is>
      </c>
      <c r="C23" s="6" t="n">
        <v>42696000</v>
      </c>
    </row>
    <row r="24">
      <c r="A24" s="4" t="inlineStr">
        <is>
          <t>Operating lease liability, long-term portion</t>
        </is>
      </c>
      <c r="B24" s="6" t="n">
        <v>11908000</v>
      </c>
      <c r="C24" s="6" t="n">
        <v>7318000</v>
      </c>
    </row>
    <row r="25">
      <c r="A25" s="4" t="inlineStr">
        <is>
          <t>Redeemable convertible preferred stock warrant liability</t>
        </is>
      </c>
      <c r="B25" s="6" t="n">
        <v>49293000</v>
      </c>
    </row>
    <row r="26">
      <c r="A26" s="4" t="inlineStr">
        <is>
          <t>Other non-currentliabilities</t>
        </is>
      </c>
      <c r="B26" s="6" t="n">
        <v>978000</v>
      </c>
      <c r="C26" s="6" t="n">
        <v>54000</v>
      </c>
    </row>
    <row r="27">
      <c r="A27" s="4" t="inlineStr">
        <is>
          <t>Total Liabilities</t>
        </is>
      </c>
      <c r="B27" s="6" t="n">
        <v>83096000</v>
      </c>
      <c r="C27" s="6" t="n">
        <v>100162000</v>
      </c>
    </row>
    <row r="28">
      <c r="A28" s="4" t="inlineStr">
        <is>
          <t>Commitments and contingencies (Note 9)</t>
        </is>
      </c>
      <c r="B28" s="4" t="inlineStr">
        <is>
          <t xml:space="preserve"> </t>
        </is>
      </c>
      <c r="C28" s="4" t="inlineStr">
        <is>
          <t xml:space="preserve"> </t>
        </is>
      </c>
    </row>
    <row r="29">
      <c r="A29" s="4" t="inlineStr">
        <is>
          <t>Redeemable convertible preferred stock, $0.00001 par value per share; 6,287,978 and 186,879,326 shares authorized at December 31, 2019 and 2020; 6,234,955 and 125,762,535 shares issued and outstanding at December 31, 2019 and 2020, respectively (aggregate liquidation preference of $40,272 and $41,791 at December 31, 2019 and 2020, respectively)</t>
        </is>
      </c>
      <c r="B29" s="6" t="n">
        <v>39225000</v>
      </c>
      <c r="C29" s="6" t="n">
        <v>40016000</v>
      </c>
    </row>
    <row r="30">
      <c r="A30" s="3" t="inlineStr">
        <is>
          <t>Shareholders' Equity</t>
        </is>
      </c>
    </row>
    <row r="31">
      <c r="A31" s="4" t="inlineStr">
        <is>
          <t>Common stock</t>
        </is>
      </c>
      <c r="C31" s="4" t="inlineStr">
        <is>
          <t xml:space="preserve"> </t>
        </is>
      </c>
    </row>
    <row r="32">
      <c r="A32" s="4" t="inlineStr">
        <is>
          <t>Additional paid-incapital</t>
        </is>
      </c>
      <c r="B32" s="6" t="n">
        <v>133468000</v>
      </c>
      <c r="C32" s="6" t="n">
        <v>2320000</v>
      </c>
    </row>
    <row r="33">
      <c r="A33" s="4" t="inlineStr">
        <is>
          <t>Notes receivable from stockholders</t>
        </is>
      </c>
      <c r="C33" s="6" t="n">
        <v>-44000</v>
      </c>
    </row>
    <row r="34">
      <c r="A34" s="4" t="inlineStr">
        <is>
          <t>Accumulated deficit</t>
        </is>
      </c>
      <c r="B34" s="6" t="n">
        <v>-209375000</v>
      </c>
      <c r="C34" s="6" t="n">
        <v>-102595000</v>
      </c>
    </row>
    <row r="35">
      <c r="A35" s="4" t="inlineStr">
        <is>
          <t>Total Shareholders' Equity</t>
        </is>
      </c>
      <c r="B35" s="6" t="n">
        <v>-75907000</v>
      </c>
      <c r="C35" s="6" t="n">
        <v>-100319000</v>
      </c>
    </row>
    <row r="36">
      <c r="A36" s="4" t="inlineStr">
        <is>
          <t>Total Liabilities and Shareholders' Equity</t>
        </is>
      </c>
      <c r="B36" s="6" t="n">
        <v>46414000</v>
      </c>
      <c r="C36" s="5" t="n">
        <v>39859000</v>
      </c>
    </row>
    <row r="37">
      <c r="A37" s="4" t="inlineStr">
        <is>
          <t>Colonnade Acquisition Corp.</t>
        </is>
      </c>
    </row>
    <row r="38">
      <c r="A38" s="3" t="inlineStr">
        <is>
          <t>Current Assets</t>
        </is>
      </c>
    </row>
    <row r="39">
      <c r="A39" s="4" t="inlineStr">
        <is>
          <t>Cash and cash equivalents</t>
        </is>
      </c>
      <c r="B39" s="6" t="n">
        <v>697957</v>
      </c>
    </row>
    <row r="40">
      <c r="A40" s="4" t="inlineStr">
        <is>
          <t>Prepaid expenses</t>
        </is>
      </c>
      <c r="B40" s="6" t="n">
        <v>314138</v>
      </c>
    </row>
    <row r="41">
      <c r="A41" s="4" t="inlineStr">
        <is>
          <t>Total Current Assets</t>
        </is>
      </c>
      <c r="B41" s="6" t="n">
        <v>1012095</v>
      </c>
    </row>
    <row r="42">
      <c r="A42" s="4" t="inlineStr">
        <is>
          <t>Cash and marketable securities held in Trust Account</t>
        </is>
      </c>
      <c r="B42" s="6" t="n">
        <v>200061054</v>
      </c>
    </row>
    <row r="43">
      <c r="A43" s="4" t="inlineStr">
        <is>
          <t>Total Assets</t>
        </is>
      </c>
      <c r="B43" s="6" t="n">
        <v>201073149</v>
      </c>
    </row>
    <row r="44">
      <c r="A44" s="3" t="inlineStr">
        <is>
          <t>Current liabilities</t>
        </is>
      </c>
    </row>
    <row r="45">
      <c r="A45" s="4" t="inlineStr">
        <is>
          <t>Accrued expenses</t>
        </is>
      </c>
      <c r="B45" s="6" t="n">
        <v>2348246</v>
      </c>
    </row>
    <row r="46">
      <c r="A46" s="4" t="inlineStr">
        <is>
          <t>Accrued offering costs</t>
        </is>
      </c>
      <c r="B46" s="6" t="n">
        <v>100</v>
      </c>
    </row>
    <row r="47">
      <c r="A47" s="4" t="inlineStr">
        <is>
          <t>Total Current Liabilities</t>
        </is>
      </c>
      <c r="B47" s="6" t="n">
        <v>2348346</v>
      </c>
    </row>
    <row r="48">
      <c r="A48" s="4" t="inlineStr">
        <is>
          <t>Deferred underwriting fee payable</t>
        </is>
      </c>
      <c r="B48" s="6" t="n">
        <v>7000000</v>
      </c>
    </row>
    <row r="49">
      <c r="A49" s="4" t="inlineStr">
        <is>
          <t>Total Liabilities</t>
        </is>
      </c>
      <c r="B49" s="6" t="n">
        <v>9348346</v>
      </c>
    </row>
    <row r="50">
      <c r="A50" s="4" t="inlineStr">
        <is>
          <t>Commitments and contingencies (Note 9)</t>
        </is>
      </c>
      <c r="B50" s="4" t="inlineStr">
        <is>
          <t xml:space="preserve"> </t>
        </is>
      </c>
    </row>
    <row r="51">
      <c r="A51" s="4" t="inlineStr">
        <is>
          <t>Class A ordinary shares subject to possible redemption, 18,666,781 shares at redemption value</t>
        </is>
      </c>
      <c r="B51" s="6" t="n">
        <v>186724794</v>
      </c>
    </row>
    <row r="52">
      <c r="A52" s="3" t="inlineStr">
        <is>
          <t>Shareholders' Equity</t>
        </is>
      </c>
    </row>
    <row r="53">
      <c r="A53" s="4" t="inlineStr">
        <is>
          <t>Preference shares, $0.0001 par value; 1,000,000 shares authorized; none issued and outstanding</t>
        </is>
      </c>
      <c r="B53" s="4" t="inlineStr">
        <is>
          <t xml:space="preserve"> </t>
        </is>
      </c>
    </row>
    <row r="54">
      <c r="A54" s="4" t="inlineStr">
        <is>
          <t>Additional paid-incapital</t>
        </is>
      </c>
      <c r="B54" s="6" t="n">
        <v>7701942</v>
      </c>
    </row>
    <row r="55">
      <c r="A55" s="4" t="inlineStr">
        <is>
          <t>Accumulated deficit</t>
        </is>
      </c>
      <c r="B55" s="6" t="n">
        <v>-2702566</v>
      </c>
    </row>
    <row r="56">
      <c r="A56" s="4" t="inlineStr">
        <is>
          <t>Total Shareholders' Equity</t>
        </is>
      </c>
      <c r="B56" s="6" t="n">
        <v>5000009</v>
      </c>
    </row>
    <row r="57">
      <c r="A57" s="4" t="inlineStr">
        <is>
          <t>Total Liabilities and Shareholders' Equity</t>
        </is>
      </c>
      <c r="B57" s="6" t="n">
        <v>201073149</v>
      </c>
    </row>
    <row r="58">
      <c r="A58" s="4" t="inlineStr">
        <is>
          <t>Colonnade Acquisition Corp. | Class A Ordinary Shares [Member]</t>
        </is>
      </c>
    </row>
    <row r="59">
      <c r="A59" s="3" t="inlineStr">
        <is>
          <t>Shareholders' Equity</t>
        </is>
      </c>
    </row>
    <row r="60">
      <c r="A60" s="4" t="inlineStr">
        <is>
          <t>Common stock</t>
        </is>
      </c>
      <c r="B60" s="6" t="n">
        <v>133</v>
      </c>
    </row>
    <row r="61">
      <c r="A61" s="4" t="inlineStr">
        <is>
          <t>Total Shareholders' Equity</t>
        </is>
      </c>
      <c r="B61" s="6" t="n">
        <v>133</v>
      </c>
    </row>
    <row r="62">
      <c r="A62" s="4" t="inlineStr">
        <is>
          <t>Colonnade Acquisition Corp. | Class B Ordinary Shares [Member]</t>
        </is>
      </c>
    </row>
    <row r="63">
      <c r="A63" s="3" t="inlineStr">
        <is>
          <t>Shareholders' Equity</t>
        </is>
      </c>
    </row>
    <row r="64">
      <c r="A64" s="4" t="inlineStr">
        <is>
          <t>Common stock</t>
        </is>
      </c>
      <c r="B64" s="6" t="n">
        <v>500</v>
      </c>
    </row>
    <row r="65">
      <c r="A65" s="4" t="inlineStr">
        <is>
          <t>Total Shareholders' Equity</t>
        </is>
      </c>
      <c r="B65"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6. Long-term Debt
Runway Growth Loan Agreement
On November 27, 2018, the Company entered into a Loan and
Security Agreement with Runway Growth Credit Fund Inc
(“Runway Loan and Security Agreement”). The Runway Loan
and Security Agreement provided for loans in an aggregate principal
amount up to $10.0 million subject to the Company meeting
certain delivery conditions on or before March 31, 2019.
Pursuant to the terms of the Runway Loan and Security Agreement,
the Company borrowed $10.0 million on March 28, 2019. The
loan was intended to mature on May 15, 2021, however, pursuant
to the terms of the Runway Loan and Security Agreement allowing for
the extension of the maturity date, as the Company received net
cash proceeds exceeding $25 million from the issuance of
convertible notes, the loan maturity date was extended to
November 15, 2021. The loan carries an interest rate equal to
LIBOR plus 8.50%, unless LIBOR becomes no longer attainable or
ceases to fairly reflect the costs of the lender, in which cash the
applicable interest rate shall be Prime Rate plus 6.00%. In an
event of default annual interest is increased by 5.0% above the
otherwise applicable rate. The loan’s annual effective
interest rate was approximately 16.4% for each of the years ended
December 31, 2019 and 2020.
At the Company’s election, it may prepay all or a portion of
the outstanding loan, provided that the Company will be required to
pay a prepayment fee and that loan is prepaid in minimum increments
of $1.0 million for each prepayment. In addition, the Company
is obligated to pay a final payment equal to 3.5% of the principal
amount repaid upon maturity or prepayment.
On March 28, 2019, the Runway Loan and Security Agreement was
amended and a condition was added to the loan which required the
Company to provide evidence of the receipt of at least
$5 million in cash from the issuance of subordinated debt
after March 19, 2019, which the Company did through issuance
of 2018 Convertible Notes in March 2019.
On August 5, 2019, the Runway Loan and Security Agreement was
further amended so as to require from the Company evidence of
receipt of gross cash proceeds from the equity financings and/or
issuance of subordinated debt in the amount of $20 million
from August 5, 2019 to September 30, 2019, which the
Company did through issuance of 2019 Convertible Notes in September
2019. Furthermore, pursuant to the amendment the Company is
required to provide evidence of receipt of additional
$30 million in gross cash proceeds from the equity financings
and/or issuance of subordinated debt by March 31, 2020. The
Company satisfied this requirement through issuance of Series B
redeemable convertible preferred stock.
On April 3, 2020, the Runway Loan and Security Agreement was
further amended so as to require from the Company evidence of
receipt of gross cash proceeds from the equity financings and/or
issuance of subordinated debt in the amount of $15 million
from April 3, 2020 to April 7, 2020 and another
approximately $6.4 million by July 31, 2020. Further,
until the Company receives the gross cash proceeds required by the
amended Runway Loan and Security Agreement, the Company is required
to keep a collateral account in the amount of $4 million in
favor of Runway Growth, and Runway Growth is entitled to an
observer seat on the Company’s Board of Directors. In
addition, the final payment was increased from 3.5% to 5.0% of the
principal amount repaid upon maturity or prepayment.
All of the amendments made to the original Runway Loan and Security
Agreement were accounted for as debt modifications.
In August 2020, the Company made a partial repayment of the Runway
Loan and Security Agreement in the total amount of
$3.0 million ahead of the loan repayment schedule.
In conjunction with the Runway Loan and Security Agreement, the
Company issued a warrant to purchase 35,348 shares of Series A
redeemable convertible preferred stock (the “Series A
Preferred Stock”) of the Company (4% of original principal
amount of $10.0 million, divided by the exercise price), with
an exercise price of $11.3518 per share. The fair value of this
warrant was estimated to be $0.1 million and accounted for as
a debt discount. On August 5, 2019, in connection with the
second amendment to the Runway Loan and Security Agreement, the
Company amended the warrant issued to Runway Growth to increase the
number of shares available to purchase to 53,023 shares of Series A
Preferred Stock of the Company. The aggregate value of the warrants
increased by $0.1 million after the warrant modification.
For the years ended December 31, 2019 and 2020, the warrant
liability was remeasured to fair value with the reduction
recognized as a gain of less than $0.1 million and the
increase recognized as a loss of $13.8 million, respectively
within other income (expense), net in the consolidated statements
of operations and comprehensive loss.
As of December 31, 2019 and 2020, the outstanding principal
balance of the loan was $10.0 million and $7.0 million,
respectively.
Under the terms of the Runway Loan and Security Agreement, the
Company is required to comply with various affirmative and negative
debt covenants. The affirmative covenants include meeting reporting
requirements, such as monthly financial statements and compliance
certificates, annual operating budget and financial projections,
annual audited financial statements, annual tax return, and other
requirements. The negative covenants contain requirements that
restrict the Company and its subsidiaries’ ability to create,
incur, assume, or be liable for any indebtedness other than
“Permitted Indebtedness”, to engage in mergers or
acquisitions, or to effect a change in business, management,
ownership, or business locations, and other restrictive
requirements. In addition, the financial covenant requires the
Company to meet certain equity milestones on specific dates.
As of December 31, 2019 and 2020, the Company was in
compliance with all financial covenants per the Runway Loan and
Security Agreement. Per the Runway Loan and Security Agreement, the
Company was required to provide audited financial statements for
the year ended December 31, 2019 to Runway Growth no later
than June 28, 2020. On May 31, 2020, the Company received
an extension from Runway Growth to extend the deadline by 45 days
to August 12, 2020.
As of December 31, 2019 and 2020, the aggregate future
payments under the Runway Loan and Security Agreement (including
interest payments) are as follows (in thousands):
December 31, December 31,
2021 $ 10,000 $ 7,000
Thereafter
—
—
Total 10,000 7,000
Less: unamortized debt discount and issuance costs (418 ) (195 )
Accrued interest 147 325
Total debt 9,729 7,130
Classified as current
— (7,130 )
Long-term debt $ 9,729 $
—
Silicon Valley Bank Loan and Security Agreement
On November 27, 2018, the Company entered into a Loan and
Security Agreement (“LSA”) with Silicon Valley Bank
(“SVB”). The LSA provides the Company with a
$10 million Revolving Line for which it can draw
(i) Account Advances against Eligible Accounts, defined as
accounts owing to the Company which arise in the ordinary course of
its business, and (ii) in SVB’s discretion, Purchase
Order Advances against Eligible Purchase Orders, defined as
purchase orders received by the Company from its customers in the
ordinary course of its business. Account Advances and Purchase
Order Advances are collectively referred to as
“Advances.” The interest rate is Wall Street Journal
prime rate plus 0.5%, floating. There was no outstanding balance
under the revolving line of credit as of December 31, 2019 and
December 31, 2020.
The original maturity date for the Revolving Line was
November 26, 2019. On March 3, 2020, the Company and SVB
executed the First Amendment to Loan and Security Agreement (the
“Amended LSA”), effective November 26, 2019 (the
original LSA Maturity Date). The Amended LSA extended the maturity
date to March 3, 2021.
Under the terms of the LSA, the Company is required to comply with
various affirmative and negative debt covenants. The affirmative
covenants include meeting reporting requirements, such as monthly
financial statements and compliance certificates, monthly accounts
receivable and accounts payable aging reports, monthly open
purchase order reports, annual operating budget and financial
projections, annual audited financial statements, and other
requirements. Without SVB’s prior written consent, the
negative covenants restrict the Company’s ability to create,
incur, assume, or be liable for any indebtedness other than the
“Permitted Indebtedness”, merger or acquisition, change
in business, management, ownership, or business locations, and
other restrictive requirements.
As of December 31, 2020, the Company has terminated the
L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and B Redeemable Convertible Preferred Stock Warrants and Tranche Liabilities</t>
        </is>
      </c>
      <c r="B1" s="2" t="inlineStr">
        <is>
          <t>12 Months Ended</t>
        </is>
      </c>
    </row>
    <row r="2">
      <c r="B2" s="2" t="inlineStr">
        <is>
          <t>Dec. 31, 2020</t>
        </is>
      </c>
    </row>
    <row r="3">
      <c r="A3" s="3" t="inlineStr">
        <is>
          <t>Equity [Abstract]</t>
        </is>
      </c>
    </row>
    <row r="4">
      <c r="A4" s="4" t="inlineStr">
        <is>
          <t>Series A and B Redeemable Convertible Preferred Stock Warrants and Tranche Liabilities</t>
        </is>
      </c>
      <c r="B4" s="4" t="inlineStr">
        <is>
          <t>Note 7. Series A and B Redeemable Convertible Preferred Stock
Warrants and Tranche Liabilities
Series A and B Redeemable Convertible Preferred Stock
Warrants
On November 27, 2018, in connection with the execution of the
Runway Loan and Security Agreement, the Company issued a warrant to
purchase 35,348 shares of Series A Preferred Stock of the Company
at an exercise price of $11.3518 per share. On August 5, 2019,
in connection with the second amendment to the Runway Loan and
Security Agreement, the Company amended the warrant issued to
Runway Growth to increase the number of shares available to
purchase to 53,023 shares of Series A Preferred Stock of the
Company at an exercise price of $11.3518 per share.
The warrants will terminate at the earlier of the ten years
anniversary from the issuance date and liquidation of the Company.
These warrants have a cashless exercise provision under which their
holders may, in lieu of payment of the exercise price in cash,
surrender the warrant and receive a net amount of shares based on
the fair market value of the Company’s stock at the time of
exercise of the warrants after deduction of the aggregate exercise
price. The warrants contain provisions for adjustment of the
exercise price and number of shares issuable upon the exercise of
warrants in the event of certain stock dividends, stock splits,
reorganizations, reclassifications, and consolidations.
The fair value of the warrants issued was recorded as of the date
of initial issuance in the amount of $0.1 million. The
subsequent issuance of warrants pursuant to the August 5, 2019
amendment to the Runway Loan and Security Agreement was recorded in
the amount of $0.1 million.
On April 3, 2020, in connection with the closing of the Series
B redeemable convertible preferred stock, the Company issued a
warrant to purchase 4,513,993 shares of Series B redeemable
convertible preferred stock of the Company at an exercise price of
$0.3323 per share. The Series B Preferred Stock Warrants may be
exercised prior to the earliest to occur of (i) the 10 year
anniversary of the date of issuance, (ii) the consummation of
a Liquidation Transaction, or (iii) the consummation of an
initial public offering. These warrants have a cashless exercise
provision under which their holders may, in lieu of payment of the
exercise price in cash, surrender the warrant and receive a net
amount of shares based on the fair market value of the
Company’s stock at the time of exercise of the warrants after
deduction of the aggregate exercise price. The warrants contain
provisions for adjustment of the exercise price and number of
shares issuable upon the exercise of warrants in the event of
certain stock dividends, stock splits, reorganizations,
reclassifications, and consolidations.
The warrants were initially recognized as a liability at a fair
value of $0.7 million. The warrant liability was remeasured to
fair value as of December 31, 2020, resulting in a loss of
$34.6 million for the year ended December 31, 2020,
classified within other income (expense), net in the consolidated
statements of operations and comprehensive loss.
Historically, value was assigned to each class of equity securities
using an option pricing model method (“OPM”). In
September 2020, the Company began allocating the equity value using
a hybrid method that utilizes a combination of the OPM and the
probability weighted expected return method (“PWERM”).
The PWERM is a scenario-based methodology that estimates the fair
value of equity securities based upon an analysis of future values
for the Company, assuming various outcomes. As the probability of a
transaction with a special purpose acquisition company
(“SPAC”) increased, the fair value of the redeemable
convertible preferred stock warrant liability increased as of
December 31, 2020.
The redeemable convertible preferred stock warrants were valued
using the following assumptions under the Black-Scholes
option-pricing model:
Initial Issuance Subsequent December 31, December 31,
Stock price $ 5.80 $ 5.80 $ 5.96 $ 7.11
Expected term (years) 10.00 9.31 8.91 2.00
Expected volatility 57.81 % 57.35 % 57.35 % 76.00 %
Risk-free interest rate 3.06 % 1.75 % 1.92 % 0.13 %
Dividend yield 0 % 0 % 0 % 0 %
Series B Redeemable Convertible Preferred Stock Tranche
In April 2020 and May 2020, the Company issued 62,505,102 shares of
Series B redeemable convertible preferred stock at $0.3323 per
share. For each share purchased, the purchaser had an option to
purchase an additional share of Series B redeemable convertible
preferred stock at $0.3323 per share, exercisable at any time prior
to August 13, 2020 (the “Tranche Right”). The
Company determined that the Tranche Right represented a
freestanding obligation of the Company to issue additional shares
of contingently redeemable shares if exercised by the holder. The
freestanding redeemable convertible preferred stock tranche
liability was initially recorded at fair value, with fair value
changes recorded within other income (expense), net in the
consolidated statements of operations and comprehensive loss.
In July 2020, the Company issued 37,970,846 shares of Series B
redeemable convertible preferred stock at $0.3323 per share for net
proceeds of $12.5 million, less $0.1 million of stock
issuance costs.
In August 2020, upon the expiration of the Tranche Right,
25,286,587 shares of Series B redeemable convertible preferred
stock were issued in accordance with the Tranche Right. The
remaining Tranche Right expired, unexercised, resulting in a
$1.6 million gain recorded in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Leases
350 Treat Building Lease
In September 2017, the Company entered into a lease agreement (the
“350 Treat Building Lease”) to lease approximately
26,125 square feet of office and warehouse space located in San
Francisco, California for its corporate headquarters. Subsequently,
in June 2018, the Company took possession of the 350 Treat Building
Lease. This lease includes a free rent period and escalating rent
payments and has a remaining lease term of 3.1 years that expires
on January 31, 2023. The Company’s obligation to pay
rent commenced in February 2018. The Company is obligated to
make lease payments totaling approximately $7.4 million over
the lease term, offset by $2.4 million of tenant improvement
allowance. The lease further provides that the Company is obligated
to pay to the landlord certain costs, including taxes and operating
expenses.
The 350 Treat Building Lease is considered to be an operating lease
under ASC 842 as it does not meet the criteria of a finance lease.
As of December 31, 2020, the operating lease right-of-use
2741 16 th
In September 2017, the Company entered into a lease agreement (the
“2741 16 th th th
In May 2020, the Company entered into an amendment to the 2741
16 th right-of-use right-of-use th
The 2741 16 th right-of-use
Hong Kong Lease
In December 2020, the Company entered into a lease agreement (the
“Hong Kong Lease”) to lease office space located in
Wanchai, Hong Kong for its Asia and Pacific headquarters. This
lease includes a free rent period and fixed rent payments and has a
lease term of 3 years that expires on December 13, 2023. The
Company’s obligation to pay rent commenced in
January 2020. The Company is obligated to make lease payments
totaling approximately $0.2 million over the lease term. The
lease further provides that the Company is obligated to pay to the
landlord certain costs related to the Hong Kong lease, including
taxes and operating expenses.
The Hong Kong Lease is considered to be an operating lease under
ASC 842 as it does not meet the criteria of a finance lease. As of
December 31, 2020, the operating lease right-of-use
Total operating lease cost for the years ended December 31,
2019 and 2020 was $1.9 million and $2.9 million, which
consisted of $1.7 million and $2.6 million of fixed lease
expense and $0.2 million and $0.3 million of variable
lease expense, respectively. Cash paid for amounts included in the
measurement of lease liabilities was $3.3 million and
$3.5 million for the years ended December 31, 2019 and
2020, respectively.
The following table presents the weighted average remaining lease
term and discount rate for leases:
December 31, December 31,
Weighted-average remaining lease term 3.37 5.58
Weighted-average discount rate 5.25 % 5.25 %
The maturities of the operating lease liabilities as of
December 31, 2020 were as follows (in thousands):
Year ending December 31,
2021 $ 3,528
2022 3,631
2023 2,231
2024 2,085
2025 and thereafter 5,863
Total undiscounted lease payments 17,338
Less: imputed interest (2,658 )
Total operating lease liabilities $ 14,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1. Stock-based compensation
In 2015, the Company established its 2015 Stock Plan (the
“Plan”). The purpose of the 2015 Stock Plan is to
attract and retain the best available personnel for positions of
substantial responsibility, to provide additional incentive to
Employees and Consultants, and to promote the success of the
Company’s business. Options granted under the Plan may be
Incentive Stock Options or Non-statutory Incentive Stock Options (“ISO”)
Options under the Plan may be granted for periods of up to ten
years. All options issued to date have had a 10-year
The exercise price of stock options granted in 2019 and 2020 were
determined based on the fair value of stock at the date of grant
obtained by the Company on a contemporaneous basis from an
independent valuation firm. The valuation firm used a PWERM to
estimate the aggregate enterprise value of the Company at each
valuation date. The PWERM involves applying appropriate risk
adjusted discount rates to future values for the enterprise
assuming various possible scenarios. The projections used in
connection with these valuations were based on the Company’s
expected operating performance over the forecast period. Share
value is based on the probability-weighted present value of
expected future returns to the equity investor considering each of
the likely future scenarios available to the enterprise, and the
rights and preferences of each share class.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On October 12, 2020 the Company issued $1.1 million
partial recourse promissory notes to certain executives and
employees. The promissory notes carry 0.38% annual cash interest
and are due on earliest of 9 th
For those shares issued in connection with early exercises, there
were 172,051 and 8,834,409 unvested shares outstanding as of
December 31, 2019 and 2020, respectively, and approximately
$0.1 million and $0.6 million related liabilities at
respective dates. The number of options early exercised for the
years ended December 31, 2019 and 2020 were nil and
13,520,527, respectively.
The Company recognized stock-based compensation for all stock
options in the statements of operations and comprehensive loss as
follows (in thousands):
Year Ended
2019 2020
Cost of revenue $ 58 $ 657
Research and development 621 6,059
Sales and marketing 140 640
General and administrative 474 4,701
Total stock-based compensation $ 1,293 $ 12,057
Stock option activity for the years ended December 31, 2019
and 2020 is as follows:
Number of Number of Weighted- Weighted- Aggregate
Outstanding—January 1, 2019 262,815 1,390,115 $ 3.68 9.5 $ 2,943
Additional shares authorized 683,008
—
Options granted (1,298,500 ) 1,298,500 5.80 7.5 206
RSA’s granted (1,000 )
—
Options exercised
— (12,152 ) 4.19 0.5 21
Options cancelled 401,618 (401,618 ) 5.14 330
Outstanding—December 31, 2019 47,941 2,274,845 $ 4.63 8.8 $ 3,020
Additional shares authorized 56,210,221
—
Options granted (53,560,671 ) 53,560,671 0.32 9.4 363,941
RSA’s granted (2,299,902 )
—
Options exercised
— (17,379,928 ) 0.14 9.5 121,106
Options cancelled 1,861,549 (1,861,549 ) 1.11
—
Outstanding—December 31, 2020 2,259,138 36,594,039 $ 0.39 9.6 $ 245,746
Vested and expected to vest—December 31, 2020 36,594,039 $ 0.39 9.6 $ 245,746
Exercisable—December 31, 2020 7,303,658 $ 0.20 9.4 $ 50,493
The following table summarizes information about stock options
outstanding and exercisable at December 31, 2020.
Options Outstanding Options Exercisable
Exercise Options Weighted Weighted Options Weighted Weighted
$ 0.13 10,296,885 9.40 $ 0.13 4,924,366 9.40 $ 0.13
$ 0.15 15,533,751 9.74 $ 0.15 1,870,056 9.74 $ 0.15
$ 0.26 50,000 0.45 $ 0.26 50,000 0.45 $ 0.26
$ 1.00 10,700,000 9.75 $ 1.00 445,833 9.75 $ 0.26
$ 3.92 11,342 0.45 $ 3.92 11,342 0.45 $ 3.92
$ 5.80 2,061 0.45 $ 5.80 2,061 0.45 $ 5.80
36,594,039 7,303,658
The weighted average grant date fair value of options granted
during the years ended December 31, 2019 and 2020 was $3.09
and $0.78, respectively.
As of December 31, 2020, there was approximately
$34.6 million of unamortized stock-based compensation expense
related to unvested stock options that is expected to be recognized
over a weighted average period of 1.78 years.
Cash received from option exercises and purchases of shares was
$0.1 million and $0.4 million for years ended
December 31, 2019 and 2020, respectively.
The fair value of each option is estimated at the date of grant
using the Black-Scholes option pricing model, based on the
following assumptions:
Year Ended December 31,
2019 2020
Expected term (in years) 6.0 5.0 - 6.1
Risk-free interest rate
1.5 to 2.4%
0.3 to 1.5%
Expected volatility
55.3%—58.0%
57.4%—63.3%
Expected dividend rate 0% 0%
Restricted Stock Awards (“RSA”)
A summary of RSAs activity under the Plan is as follows:
Number of Weighted Average Grant Date Fair
Unvested – January 1, 2020 49,581 $ 0.58
Granted during the year 2,299,902 0.46
Canceled during the year (150,630 ) 0.35
Vested during the year (2,140,897 ) 0.52
Unvested – December 31, 2020 57,956 $ 0.67
The weighted-average estimated fair value of RSAs granted in the
years ended December 31, 2019 and 2020 was $5.88 and $0.46 per
share, respectively. The total fair value of RSAs vested during the
years ended December 31, 2020, and 2019 was
$1.1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12. Employee benefit plan
In 2018, the Company adopted a defined contribution retirement
savings plan under Section 401(k) of the Internal Revenue
Code. This plan covers substantially all employees who meet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Note 13. Net Loss Per Common Share
The following table sets forth the computation of basic and diluted
net loss per common share attributable to common stockholders (in
thousands, except share and per share data):
Year Ended December 31,
2019 2020
Numerator:
Net loss $ (51,661 ) $ (106,780 )
Denominator:
Weighted average shares used to compute basic and diluted net loss
per share 10,509,923 25,397,143
Net loss per common share—basic and diluted $ (4.92 ) $ (4.20 )
The following outstanding shares of potentially dilutive securities
were excluded from the computation of diluted net loss per share
attributable to common stockholders for the periods presented
because including them would have been antidilutive:
Year Ended December 31,
2019 2020
Redeemable convertible preferred stock 6,234,955 125,762,535
Options to purchase common stock 2,274,845 36,594,039
Unvested RSA 49,581 208,586
Unvested early exercised common stock options 172,051 8,834,409
Vested and early exercised options subject to nonrecourse notes
— 3,059,066
Preferred stock warrants 53,023 6,319,590
Total 8,784,455 180,778,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Income (loss) before income taxes for the years ended
December 31, 2020 and 2019 are as follows (in thousands)
Year Ended December 31,
2019 2020
Domestic $ (51,600 ) $ (106,508 )
Foreign (61 ) 103
Total $ (51,661 ) $ (106,405 )
The components of income tax expense are as follows (in
thousands):
Year Ended December 31,
2019 2020
Current:
Federal $
— $
—
State 1 1
Foreign
— 23
Total current expense 1 24
Deferred:
Federal
—
—
State
— 351
Valuation allowance
—
—
Total deferred expense
— 351
Total income tax expense $ 1 $ 375
A reconciliation between the statutory rate U.S. federal rate and
the Company’s effective tax rate is as follows:
Year Ended December 31,
2019 2020
Federal statutory rate $ (10,849 ) $ (22,344 )
State income taxes, net of federal benefit (3,810 ) 1,330
Stock compensation 185 2,786
Foreign rate differential 13
—
Tax credits (787 ) (539 )
Fair value changes - warrants
— 11,192
Convertible debt cancellation of indebtedness income
— 15,079
Valuation allowance 14,559 (6,812 )
Other 690 (317 )
Total tax provision $ 1 $ 375
Significant components of the Company’s deferred tax assets
and liabilities for federal and state income taxes are as follows
(in thousands):
Year Ended December 31,
2019 2020
Deferred tax assets:
Net operating loss carryforwards $ 19,491 $ 15,285
Credits 1,761 1,580
Stock based compensation
— 383
Accruals and reserves 4,363 1,335
Operating lease liability 2,586 4,059
Gross deferred tax assets 28,201 22,642
Valuation allowance (26,174 ) (19,362 )
Net deferred tax assets 2,027 3,280
Deferred tax liabilities:
Property and equipment (323 ) (230 )
Operating lease, right of use assets (1,704 ) (3,050 )
Gross deferred tax liabilities (2,027 ) (3,280 )
Net deferred tax assets $
— $
—
The Company has established a full valuation allowance of
$26.2 million and $19.4 million for the years ended
December 31, 2019 and 2020,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20, accordingly, the Company has recorded a full valuation
allowance on its deferred tax assets.
The valuation allowance on the Company’s net deferred taxes
increased by $14.6 million and decreased by $6.8 million
during the years ended December 31, 2019, and 2020,
respectively. The decrease in valuation allowance is primarily
attributed to the utilization of net operating losses and credits
in 2020.
As of December 31, 2019, the Company had federal net operating
loss carryforwards and state net operating loss carryforwards of
approximately $69.5 million and $70.0 million,
respectively. As of December 31, 2019, the federal net
operating loss carryforward begins expiring in 2035 through 2040,
and the state net operating loss carryforward begins expiring in
2035 through 2040. As of December 31, 2019, the amount of
federal net operating loss that does not expire is
$61.8 million.
As of December 31, 2020, the Company had federal net operating
loss carryforwards and state net operating loss carryforwards of
approximately $49.5 million and $70.0 million,
respectively. As of December 31, 2020, the federal net
operating loss carryforwards do not expire as federal net operating
loss carryforwards generated after December 31, 2017 will be
carried forward indefinitely and the state net operating loss
carryforward begins expiring in 2035 through 2040. As of
December 31, 2020, the amount of federal net operating loss
that does not expire is $49.5 million.
As of December 31, 2019, the Company had federal and state
research and development credit carryforwards of approximately
$1.4 million and $1.2 million, respectively. As of
December 31, 2020, the Company had federal and state research
and development credit carryforwards of approximately
$2.1 million and $0.01 million, respectively. As of
December 31, 2019 and 2020 the federal credits will expire
starting in 2035 and 2038, respectively, if not utilized and state
credits carryforward indefinitely.
Utilization of the net operating loss carry forward may be subject
to an annual limitation due to the ownership percentage change
limitations provided by the Internal Revenue Code of 1986 and
similar state provisions. The annual limitation may result in the
expiration of the net operating loss before utilization.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s of
December 31, 2019 and 2020 the Company has reviewed the
positive and negative evidence relating to the realizability of the
deferred tax assets and has concluded that the deferred tax assets
are more likely than not to not be realized.
The CARES Act includes provisions relating to refundable payroll
tax credits, deferment of employer’s social security
payments, net operating loss carryback periods, alternative minimum
tax credit refunds, modifications to the net interest deduction
limitations and technical corrections to tax depreciation methods
for qualified improvement property. This new legislation did not
impact the current year provision. The Company will continue to
monitor the possible impacts in the future periods.
On June 29, 2020, Governor Gavin Newsom signed California
Assembly Bill 85 (AB 85)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As a result of the
legislation, the available California net operating losses were
unable to be utilized to offset taxable income in 2020. The Company
utilized California R&amp;D credits to reduce its taxable income to
minimum tax. The Company will continue to monitor the possible
California net operating loss and credit limitations in future
periods.
The balance of gross unrecognized tax benefits as of
December 31, 2019 and 2020 was $0.7 million and
$1.0 million, respectively. Out of the total unrecognized tax
benefits, $0.4 million at December 31, 2020, if
recognized, would reduce our effective tax rate in the period of
recognition. The Company does not expect its unrecognized tax
benefits to change significantly over the next 12 months. The
Company recognizes interest and penalties accrued on any
unrecognized tax benefits as a component of income tax expense. As
of December 31, 2019 and 2020, the Company has not accrued
interest and penalties related to uncertain tax positions. The
following table sets forth the change in the uncertain tax
positions for the years ended December 31, 2019 and 2020:
Year Ended
2019 2020
Balance at the beginning of the year $ 180 $ 651
Decreases:
For current year’s tax positions
—
—
For prior years’ tax positions
—
—
Increases:
For current year’s tax positions 471 320
For prior years’ tax positions
—
—
Balance at the end of the year $ 651 $ 971
The Company files income tax returns in the U.S. federal
jurisdiction, California state jurisdiction, and Hong Kong. In the
normal course of business, the Company is subject to examination by
taxing authorities. The Company has not been audited by the
Internal Revenue Service or any state income or franchise tax
agency. As of December 31, 2020, its federal returns for the
years ended December 31, 2016 through the current period and
the state returns for the years ended December 31, 2016
through the current period are still open to examination. In
addition, all of the net operating losses and research and
development credit carry-forwards that may be used in future years
are still subject to inquiry given that the statute of limitation
for these items would begin in the year of the util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Policies)</t>
        </is>
      </c>
      <c r="B1" s="2" t="inlineStr">
        <is>
          <t>7 Months Ended</t>
        </is>
      </c>
      <c r="C1" s="2" t="inlineStr">
        <is>
          <t>12 Months Ended</t>
        </is>
      </c>
    </row>
    <row r="2">
      <c r="B2" s="2" t="inlineStr">
        <is>
          <t>Dec. 31, 2020</t>
        </is>
      </c>
      <c r="C2" s="2" t="inlineStr">
        <is>
          <t>Dec. 31, 2020</t>
        </is>
      </c>
    </row>
    <row r="3">
      <c r="A3" s="4" t="inlineStr">
        <is>
          <t>Use of Estimates</t>
        </is>
      </c>
      <c r="C3"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Items subject to
such estimates and assumptions include, but are not limited to, the
useful lives of long-lived assets, revenue recognition, sales
return reserve, allowances for inventory valuation, the
realizability of deferred tax assets, the measurement of
stock-based compensation, and the valuation of the Company’s
various financial instrument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Due to the novel coronavirus (“COVID-19”)</t>
        </is>
      </c>
    </row>
    <row r="4">
      <c r="A4" s="4" t="inlineStr">
        <is>
          <t>Cash and Cash Equivalents</t>
        </is>
      </c>
      <c r="C4" s="4" t="inlineStr">
        <is>
          <t>Cash and Cash Equivalents
The Company considers all highly liquid investments with an
original maturity from the date of purchase of three months or less
to be cash equivalents. Cash and cash equivalents consist of cash
deposited with banks and a money market account.</t>
        </is>
      </c>
    </row>
    <row r="5">
      <c r="A5" s="4" t="inlineStr">
        <is>
          <t>Income Taxes</t>
        </is>
      </c>
      <c r="C5" s="4" t="inlineStr">
        <is>
          <t>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each of December 31, 2019 and 2020.
The Company accounts for uncertainty in income taxes using a
two-step</t>
        </is>
      </c>
    </row>
    <row r="6">
      <c r="A6" s="4" t="inlineStr">
        <is>
          <t>Net Income (Loss) Per Ordinary Share</t>
        </is>
      </c>
      <c r="C6" s="4" t="inlineStr">
        <is>
          <t>Net loss per common share
The Company follows the two-class two-class two-class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19 and
2020.</t>
        </is>
      </c>
    </row>
    <row r="7">
      <c r="A7" s="4" t="inlineStr">
        <is>
          <t>Concentration of Credit Risk</t>
        </is>
      </c>
      <c r="C7" s="4" t="inlineStr">
        <is>
          <t>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nited States and at times cash balances may be in
excess of federal insurance limits.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December 31, December 31,
Customer A 10 % *
Customer B 21 % *
Customer C * 13 %
Customer D * 23 %
* Customer accounted for less than 10% of total accounts receivable
in the period.
Revenue from customer E accounted for approximately 22% and 11% of
total revenue during the years ended December 31, 2019 and
2020, respectively.</t>
        </is>
      </c>
    </row>
    <row r="8">
      <c r="A8" s="4" t="inlineStr">
        <is>
          <t>Recently Issued/ Adopted Accounting Pronouncements</t>
        </is>
      </c>
      <c r="C8" s="4" t="inlineStr">
        <is>
          <t>Recently Adopted Accounting Pronouncements
In February 2016, the FASB issued ASC 842, Leases, a new
standard requiring lessees to recognize operating and finance lease
liabilities on the balance sheet, as well as corresponding right-of-use (“ROU”) previous build-to-suit lease of build-to-suit assets
The new standard also provides certain accounting elections for an
entity’s ongoing accounting. The Company elected the
short-term lease recognition exemption for all leases that qualify.
This means that, for those leases that qualify, the Company will
not recognize ROU assets or lease liabilities for leases with an
initial lease term of one year or less. The Company also elected to
not separate lease and nonlease components for its building leases.
The nonlease components are generally variable in nature and are
expected to represent most of the Company’s variable lease
costs. Variable costs are expensed as incurred. The Company
determines whether an arrangement is a lease, or contains a lease,
at inception.
For the purpose of the adoption of ASC 842, the Company also
performed an evaluation of its other contracts with customers and
suppliers in accordance with ASC 842 and determined that, except
for the leases described in Note 9, “Commitments and
Contingencies”, none of the Company’s contracts contain
a lease.
In June 2018, the FASB issued ASU 2018-07,
In August 2018, the FASB issued ASU 2018-13, 2018-13”). 2018-13 2018-13</t>
        </is>
      </c>
    </row>
    <row r="9">
      <c r="A9" s="4" t="inlineStr">
        <is>
          <t>Impact of the COVID-19 Pandemic</t>
        </is>
      </c>
      <c r="C9" s="4" t="inlineStr">
        <is>
          <t>Impact of the COVID-19
The Company has been actively monitoring the COVID-19 “shelter-in-place” non-essential
The full extent to which the COVID-19 COVID-19 COVID-19,</t>
        </is>
      </c>
    </row>
    <row r="10">
      <c r="A10" s="4" t="inlineStr">
        <is>
          <t>Foreign Currencies</t>
        </is>
      </c>
      <c r="C10" s="4" t="inlineStr">
        <is>
          <t>Foreign Currencies
The functional currency of the Company and its subsidiaries is the
U.S. dollar. Accordingly, non-U.S. re-measured non-monetary</t>
        </is>
      </c>
    </row>
    <row r="11">
      <c r="A11" s="4" t="inlineStr">
        <is>
          <t>Comprehensive Loss</t>
        </is>
      </c>
      <c r="C11" s="4" t="inlineStr">
        <is>
          <t>Comprehensive Loss
Comprehensive loss is comprised of net loss and other comprehensive
income (loss). The Company has no components of other comprehensive
loss. Therefore, net loss equals comprehensive loss for all periods
presented and, accordingly, the Consolidated Statements of
Comprehensive Loss is not presented in a separate statement.</t>
        </is>
      </c>
    </row>
    <row r="12">
      <c r="A12" s="4" t="inlineStr">
        <is>
          <t>Segment Information</t>
        </is>
      </c>
      <c r="C12" s="4" t="inlineStr">
        <is>
          <t>Segment Information
The Company operates as one reportable and operating
segment, which relates to the sale of lidar sensor kits. The
Company’s chief operating decision maker is its chief
executive officer, who reviews financial information presented on a
consolidated basis for purposes of making operating decisions,
assessing financial performance and allocating resources.</t>
        </is>
      </c>
    </row>
    <row r="13">
      <c r="A13" s="4" t="inlineStr">
        <is>
          <t>Revenue Recognition</t>
        </is>
      </c>
      <c r="C13" s="4" t="inlineStr">
        <is>
          <t>Revenue Recognition
Effective January 1, 2019, the Company adopted Accounting
Standards Update (ASU) No. 2014-09,
In accordance with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The Company considers the terms and conditions of revenue contracts
and its customary business practices in identifying contracts
under ASC 606. It is determined that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The
Company’s performance obligations consist of (i) sale of
lidar sensor kits and (ii) product development and validation
services.
3) Determine the transaction price
The transaction price is determined based on the consideration to
which the Company expects to be entitled in exchange for
transferring product or services to the customer. Variable
consideration is included in the transaction price if the Company
judges that it is probable that a significant future reversal of
cumulative revenue under the contract will not occur. The Company
does not have a material amount of variable consideration in its
agreements with customers. None of the Company’s contracts
contain a significant financing component. All taxes assessed by a
governmental authority on a specific revenue-producing transaction
collected by the Company from a customer are excluded from the
transaction price.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0 and 2019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Revenue is recognized when control of
products or services is transferred to customers, in an amount that
reflects the consideration that the Company expects to receive in
exchange for those products or services. The Company generates all
of its revenue from contracts with customers and applies judgment
in identifying and evaluating any terms and conditions in contracts
which may impact revenue recognition.
Nature of Products and Services and Revenue Recognition
The majority of the Company’s revenue comes from product
sales of lidar sensor kits to customers. Revenue is recognized at a
point in time when control of the goods is transferred to the
customer, generally occurring upon shipment. Product sales to
certain customers may require customer acceptance due to
performance acceptance criteria that is considered more than a
formality. For these product sales, revenue is recognized upon the
expiration of the customer acceptance period. Amounts billed to
customers related to shipping and handling are classified as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Taxes collected from customers and remitted to governmental
authorities are excluded from revenue on the net basis of
accounting. Accounts receivable are due under normal trade terms,
typically three months or less. Revenue from sale of lidar sensor
kits, which are recognized at a point in time, was approximately
$9.8 million and $16.9 million in 2019 and 2020,
respectively.
The Company’s services revenue consists primarily of various
lidar product development and validation services. These
development arrangements include various combinations of products
and services. The obligation to provide services is generally
satisfied over time, with the customer simultaneously receiving and
consuming the benefits as the Company satisfies its performance
obligations. For these service projects, the Company bills and
recognizes revenue as the services are performed. For these
arrangements, control is transferred to the customer as the
Company’s inputs incurred to complete the project; therefore,
revenue is recognized over the service period with the measure of
progress using the input method based on labor costs incurred to
total labor cost (cost-to-cost)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standalone selling price reflects the
price the Company would charge for a specific product or service if
it were sold separately in similar circumstances and to similar
customers.
The Company provides standard product warranties for a term of
typically one year to ensure that its lidar sensors comply with
agreed-upon specifications. Standard warranties are considered to
be assurance type warranties and are not accounted for as separate
performance obligations.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The expense for the year ended
December 31, 2020 was $0.3 million. No commission plan
was in place and no expense was recognized for 2019.
Right of return
The Company’s general terms and conditions for its contracts
do not contain a right of return that allows the customer to return
products and receive a credit, however it has in practice permitted
returns of its sensor kits in limited circumstances up to six
months after purchase. Allowances for sales returns, which reduce
revenue, are estimated using historical experience and were
immaterial as of December 31, 2019 and 2020. Actual returns in
subsequent periods have been consistent with estimated amount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deferred revenue balance
represents the remaining performance obligations for contracts with
an original duration of greater than one year. For the years ended
December 31, 2019 and 2020 the Company recognized less than
$0.1 million and $0.5 million of revenue that was
deferred as of December 31, 2018 and 2019, respectively. All
of the deferred revenue balance at December 31, 2020 is
expected to be recognized over the next year.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 catch-up
Deferred revenue
Deferred revenue primarily represents contract liabilities for the
Company’s obligation to transfer products or services to
customers for which the Company has received consideration but has
not fulfilled its performance obligations as of the balance sheet
date. The Company included deferred revenue within accrued and
other current liabilities on the consolidated balance sheets.
Deferred revenue was $0.5 million and less than
$0.1 million as of December 31, 2019 and 2020,
respectively, relating primarily to the development and validation
services.
The Company had no contract assets as of December 31, 2019 or
2020.
Disaggregation of Revenues
The following table presents total revenues by geographic area
based on the location products were shipped to and services
provided (in thousands):
Year ended
2019 2020
United States $ 7,035 $ 8,328
Americas, excluding United States 361 436
Europe, Middle East and Africa 2,368 5,870
Asia and Pacific 1,649 4,270
Total $ 11,413 $ 18,904</t>
        </is>
      </c>
    </row>
    <row r="14">
      <c r="A14" s="4" t="inlineStr">
        <is>
          <t>Restricted Cash</t>
        </is>
      </c>
      <c r="C14" s="4" t="inlineStr">
        <is>
          <t>Restricted Cash
Restricted cash consists of certificates of deposit held by a bank
as security for outstanding letters of credit. The Company had a
restricted cash balance of $1.6 million and $1.3 million
as of December 31, 2019 and 2020, respectively, which has been
excluded from the Company’s cash and cash equivalents
balances. The Company presented $0.3 million of the total
amount of restricted cash within current assets on the
consolidated balance sheets as of December 31, 2019 and 2020.
The remaining restricted cash balance of $1.3 million and
$1.0 million is included in non-current</t>
        </is>
      </c>
    </row>
    <row r="15">
      <c r="A15" s="4" t="inlineStr">
        <is>
          <t>Accounts Receivable</t>
        </is>
      </c>
      <c r="C15" s="4" t="inlineStr">
        <is>
          <t>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the
Company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Year Ended Year Ended
Beginning balance $
— $ 117
Provisions 169 67
Uncollectible accounts written off, net of recoveries (52 ) (56 )
Ending balance $ 117 $ 128</t>
        </is>
      </c>
    </row>
    <row r="16">
      <c r="A16" s="4" t="inlineStr">
        <is>
          <t>Inventory</t>
        </is>
      </c>
      <c r="C16" s="4" t="inlineStr">
        <is>
          <t>Inventory
Inventory consists principally of raw materials, work-in-process, first-in, first-out
Year Ended Year Ended
Beginning balance $ 1,676 $ 6,440
Charged to cost of revenue 8,875 797
Direct write off (4,111 ) (4,538 )
Ending balance $ 6,440 $ 2,699</t>
        </is>
      </c>
    </row>
    <row r="17">
      <c r="A17" s="4" t="inlineStr">
        <is>
          <t>Property and Equipment</t>
        </is>
      </c>
      <c r="C17" s="4" t="inlineStr">
        <is>
          <t>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4).</t>
        </is>
      </c>
    </row>
    <row r="18">
      <c r="A18" s="4" t="inlineStr">
        <is>
          <t>Impairment of Long-Lived Assets</t>
        </is>
      </c>
      <c r="C18" s="4" t="inlineStr">
        <is>
          <t>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 There were no triggering events identified
because of COVID-19.</t>
        </is>
      </c>
    </row>
    <row r="19">
      <c r="A19" s="4" t="inlineStr">
        <is>
          <t>Redeemable Convertible Preferred Stock</t>
        </is>
      </c>
      <c r="C19" s="4" t="inlineStr">
        <is>
          <t>Redeemable Convertible Preferred Stock
The Company records redeemable convertible preferred stock at their
respective fair values on the dates of issuance, net of issuance
costs. The redeemable convertible preferred stock is recorded
outside of permanent equity because while it is not mandatorily
redeemable, in the event of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such shares. The Company has not adjusted the
carrying values of the redeemable convertible preferred stock to
the liquidation preferences of such shares because it is not
probable that a deemed liquidation event would occur that would
obligate the Company to pay the liquidation preferences to holders
of shares of redeemable convertible preferred stock.</t>
        </is>
      </c>
    </row>
    <row r="20">
      <c r="A20" s="4" t="inlineStr">
        <is>
          <t>Series A Redeemable Convertible Preferred Stock Warrant Liability</t>
        </is>
      </c>
      <c r="C20" s="4" t="inlineStr">
        <is>
          <t>Series A Redeemable Convertible Preferred Stock Warrant
Liability
The Company’s redeemable convertible preferred stock warrants
are accounted for as a liability as the underlying redeemable
convertible preferred stock is contingently redeemable and may
obligate the Company to transfer assets to the holders at a future
date upon occurrence of a deemed liquidation event. The warrants
are recorded at fair value upon issuance and are subject to
remeasurement to fair value at each balance sheet date, with any
changes in fair value recognized in the consolidated statements of
operations and comprehensive loss. The Company will continue to
adjust the warrant liability for changes in fair value until the
earlier of the exercise or expiration of the redeemable convertible
preferred stock warrants, occurrence of a deemed liquidation event
or conversion of redeemable convertible preferred stock into common
stock.
If all outstanding shares of the series of redeemable convertible
preferred stock for which the redeemable convertible preferred
stock warrants are exercisable are converted to shares of common
stock or any other security in connection with a qualified initial
public offering (a “Qualified IPO”) or otherwise, then
thereafter (a) the redeemable convertible preferred stock
warrants shall become exercisable for such number of shares of
common stock or such other security as is equal to the number of
shares of common stock or such other security that each share of
redeemable convertible preferred stock was converted into,
multiplied by the number of shares subject to the redeemable
convertible preferred stock warrants immediately prior to such
conversion, and (b) the exercise price of the redeemable
convertible preferred stock warrants shall automatically be
adjusted to equal to the number obtained by dividing (1) the
aggregate exercise price for which the redeemable convertible
preferred stock warrants were exercisable immediately prior to such
conversion by (2) the number of shares of common stock or such
other security for which the redeemable convertible preferred stock
warrants are exercisable immediately after such conversion. A
Qualified IPO is defined as the Company’s first sale of
common stock in a firm commitment underwritten public offering
pursuant to a registration statement under the Securities Act of
1933, as amended, at a per share public offering price (prior to
underwriter commissions and expenses) of at least $33.9474 (as
adjusted for stock splits, combinations, dividends and the like)
and that results in aggregate gross cash proceeds to the Company of
an amount equal to or greater than $75.0 million (net of
underwriting discounts, commissions and expenses). The company will
re-evaluate</t>
        </is>
      </c>
    </row>
    <row r="21">
      <c r="A21" s="4" t="inlineStr">
        <is>
          <t>Concentrations of supplier risk</t>
        </is>
      </c>
      <c r="C21" s="4" t="inlineStr">
        <is>
          <t>Concentrations of supplier risk
One supplier accounted for approximately 12% of total purchases
during the year ended December 31, 2019 and there were no
suppliers that accounted for more than 10% of total accounts
payable balance as of December 31, 2019. One supplier
accounted for approximately 15% of total purchases during the year
ended December 31, 2020 and accounted for 23% of total
accounts payable balance as of December 31, 2020.</t>
        </is>
      </c>
    </row>
    <row r="22">
      <c r="A22" s="4" t="inlineStr">
        <is>
          <t>Research and development</t>
        </is>
      </c>
      <c r="C22" s="4" t="inlineStr">
        <is>
          <t>Research and development
Expenditures incurred in the research and development of new
products and enhancements to existing products are charged to
expense as incurred. Research and development costs include, but
are not limited to payroll and personnel expenses, laboratory
supplies, prototype materials consumed during product development
and the inventory materials consumed during pilot manufacturing
runs, and consulting costs.</t>
        </is>
      </c>
    </row>
    <row r="23">
      <c r="A23" s="4" t="inlineStr">
        <is>
          <t>Deferred transaction costs</t>
        </is>
      </c>
      <c r="C23" s="4" t="inlineStr">
        <is>
          <t>Deferred transaction costs
The Company capitalizes certain legal, accounting and other
third-party fees that are directly related to the Company’s
in-process non-current</t>
        </is>
      </c>
    </row>
    <row r="24">
      <c r="A24" s="4" t="inlineStr">
        <is>
          <t>Stock-based compensation</t>
        </is>
      </c>
      <c r="C24" s="4" t="inlineStr">
        <is>
          <t>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Expected Term
•
Expected Volatility
•
Expected Dividends
•
Risk-Free Interest Rate
The fair values of the restricted stock award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t>
        </is>
      </c>
    </row>
    <row r="25">
      <c r="A25" s="4" t="inlineStr">
        <is>
          <t>Employee loan notes for purchase of common stock</t>
        </is>
      </c>
      <c r="C25" s="4" t="inlineStr">
        <is>
          <t>Employee loan notes for purchase of common stock
Certain executives and employees of the Company exercised stock
options early or purchased stock in exchange for promissory notes.
These notes were secured by the underlying shares purchased (the
notes are 50% recourse and 50% non-recourse) non-recourse</t>
        </is>
      </c>
    </row>
    <row r="26">
      <c r="A26" s="4" t="inlineStr">
        <is>
          <t>Recently Issued Accounting Pronouncements not yet adopted</t>
        </is>
      </c>
      <c r="C26" s="4" t="inlineStr">
        <is>
          <t>Recently Issued Accounting Pronouncements not yet
adopted
In June 2016, the FASB issued ASU 2016-13, available-for-sale non-credit
In August 2018, the FASB issued ASU 2018-15, Other-Internal-Use 350-40): internal-use
In December 2019, the FASB issued ASU No. 2019-12, 2019-12
In March 2020, the FASB issued ASU No. 2020-04, 2020-04 No. 2021-01,
In August 2020, the FASB issued ASU No. 2020-06, 470-20) 815-40): 2020-06). 2020-06 815-40, if-converted</t>
        </is>
      </c>
    </row>
    <row r="27">
      <c r="A27" s="4" t="inlineStr">
        <is>
          <t>Colonnade Acquisition Corp.</t>
        </is>
      </c>
    </row>
    <row r="28">
      <c r="A28" s="4" t="inlineStr">
        <is>
          <t>Basis of Presentation</t>
        </is>
      </c>
      <c r="B28" s="4" t="inlineStr">
        <is>
          <t>Basis of Presentation
The accompanying consolidated financial statements are presented in
conformity with accounting principles generally accepted in the
United States of America (“GAAP”) and pursuant to the
rules and regulations of the SEC.</t>
        </is>
      </c>
    </row>
    <row r="29">
      <c r="A29" s="4" t="inlineStr">
        <is>
          <t>Principles of Consolidation</t>
        </is>
      </c>
      <c r="B29"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t>
        </is>
      </c>
    </row>
    <row r="30">
      <c r="A30" s="4" t="inlineStr">
        <is>
          <t>Emerging Growth Company</t>
        </is>
      </c>
      <c r="B3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1">
      <c r="A31" s="4" t="inlineStr">
        <is>
          <t>Use of Estimates</t>
        </is>
      </c>
      <c r="B31"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32">
      <c r="A32" s="4" t="inlineStr">
        <is>
          <t>Cash and Cash Equivalents</t>
        </is>
      </c>
      <c r="B32" s="4" t="inlineStr">
        <is>
          <t>Cash and Cash Equivalents
The Company considers all short-term investments with an original
maturity of three months or less when purchased to be cash
equivalents. The Company did not have any cash equivalents as of
December 31, 2020.</t>
        </is>
      </c>
    </row>
    <row r="33">
      <c r="A33" s="4" t="inlineStr">
        <is>
          <t>Marketable Securities Held in Trust Account</t>
        </is>
      </c>
      <c r="B33" s="4" t="inlineStr">
        <is>
          <t>Marketable Securities Held in Trust Account
At December 31, 2020, substantially all of the assets held in
the Trust Account were held in money market funds, which primarily
invest in U.S. Treasury Bills.</t>
        </is>
      </c>
    </row>
    <row r="34">
      <c r="A34" s="4" t="inlineStr">
        <is>
          <t>Class A Ordinary Shares Subject to Possible Redemption</t>
        </is>
      </c>
      <c r="B34"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35">
      <c r="A35" s="4" t="inlineStr">
        <is>
          <t>Income Taxes</t>
        </is>
      </c>
      <c r="B35"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t>
        </is>
      </c>
    </row>
    <row r="36">
      <c r="A36" s="4" t="inlineStr">
        <is>
          <t>Net Income (Loss) Per Ordinary Share</t>
        </is>
      </c>
      <c r="B36" s="4" t="inlineStr">
        <is>
          <t>Net Income (Loss) Per Ordinary Share
Net income (loss) per ordinary share is computed by dividing
net income by the weighted-average number of ordinary shares
outstanding during the period. The Company has not considered the
effect of the warrants sold in the Public Offering and Private
Placement to purchase an aggregate of 16,000,000 shares in the
calculation of diluted loss per share, since the exercise of the
warrants are contingent upon the occurrence of future events and
the inclusion of such warrants would be anti-dilutive.</t>
        </is>
      </c>
    </row>
    <row r="37">
      <c r="A37" s="4" t="inlineStr">
        <is>
          <t>Reconciliation of Net Loss Per Ordinary Share</t>
        </is>
      </c>
      <c r="B37" s="4" t="inlineStr">
        <is>
          <t>The Company’s statement of operations includes a presentation
of income (loss) per share for Class A ordinary shares
subject to possible redemption in a manner similar to the two-class
method of income (loss) per ordinary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loss, adjusted for income or loss on marketable securities
attributable to Class A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The following table reflects the calculation of basic and diluted
net income (loss) per ordinary share (in dollars, except per share
amounts):
For June 4, 2020 (inception) through December 31,
Class A Ordinary shares subject to possible redemption
Numerator: Earnings allocable to Class A Ordinary shares
subject to possible redemption
Interest income $ 54,051
Unrealized gain on investments held in Trust Account 2,931
Net income allocable to Class A Ordinary shares subject to
possible redemption $ 56,982
Denominator: Weighted Average Class A Ordinary shares subject
to possible redemption
Basic and diluted weighted average shares outstanding 18,938,199
Basic and diluted net income per share $ 0.00
Non-Redeemable Ordinary Shares
Numerator: Net Loss minus Net Earnings
Net loss $ (2,702,566 )
Less: Net income allocable to Class A Ordinary shares subject
to possible redemption (56,982 )
Non-Redeemable Net Loss $ (2,759,548 )
Denominator: Weighted Average Non-Redeemable Ordinary Shares
Basic and diluted weighted average shares outstanding 6,150,329
Basic and diluted net loss per share $ (0.45 )</t>
        </is>
      </c>
    </row>
    <row r="38">
      <c r="A38" s="4" t="inlineStr">
        <is>
          <t>Concentration of Credit Risk</t>
        </is>
      </c>
      <c r="B38"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0, the Company has not experienced losses on this account and
management believes the Company is not exposed to significant risks
on such account.</t>
        </is>
      </c>
    </row>
    <row r="39">
      <c r="A39" s="4" t="inlineStr">
        <is>
          <t>Fair Value of Financial Instruments</t>
        </is>
      </c>
      <c r="B39"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t>
        </is>
      </c>
    </row>
    <row r="40">
      <c r="A40" s="4" t="inlineStr">
        <is>
          <t>Recently Issued/ Adopted Accounting Pronouncements</t>
        </is>
      </c>
      <c r="B40" s="4" t="inlineStr">
        <is>
          <t>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Common Share (Tables)</t>
        </is>
      </c>
      <c r="B1" s="2" t="inlineStr">
        <is>
          <t>7 Months Ended</t>
        </is>
      </c>
      <c r="C1" s="2" t="inlineStr">
        <is>
          <t>12 Months Ended</t>
        </is>
      </c>
    </row>
    <row r="2">
      <c r="B2" s="2" t="inlineStr">
        <is>
          <t>Dec. 31, 2020</t>
        </is>
      </c>
      <c r="C2" s="2" t="inlineStr">
        <is>
          <t>Dec. 31, 2020</t>
        </is>
      </c>
    </row>
    <row r="3">
      <c r="A3" s="4" t="inlineStr">
        <is>
          <t>Summary Of Basic and Diluted Income (Loss) Per Ordinary Share</t>
        </is>
      </c>
      <c r="C3" s="4" t="inlineStr">
        <is>
          <t>The following table sets forth the computation of basic and diluted
net loss per common share attributable to common stockholders (in
thousands, except share and per share data):
Year Ended December 31,
2019 2020
Numerator:
Net loss $ (51,661 ) $ (106,780 )
Denominator:
Weighted average shares used to compute basic and diluted net loss
per share 10,509,923 25,397,143
Net loss per common share—basic and diluted $ (4.92 ) $ (4.20 )</t>
        </is>
      </c>
    </row>
    <row r="4">
      <c r="A4" s="4" t="inlineStr">
        <is>
          <t>Schedule of Outstanding Shares of Potentially Dilutive Securities</t>
        </is>
      </c>
      <c r="C4" s="4" t="inlineStr">
        <is>
          <t>The following outstanding shares of potentially dilutive securities
were excluded from the computation of diluted net loss per share
attributable to common stockholders for the periods presented
because including them would have been antidilutive:
Year Ended December 31,
2019 2020
Redeemable convertible preferred stock 6,234,955 125,762,535
Options to purchase common stock 2,274,845 36,594,039
Unvested RSA 49,581 208,586
Unvested early exercised common stock options 172,051 8,834,409
Vested and early exercised options subject to nonrecourse notes
— 3,059,066
Preferred stock warrants 53,023 6,319,590
Total 8,784,455 180,778,225</t>
        </is>
      </c>
    </row>
    <row r="5">
      <c r="A5" s="4" t="inlineStr">
        <is>
          <t>Colonnade Acquisition Corp.</t>
        </is>
      </c>
    </row>
    <row r="6">
      <c r="A6" s="4" t="inlineStr">
        <is>
          <t>Summary Of Basic and Diluted Income (Loss) Per Ordinary Share</t>
        </is>
      </c>
      <c r="B6" s="4" t="inlineStr">
        <is>
          <t>The following table reflects the calculation of basic and diluted
net income (loss) per ordinary share (in dollars, except per share
amounts):
For June 4, 2020 (inception) through December 31,
Class A Ordinary shares subject to possible redemption
Numerator: Earnings allocable to Class A Ordinary shares
subject to possible redemption
Interest income $ 54,051
Unrealized gain on investments held in Trust Account 2,931
Net income allocable to Class A Ordinary shares subject to
possible redemption $ 56,982
Denominator: Weighted Average Class A Ordinary shares subject
to possible redemption
Basic and diluted weighted average shares outstanding 18,938,199
Basic and diluted net income per share $ 0.00
Non-Redeemable Ordinary Shares
Numerator: Net Loss minus Net Earnings
Net loss $ (2,702,566 )
Less: Net income allocable to Class A Ordinary shares subject
to possible redemption (56,982 )
Non-Redeemable Net Loss $ (2,759,548 )
Denominator: Weighted Average Non-Redeemable Ordinary Shares
Basic and diluted weighted average shares outstanding 6,150,329
Basic and diluted net loss per share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7 Months Ended</t>
        </is>
      </c>
      <c r="C1" s="2" t="inlineStr">
        <is>
          <t>12 Months Ended</t>
        </is>
      </c>
    </row>
    <row r="2">
      <c r="B2" s="2" t="inlineStr">
        <is>
          <t>Dec. 31, 2020</t>
        </is>
      </c>
      <c r="C2" s="2" t="inlineStr">
        <is>
          <t>Dec. 31, 2020</t>
        </is>
      </c>
    </row>
    <row r="3">
      <c r="A3" s="4" t="inlineStr">
        <is>
          <t>Summary of Assets and Liabilities Measured at Fair Value on Recurring Basis</t>
        </is>
      </c>
      <c r="C3" s="4" t="inlineStr">
        <is>
          <t>The following table provides information by level for the
Company’s assets and liabilities that were measured at fair
value on a recurring basis (in thousands):
December 31, 2019
Level 1 Level 2 Level 3 Total
Assets
Money market funds $ 15,411 $
— $
— $ 15,411
Total financial assets $ 15,411 $
— $
— $ 15,411
Liabilities
Redeemable convertible preferred stock warrant liability $
— $
— $ 162 $ 162
Derivative liability $
— $
— $
— $
—
Total financial liabilities $
— $
— $ 162 $ 162
December 31, 2020
Level 1 Level 2 Level 3 Total
Assets
Money market funds $ 10,493 $
— $
— $ 10,493
Total financial assets $ 10,493 $
— $
— $ 10,493
Liabilities
Redeemable convertible preferred stock warrant liability $
— $
— $ 49,293 $ 49,293
Total financial liabilities $
— $
— $ 49,293 $ 49,293</t>
        </is>
      </c>
    </row>
    <row r="4">
      <c r="A4" s="4" t="inlineStr">
        <is>
          <t>Summary of Assets and Liabilities Measured at Fair Value on Recurring Basis</t>
        </is>
      </c>
      <c r="C4" s="4" t="inlineStr">
        <is>
          <t>The following table provides information by level for the
Company’s assets and liabilities that were measured at fair
value on a recurring basis (in thousands):
December 31, 2019
Level 1 Level 2 Level 3 Total
Assets
Money market funds $ 15,411 $
— $
— $ 15,411
Total financial assets $ 15,411 $
— $
— $ 15,411
Liabilities
Redeemable convertible preferred stock warrant liability $
— $
— $ 162 $ 162
Derivative liability $
— $
— $
— $
—
Total financial liabilities $
— $
— $ 162 $ 162
December 31, 2020
Level 1 Level 2 Level 3 Total
Assets
Money market funds $ 10,493 $
— $
— $ 10,493
Total financial assets $ 10,493 $
— $
— $ 10,493
Liabilities
Redeemable convertible preferred stock warrant liability $
— $
— $ 49,293 $ 49,293
Total financial liabilities $
— $
— $ 49,293 $ 49,293</t>
        </is>
      </c>
    </row>
    <row r="5">
      <c r="A5" s="4" t="inlineStr">
        <is>
          <t>Summary of the Changes in the Fair Value of Level 3 Financial Instruments</t>
        </is>
      </c>
      <c r="C5" s="4" t="inlineStr">
        <is>
          <t>The following table presents a summary of the changes in the fair
value of the Company’s Level 3 financial instruments (in
thousands):
Redeemable Redeemable Derivative
Fair value as of January 1, 2019 $ (115 ) $
— $
—
Recognition of preferred stock warrant liability upon subsequent
issuance of warrants (53 )
—
—
Change in the fair value included in other income (expense),
net 6
—
—
Fair value as of December 31, 2019 (162 )
—
—
Recognition of preferred stock warrant and tranche liability upon
issuance (691 ) (1,610 )
—
Change in the fair value included in other income (expense),
net (48,440 )
— (5,308 )
Extinguishment of derivative liability upon conversion of
convertible notes 5,308
Settlement of redeemable convertible preferred stock tranche
liability due to the issuance of Series B redeemable convertible
preferred stock, included in other income (expense), net
— 1,610
—
Fair value as of December 31, 2020 $ (49,293 ) $
— $
—</t>
        </is>
      </c>
    </row>
    <row r="6">
      <c r="A6" s="4" t="inlineStr">
        <is>
          <t>Colonnade Acquisition Corp.</t>
        </is>
      </c>
    </row>
    <row r="7">
      <c r="A7" s="4" t="inlineStr">
        <is>
          <t>Summary Company's Assets that are Measured at Fair Value on a Recurring Basis</t>
        </is>
      </c>
      <c r="B7"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200,061,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4" t="inlineStr">
        <is>
          <t>Convertible notes, current portion in related party</t>
        </is>
      </c>
      <c r="C2" s="5" t="n">
        <v>8000</v>
      </c>
    </row>
    <row r="3">
      <c r="A3" s="4" t="inlineStr">
        <is>
          <t>Convertible notes, non-current in related party</t>
        </is>
      </c>
      <c r="C3" s="5" t="n">
        <v>3750</v>
      </c>
    </row>
    <row r="4">
      <c r="A4" s="4" t="inlineStr">
        <is>
          <t>Redeemable convertible preferred stock, par value</t>
        </is>
      </c>
      <c r="B4" s="7" t="n">
        <v>1e-05</v>
      </c>
      <c r="C4" s="7" t="n">
        <v>1e-05</v>
      </c>
    </row>
    <row r="5">
      <c r="A5" s="4" t="inlineStr">
        <is>
          <t>Redeemable convertible preferred stock, authorized</t>
        </is>
      </c>
      <c r="B5" s="6" t="n">
        <v>186879326</v>
      </c>
      <c r="C5" s="6" t="n">
        <v>6287978</v>
      </c>
    </row>
    <row r="6">
      <c r="A6" s="4" t="inlineStr">
        <is>
          <t>Redeemable convertible preferred stock, issued</t>
        </is>
      </c>
      <c r="B6" s="6" t="n">
        <v>125762535</v>
      </c>
      <c r="C6" s="6" t="n">
        <v>6234955</v>
      </c>
    </row>
    <row r="7">
      <c r="A7" s="4" t="inlineStr">
        <is>
          <t>Redeemable convertible preferred stock, outstanding</t>
        </is>
      </c>
      <c r="B7" s="6" t="n">
        <v>125762535</v>
      </c>
      <c r="C7" s="6" t="n">
        <v>6234955</v>
      </c>
    </row>
    <row r="8">
      <c r="A8" s="4" t="inlineStr">
        <is>
          <t>Aggregate liquidation preference</t>
        </is>
      </c>
      <c r="B8" s="5" t="n">
        <v>41791</v>
      </c>
      <c r="C8" s="5" t="n">
        <v>40272</v>
      </c>
    </row>
    <row r="9">
      <c r="A9" s="4" t="inlineStr">
        <is>
          <t>Common stock, par value</t>
        </is>
      </c>
      <c r="B9" s="7" t="n">
        <v>1e-05</v>
      </c>
      <c r="C9" s="7" t="n">
        <v>1e-05</v>
      </c>
    </row>
    <row r="10">
      <c r="A10" s="4" t="inlineStr">
        <is>
          <t>Common stock, shares authorized</t>
        </is>
      </c>
      <c r="B10" s="6" t="n">
        <v>300000000</v>
      </c>
      <c r="C10" s="6" t="n">
        <v>20000000</v>
      </c>
    </row>
    <row r="11">
      <c r="A11" s="4" t="inlineStr">
        <is>
          <t>Common stock, shares issued</t>
        </is>
      </c>
      <c r="B11" s="6" t="n">
        <v>47394545</v>
      </c>
      <c r="C11" s="6" t="n">
        <v>11237965</v>
      </c>
    </row>
    <row r="12">
      <c r="A12" s="4" t="inlineStr">
        <is>
          <t>Common stock, shares outstanding</t>
        </is>
      </c>
      <c r="B12" s="6" t="n">
        <v>47394545</v>
      </c>
      <c r="C12" s="6" t="n">
        <v>11237965</v>
      </c>
    </row>
    <row r="13">
      <c r="A13" s="4" t="inlineStr">
        <is>
          <t>Colonnade Acquisition Corp.</t>
        </is>
      </c>
    </row>
    <row r="14">
      <c r="A14" s="4" t="inlineStr">
        <is>
          <t>Preference shares, par value</t>
        </is>
      </c>
      <c r="B14" s="8" t="n">
        <v>0.0001</v>
      </c>
    </row>
    <row r="15">
      <c r="A15" s="4" t="inlineStr">
        <is>
          <t>Preference shares, shares authorized</t>
        </is>
      </c>
      <c r="B15" s="6" t="n">
        <v>1000000</v>
      </c>
    </row>
    <row r="16">
      <c r="A16" s="4" t="inlineStr">
        <is>
          <t>Preference shares, shares issued</t>
        </is>
      </c>
      <c r="B16" s="6" t="n">
        <v>0</v>
      </c>
    </row>
    <row r="17">
      <c r="A17" s="4" t="inlineStr">
        <is>
          <t>Preference shares, shares outstanding</t>
        </is>
      </c>
      <c r="B17" s="6" t="n">
        <v>0</v>
      </c>
    </row>
    <row r="18">
      <c r="A18" s="4" t="inlineStr">
        <is>
          <t>Common stock, shares outstanding</t>
        </is>
      </c>
      <c r="B18" s="6" t="n">
        <v>5000000</v>
      </c>
    </row>
    <row r="19">
      <c r="A19" s="4" t="inlineStr">
        <is>
          <t>Class A Ordinary Shares [Member] | Colonnade Acquisition Corp.</t>
        </is>
      </c>
    </row>
    <row r="20">
      <c r="A20" s="4" t="inlineStr">
        <is>
          <t>Ordinary shares subject to possible redemption</t>
        </is>
      </c>
      <c r="B20" s="6" t="n">
        <v>18666781</v>
      </c>
    </row>
    <row r="21">
      <c r="A21" s="4" t="inlineStr">
        <is>
          <t>Redeemable convertible preferred stock, outstanding</t>
        </is>
      </c>
      <c r="B21" s="6" t="n">
        <v>18666781</v>
      </c>
    </row>
    <row r="22">
      <c r="A22" s="4" t="inlineStr">
        <is>
          <t>Common stock, par value</t>
        </is>
      </c>
      <c r="B22" s="8" t="n">
        <v>0.0001</v>
      </c>
    </row>
    <row r="23">
      <c r="A23" s="4" t="inlineStr">
        <is>
          <t>Common stock, shares authorized</t>
        </is>
      </c>
      <c r="B23" s="6" t="n">
        <v>200000000</v>
      </c>
    </row>
    <row r="24">
      <c r="A24" s="4" t="inlineStr">
        <is>
          <t>Common stock, shares issued</t>
        </is>
      </c>
      <c r="B24" s="6" t="n">
        <v>1333219</v>
      </c>
    </row>
    <row r="25">
      <c r="A25" s="4" t="inlineStr">
        <is>
          <t>Common stock, shares outstanding</t>
        </is>
      </c>
      <c r="B25" s="6" t="n">
        <v>1333219</v>
      </c>
    </row>
    <row r="26">
      <c r="A26" s="4" t="inlineStr">
        <is>
          <t>Class B Ordinary Shares [Member] | Colonnade Acquisition Corp.</t>
        </is>
      </c>
    </row>
    <row r="27">
      <c r="A27" s="4" t="inlineStr">
        <is>
          <t>Common stock, par value</t>
        </is>
      </c>
      <c r="B27" s="8" t="n">
        <v>0.0001</v>
      </c>
    </row>
    <row r="28">
      <c r="A28" s="4" t="inlineStr">
        <is>
          <t>Common stock, shares authorized</t>
        </is>
      </c>
      <c r="B28" s="6" t="n">
        <v>20000000</v>
      </c>
    </row>
    <row r="29">
      <c r="A29" s="4" t="inlineStr">
        <is>
          <t>Common stock, shares issued</t>
        </is>
      </c>
      <c r="B29" s="6" t="n">
        <v>5000000</v>
      </c>
    </row>
    <row r="30">
      <c r="A30" s="4" t="inlineStr">
        <is>
          <t>Common stock, shares outstanding</t>
        </is>
      </c>
      <c r="B30"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by Geographic Location</t>
        </is>
      </c>
      <c r="B4" s="4" t="inlineStr">
        <is>
          <t>The following table presents total revenues by geographic area
based on the location products were shipped to and services
provided (in thousands):
Year ended
2019 2020
United States $ 7,035 $ 8,328
Americas, excluding United States 361 436
Europe, Middle East and Africa 2,368 5,870
Asia and Pacific 1,649 4,270
Total $ 11,413 $ 18,904</t>
        </is>
      </c>
    </row>
    <row r="5">
      <c r="A5" s="4" t="inlineStr">
        <is>
          <t>Schedule of Allowance for Doubtful Accounts</t>
        </is>
      </c>
      <c r="B5" s="4" t="inlineStr">
        <is>
          <t>Changes in the Company’s allowance for doubtful accounts were
as follows (in thousands):
Year Ended Year Ended
Beginning balance $
— $ 117
Provisions 169 67
Uncollectible accounts written off, net of recoveries (52 ) (56 )
Ending balance $ 117 $ 128</t>
        </is>
      </c>
    </row>
    <row r="6">
      <c r="A6" s="4" t="inlineStr">
        <is>
          <t>Summary of Changes in Allowance for Excess and Obsolete Inventory</t>
        </is>
      </c>
      <c r="B6" s="4" t="inlineStr">
        <is>
          <t>Changes in the Company’s allowance for excess and obsolete
inventory were as follows (in thousands):
Year Ended Year Ended
Beginning balance $ 1,676 $ 6,440
Charged to cost of revenue 8,875 797
Direct write off (4,111 ) (4,538 )
Ending balance $ 6,440 $ 2,699</t>
        </is>
      </c>
    </row>
    <row r="7">
      <c r="A7" s="4" t="inlineStr">
        <is>
          <t>Schedules of Concentration of Risk by Major Customers</t>
        </is>
      </c>
      <c r="B7" s="4" t="inlineStr">
        <is>
          <t>Accounts receivable from the Company’s major customers
representing 10% or more of total accounts receivable was as
follows:
December 31, December 31,
Customer A 10 % *
Customer B 21 % *
Customer C * 13 %
Customer D * 23 %
* Customer accounted for less than 10% of total accounts receivable
in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Cash and Cash Equivalents</t>
        </is>
      </c>
      <c r="B4" s="4" t="inlineStr">
        <is>
          <t>The Company’s cash and cash equivalents consist of the
following (in thousands):
December 31,
2019 2020
Cash $ 1,361 $ 869
Cash equivalents:
Money market funds 15,411 10,493
Deposits 76
—
Total cash and cash equivalents $ 16,848 $ 11,362</t>
        </is>
      </c>
    </row>
    <row r="5">
      <c r="A5" s="4" t="inlineStr">
        <is>
          <t>Summary of Inventory</t>
        </is>
      </c>
      <c r="B5" s="4" t="inlineStr">
        <is>
          <t>Inventory, consisting of material, direct and indirect labor, and
manufacturing overhead, consists of the following (in
thousands):
December 31,
2019 2020
Raw materials $ 637 $ 1,376
Work in process 1,372 1,249
Finished goods 459 2,192
Total inventory $ 2,468 $ 4,817</t>
        </is>
      </c>
    </row>
    <row r="6">
      <c r="A6" s="4" t="inlineStr">
        <is>
          <t>Summary of Prepaid Expenses and Other Current Assets</t>
        </is>
      </c>
      <c r="B6" s="4" t="inlineStr">
        <is>
          <t>Prepaid expenses and other current assets consist of the following
(in thousands):
December 31,
2019 2020
Prepaid expenses $ 967 $ 900
Security deposit
— 20
Receivable from contract manufacturer
— 1,521
Total prepaid and other current assets $ 967 $ 2,441</t>
        </is>
      </c>
    </row>
    <row r="7">
      <c r="A7" s="4" t="inlineStr">
        <is>
          <t>Summary of Property and Equipment</t>
        </is>
      </c>
      <c r="B7" s="4" t="inlineStr">
        <is>
          <t>Property and equipment consists of the following (in
thousands):
December 31,
Estimated Useful Life 2019 2020
Machinery and equipment 3 $ 2,683 $ 5,084
Computer equipment 3 410 456
Automotive and vehicle hardware 5 93 93
Software 3 104 104
Furniture and fixtures 7 721 721
Leasehold improvements
Shorter of useful life or lease term 8,863 9,265
12,874 15,723
Less: Accumulated depreciation (2,341 ) (5,992 )
Property and equipment, net $ 10,533 $ 9,731</t>
        </is>
      </c>
    </row>
    <row r="8">
      <c r="A8" s="4" t="inlineStr">
        <is>
          <t>Summary of Accrued and Other Current Liabilities</t>
        </is>
      </c>
      <c r="B8" s="4" t="inlineStr">
        <is>
          <t>Accrued and other current liabilities consist of the following (in
thousands):
December 31,
2019 2020
Customer deposits 1,555 71
Accrued compensation 1,152 1,618
Uninvoiced receipts 2,254 1,947
Other 762 485
Total accrued and other current liabilities $ 5,723 $ 4,1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4" t="inlineStr">
        <is>
          <t>2018 Convertible Notes [Member]</t>
        </is>
      </c>
    </row>
    <row r="4">
      <c r="A4" s="4" t="inlineStr">
        <is>
          <t>Schedule of Convertible Notes Payable</t>
        </is>
      </c>
      <c r="B4" s="4" t="inlineStr">
        <is>
          <t>All of the 2018 Convertible Notes were converted to common stock in
April 2020 as part of Series B redeemable convertible preferred
stock financing. The 2018 Convertible Notes consisted of the
following (in thousands):
Year Ended
2019 2020
2018 Convertible notes, principal $ 40,250 $
—
Accrued interest 2,319
—
Less: unamortized debt issuance cost (118 )
—
2018 Convertible notes, net $ 42,451 $
—</t>
        </is>
      </c>
    </row>
    <row r="5">
      <c r="A5" s="4" t="inlineStr">
        <is>
          <t>2019 Convertible Notes [Member]</t>
        </is>
      </c>
    </row>
    <row r="6">
      <c r="A6" s="4" t="inlineStr">
        <is>
          <t>Schedule of Convertible Notes Payable</t>
        </is>
      </c>
      <c r="B6" s="4" t="inlineStr">
        <is>
          <t>The 2019 Convertible Notes consisted of the following (in
thousands):
December 31, December 31,
2019 Convertible notes, principal $ 29,332 $
—
Accrued interest 388
—
Less: unamortized debt discount (55 )
—
2019 Convertible notes, net $ 29,6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Aggregate Future Payments Under the Runway Loan and Security Agreement (Including Interest Payments)</t>
        </is>
      </c>
      <c r="B4" s="4" t="inlineStr">
        <is>
          <t>As of December 31, 2019 and 2020, the aggregate future
payments under the Runway Loan and Security Agreement (including
interest payments) are as follows (in thousands):
December 31, December 31,
2021 $ 10,000 $ 7,000
Thereafter
—
—
Total 10,000 7,000
Less: unamortized debt discount and issuance costs (418 ) (195 )
Accrued interest 147 325
Total debt 9,729 7,130
Classified as current
— (7,130 )
Long-term debt $ 9,7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and B Redeemable Convertible Preferred Stock Warrants and Tranche Liabilities (Tables)</t>
        </is>
      </c>
      <c r="B1" s="2" t="inlineStr">
        <is>
          <t>12 Months Ended</t>
        </is>
      </c>
    </row>
    <row r="2">
      <c r="B2" s="2" t="inlineStr">
        <is>
          <t>Dec. 31, 2020</t>
        </is>
      </c>
    </row>
    <row r="3">
      <c r="A3" s="3" t="inlineStr">
        <is>
          <t>Equity [Abstract]</t>
        </is>
      </c>
    </row>
    <row r="4">
      <c r="A4" s="4" t="inlineStr">
        <is>
          <t>Schedule Of Redeemable Convertible Preferred Stock Warrants</t>
        </is>
      </c>
      <c r="B4" s="4" t="inlineStr">
        <is>
          <t xml:space="preserve">The redeemable convertible preferred stock warrants were valued
using the following assumptions under the Black-Scholes
option-pricing model:
Initial Issuance Subsequent December 31, December 31,
Stock price $ 5.80 $ 5.80 $ 5.96 $ 7.11
Expected term (years) 10.00 9.31 8.91 2.00
Expected volatility 57.81 % 57.35 % 57.35 % 76.00 %
Risk-free interest rate 3.06 % 1.75 % 1.92 % 0.13 %
Dividend yield 0 % 0 % 0 % 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Weighted Average Remaining Lease Term and Discount Rate for Leases</t>
        </is>
      </c>
      <c r="B4" s="4" t="inlineStr">
        <is>
          <t xml:space="preserve">The following table presents the weighted average remaining lease
term and discount rate for leases:
December 31, December 31,
Weighted-average remaining lease term 3.37 5.58
Weighted-average discount rate 5.25 % 5.25 % </t>
        </is>
      </c>
    </row>
    <row r="5">
      <c r="A5" s="4" t="inlineStr">
        <is>
          <t>Schedule of Maturities of Operating Lease Liabilities</t>
        </is>
      </c>
      <c r="B5" s="4" t="inlineStr">
        <is>
          <t>The maturities of the operating lease liabilities as of
December 31, 2020 were as follows (in thousands):
Year ending December 31,
2021 $ 3,528
2022 3,631
2023 2,231
2024 2,085
2025 and thereafter 5,863
Total undiscounted lease payments 17,338
Less: imputed interest (2,658 )
Total operating lease liabilities $ 14,6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Redeemable Convertible Preferred and Common Stock (Tables)</t>
        </is>
      </c>
      <c r="B1" s="2" t="inlineStr">
        <is>
          <t>12 Months Ended</t>
        </is>
      </c>
    </row>
    <row r="2">
      <c r="B2" s="2" t="inlineStr">
        <is>
          <t>Dec. 31, 2020</t>
        </is>
      </c>
    </row>
    <row r="3">
      <c r="A3" s="3" t="inlineStr">
        <is>
          <t>Equity [Abstract]</t>
        </is>
      </c>
    </row>
    <row r="4">
      <c r="A4" s="4" t="inlineStr">
        <is>
          <t>Redeemable Convertible Preferred Stock</t>
        </is>
      </c>
      <c r="B4" s="4" t="inlineStr">
        <is>
          <t>Redeemable convertible preferred stock as of December 31,
2019, consisted of the following (in thousands, except share and
per share data):
December 31, 2019
Series Issue Price Shares Shares Liquidation Carrying
Series seed $ 1.02 2,941,176 2,941,176 $ 3,000 $ 2,911
Series A $ 11.32 3,346,802 3,293,779 37,272 37,105
6,287,978 6,234,955 $ 40,272 $ 40,016
Redeemable convertible preferred stock as of December 31,
2020, consisted of the following (in thousands, except share and
per share data):
December 31, 2020
Series Issue Price Shares Shares Liquidation Carrying
Series B $ 0.33 186,879,326 125,762,535 $ 41,791 $ 39,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Recognized</t>
        </is>
      </c>
      <c r="B4" s="4" t="inlineStr">
        <is>
          <t>The Company recognized stock-based compensation for all stock
options in the statements of operations and comprehensive loss as
follows (in thousands):
Year Ended
2019 2020
Cost of revenue $ 58 $ 657
Research and development 621 6,059
Sales and marketing 140 640
General and administrative 474 4,701
Total stock-based compensation $ 1,293 $ 12,057</t>
        </is>
      </c>
    </row>
    <row r="5">
      <c r="A5" s="4" t="inlineStr">
        <is>
          <t>Summary of Stock option activity</t>
        </is>
      </c>
      <c r="B5" s="4" t="inlineStr">
        <is>
          <t>Stock option activity for the years ended December 31, 2019
and 2020 is as follows:
Number of Number of Weighted- Weighted- Aggregate
Outstanding—January 1, 2019 262,815 1,390,115 $ 3.68 9.5 $ 2,943
Additional shares authorized 683,008
—
Options granted (1,298,500 ) 1,298,500 5.80 7.5 206
RSA’s granted (1,000 )
—
Options exercised
— (12,152 ) 4.19 0.5 21
Options cancelled 401,618 (401,618 ) 5.14 330
Outstanding—December 31, 2019 47,941 2,274,845 $ 4.63 8.8 $ 3,020
Additional shares authorized 56,210,221
—
Options granted (53,560,671 ) 53,560,671 0.32 9.4 363,941
RSA’s granted (2,299,902 )
—
Options exercised
— (17,379,928 ) 0.14 9.5 121,106
Options cancelled 1,861,549 (1,861,549 ) 1.11
—
Outstanding—December 31, 2020 2,259,138 36,594,039 $ 0.39 9.6 $ 245,746
Vested and expected to vest—December 31, 2020 36,594,039 $ 0.39 9.6 $ 245,746
Exercisable—December 31, 2020 7,303,658 $ 0.20 9.4 $ 50,493</t>
        </is>
      </c>
    </row>
    <row r="6">
      <c r="A6" s="4" t="inlineStr">
        <is>
          <t>Summarizes Information about stock options outstanding and exercisable</t>
        </is>
      </c>
      <c r="B6" s="4" t="inlineStr">
        <is>
          <t>The following table summarizes information about stock options
outstanding and exercisable at December 31, 2020.
Options Outstanding Options Exercisable
Exercise Options Weighted Weighted Options Weighted Weighted
$ 0.13 10,296,885 9.40 $ 0.13 4,924,366 9.40 $ 0.13
$ 0.15 15,533,751 9.74 $ 0.15 1,870,056 9.74 $ 0.15
$ 0.26 50,000 0.45 $ 0.26 50,000 0.45 $ 0.26
$ 1.00 10,700,000 9.75 $ 1.00 445,833 9.75 $ 0.26
$ 3.92 11,342 0.45 $ 3.92 11,342 0.45 $ 3.92
$ 5.80 2,061 0.45 $ 5.80 2,061 0.45 $ 5.80
36,594,039 7,303,658</t>
        </is>
      </c>
    </row>
    <row r="7">
      <c r="A7" s="4" t="inlineStr">
        <is>
          <t>Fair Value of Black-Scholes Option Pricing Model</t>
        </is>
      </c>
      <c r="B7" s="4" t="inlineStr">
        <is>
          <t>The fair value of each option is estimated at the date of grant
using the Black-Scholes option pricing model, based on the
following assumptions:
Year Ended December 31,
2019 2020
Expected term (in years) 6.0 5.0 - 6.1
Risk-free interest rate
1.5 to 2.4%
0.3 to 1.5%
Expected volatility
55.3%—58.0%
57.4%—63.3%
Expected dividend rate 0% 0%</t>
        </is>
      </c>
    </row>
    <row r="8">
      <c r="A8" s="4" t="inlineStr">
        <is>
          <t>Summary of RSAs activity</t>
        </is>
      </c>
      <c r="B8" s="4" t="inlineStr">
        <is>
          <t>A summary of RSAs activity under the Plan is as follows:
Number of Weighted Average Grant Date Fair
Unvested – January 1, 2020 49,581 $ 0.58
Granted during the year 2,299,902 0.46
Canceled during the year (150,630 ) 0.35
Vested during the year (2,140,897 ) 0.52
Unvested – December 31, 2020 57,956 $ 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Income (loss) before income taxes for the years ended
December 31, 2020 and 2019 are as follows (in thousands)
Year Ended December 31,
2019 2020
Domestic $ (51,600 ) $ (106,508 )
Foreign (61 ) 103
Total $ (51,661 ) $ (106,405 )</t>
        </is>
      </c>
    </row>
    <row r="5">
      <c r="A5" s="4" t="inlineStr">
        <is>
          <t>Schedule of Components of Income Tax Expense</t>
        </is>
      </c>
      <c r="B5" s="4" t="inlineStr">
        <is>
          <t>The components of income tax expense are as follows (in
thousands):
Year Ended December 31,
2019 2020
Current:
Federal $
— $
—
State 1 1
Foreign
— 23
Total current expense 1 24
Deferred:
Federal
—
—
State
— 351
Valuation allowance
—
—
Total deferred expense
— 351
Total income tax expense $ 1 $ 375</t>
        </is>
      </c>
    </row>
    <row r="6">
      <c r="A6" s="4" t="inlineStr">
        <is>
          <t>Schedule of Reconciliation Between the Statutory Rate U.S. Federal Rate and Company's Effective Tax Rate</t>
        </is>
      </c>
      <c r="B6" s="4" t="inlineStr">
        <is>
          <t>A reconciliation between the statutory rate U.S. federal rate and
the Company’s effective tax rate is as follows:
Year Ended December 31,
2019 2020
Federal statutory rate $ (10,849 ) $ (22,344 )
State income taxes, net of federal benefit (3,810 ) 1,330
Stock compensation 185 2,786
Foreign rate differential 13
—
Tax credits (787 ) (539 )
Fair value changes - warrants
— 11,192
Convertible debt cancellation of indebtedness income
— 15,079
Valuation allowance 14,559 (6,812 )
Other 690 (317 )
Total tax provision $ 1 $ 375</t>
        </is>
      </c>
    </row>
    <row r="7">
      <c r="A7" s="4" t="inlineStr">
        <is>
          <t>Schedule of Components of Company's Deferred Tax Assets and Liabilities for Federal and State Income Taxes</t>
        </is>
      </c>
      <c r="B7" s="4" t="inlineStr">
        <is>
          <t>Significant components of the Company’s deferred tax assets
and liabilities for federal and state income taxes are as follows
(in thousands):
Year Ended December 31,
2019 2020
Deferred tax assets:
Net operating loss carryforwards $ 19,491 $ 15,285
Credits 1,761 1,580
Stock based compensation
— 383
Accruals and reserves 4,363 1,335
Operating lease liability 2,586 4,059
Gross deferred tax assets 28,201 22,642
Valuation allowance (26,174 ) (19,362 )
Net deferred tax assets 2,027 3,280
Deferred tax liabilities:
Property and equipment (323 ) (230 )
Operating lease, right of use assets (1,704 ) (3,050 )
Gross deferred tax liabilities (2,027 ) (3,280 )
Net deferred tax assets $
— $
—</t>
        </is>
      </c>
    </row>
    <row r="8">
      <c r="A8" s="4" t="inlineStr">
        <is>
          <t>Summary of Reconciliation of Uncertain Tax Positions</t>
        </is>
      </c>
      <c r="B8" s="4" t="inlineStr">
        <is>
          <t>The following table sets forth the change in the uncertain tax
positions for the years ended December 31, 2019 and 2020:
Year Ended
2019 2020
Balance at the beginning of the year $ 180 $ 651
Decreases:
For current year’s tax positions
—
—
For prior years’ tax positions
—
—
Increases:
For current year’s tax positions 471 320
For prior years’ tax positions
—
—
Balance at the end of the year $ 651 $ 9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Colonnade Acquisition Corp. - USD ($)</t>
        </is>
      </c>
      <c r="B1" s="2" t="inlineStr">
        <is>
          <t>Dec. 31, 2020</t>
        </is>
      </c>
      <c r="C1" s="2" t="inlineStr">
        <is>
          <t>Aug. 25, 2020</t>
        </is>
      </c>
      <c r="D1" s="2" t="inlineStr">
        <is>
          <t>Dec. 31, 2020</t>
        </is>
      </c>
      <c r="E1" s="2" t="inlineStr">
        <is>
          <t>Sep. 30, 2020</t>
        </is>
      </c>
    </row>
    <row r="2">
      <c r="A2" s="3" t="inlineStr">
        <is>
          <t>Organization Consolidation And Presentation Of Financial Statements [Line Items]</t>
        </is>
      </c>
    </row>
    <row r="3">
      <c r="A3" s="4" t="inlineStr">
        <is>
          <t>Sale of stock issue price per share</t>
        </is>
      </c>
      <c r="C3" s="5" t="n">
        <v>10</v>
      </c>
    </row>
    <row r="4">
      <c r="A4" s="4" t="inlineStr">
        <is>
          <t>Proceeds from initial public offer</t>
        </is>
      </c>
      <c r="D4" s="5" t="n">
        <v>20000000</v>
      </c>
    </row>
    <row r="5">
      <c r="A5" s="4" t="inlineStr">
        <is>
          <t>Proceeds from warrants issued</t>
        </is>
      </c>
      <c r="D5" s="6" t="n">
        <v>6000000</v>
      </c>
    </row>
    <row r="6">
      <c r="A6" s="4" t="inlineStr">
        <is>
          <t>Offering Costs</t>
        </is>
      </c>
      <c r="D6" s="6" t="n">
        <v>572531</v>
      </c>
    </row>
    <row r="7">
      <c r="A7" s="4" t="inlineStr">
        <is>
          <t>Payment to acquire short term restricted investments</t>
        </is>
      </c>
      <c r="C7" s="5" t="n">
        <v>200000000</v>
      </c>
      <c r="D7" s="5" t="n">
        <v>200000000</v>
      </c>
    </row>
    <row r="8">
      <c r="A8" s="4" t="inlineStr">
        <is>
          <t>Restricted investments maturity</t>
        </is>
      </c>
      <c r="C8" s="4" t="inlineStr">
        <is>
          <t>185 days</t>
        </is>
      </c>
    </row>
    <row r="9">
      <c r="A9" s="4" t="inlineStr">
        <is>
          <t>Per share value of assets available for distribution on liquidation</t>
        </is>
      </c>
      <c r="B9" s="5" t="n">
        <v>10</v>
      </c>
      <c r="D9" s="5" t="n">
        <v>10</v>
      </c>
    </row>
    <row r="10">
      <c r="A10" s="4" t="inlineStr">
        <is>
          <t>Percentage of shares issued that can be transferred with no restriction</t>
        </is>
      </c>
      <c r="E10" s="4" t="inlineStr">
        <is>
          <t>20.00%</t>
        </is>
      </c>
    </row>
    <row r="11">
      <c r="A11" s="4" t="inlineStr">
        <is>
          <t>Percentage of public shares redemption</t>
        </is>
      </c>
      <c r="B11" s="4" t="inlineStr">
        <is>
          <t>100.00%</t>
        </is>
      </c>
      <c r="D11" s="4" t="inlineStr">
        <is>
          <t>100.00%</t>
        </is>
      </c>
    </row>
    <row r="12">
      <c r="A12" s="4" t="inlineStr">
        <is>
          <t>Business acquisition, percentage of voting interests acquired</t>
        </is>
      </c>
      <c r="B12" s="4" t="inlineStr">
        <is>
          <t>100.00%</t>
        </is>
      </c>
      <c r="D12" s="4" t="inlineStr">
        <is>
          <t>100.00%</t>
        </is>
      </c>
    </row>
    <row r="13">
      <c r="A13" s="4" t="inlineStr">
        <is>
          <t>Dissolution expenses</t>
        </is>
      </c>
      <c r="B13" s="5" t="n">
        <v>100000</v>
      </c>
    </row>
    <row r="14">
      <c r="A14" s="4" t="inlineStr">
        <is>
          <t>Capital Deficit</t>
        </is>
      </c>
      <c r="B14" s="6" t="n">
        <v>1336251</v>
      </c>
      <c r="D14" s="5" t="n">
        <v>1336251</v>
      </c>
    </row>
    <row r="15">
      <c r="A15" s="4" t="inlineStr">
        <is>
          <t>Interest Income [Member]</t>
        </is>
      </c>
    </row>
    <row r="16">
      <c r="A16" s="3" t="inlineStr">
        <is>
          <t>Organization Consolidation And Presentation Of Financial Statements [Line Items]</t>
        </is>
      </c>
    </row>
    <row r="17">
      <c r="A17" s="4" t="inlineStr">
        <is>
          <t>Cash Deposited in Trust Account</t>
        </is>
      </c>
      <c r="B17" s="6" t="n">
        <v>61000</v>
      </c>
      <c r="D17" s="6" t="n">
        <v>61000</v>
      </c>
    </row>
    <row r="18">
      <c r="A18" s="4" t="inlineStr">
        <is>
          <t>Marketable Securities Held In Trust [Member]</t>
        </is>
      </c>
    </row>
    <row r="19">
      <c r="A19" s="3" t="inlineStr">
        <is>
          <t>Organization Consolidation And Presentation Of Financial Statements [Line Items]</t>
        </is>
      </c>
    </row>
    <row r="20">
      <c r="A20" s="4" t="inlineStr">
        <is>
          <t>Marketable securities held in Trust Account</t>
        </is>
      </c>
      <c r="B20" s="6" t="n">
        <v>200061054</v>
      </c>
      <c r="D20" s="6" t="n">
        <v>200061054</v>
      </c>
    </row>
    <row r="21">
      <c r="A21" s="4" t="inlineStr">
        <is>
          <t>Deposit Account [Member]</t>
        </is>
      </c>
    </row>
    <row r="22">
      <c r="A22" s="3" t="inlineStr">
        <is>
          <t>Organization Consolidation And Presentation Of Financial Statements [Line Items]</t>
        </is>
      </c>
    </row>
    <row r="23">
      <c r="A23" s="4" t="inlineStr">
        <is>
          <t>Operanting Bank Accounts</t>
        </is>
      </c>
      <c r="B23" s="5" t="n">
        <v>697957</v>
      </c>
      <c r="D23" s="5" t="n">
        <v>697957</v>
      </c>
    </row>
    <row r="24">
      <c r="A24" s="4" t="inlineStr">
        <is>
          <t>Percentage Of Ownership In Investment Company Post Business Combination [Member]</t>
        </is>
      </c>
    </row>
    <row r="25">
      <c r="A25" s="3" t="inlineStr">
        <is>
          <t>Organization Consolidation And Presentation Of Financial Statements [Line Items]</t>
        </is>
      </c>
    </row>
    <row r="26">
      <c r="A26" s="4" t="inlineStr">
        <is>
          <t>Equity method investment, ownership percentage</t>
        </is>
      </c>
      <c r="B26" s="4" t="inlineStr">
        <is>
          <t>50.00%</t>
        </is>
      </c>
      <c r="D26" s="4" t="inlineStr">
        <is>
          <t>50.00%</t>
        </is>
      </c>
    </row>
    <row r="27">
      <c r="A27" s="4" t="inlineStr">
        <is>
          <t>Minimum [Member]</t>
        </is>
      </c>
    </row>
    <row r="28">
      <c r="A28" s="3" t="inlineStr">
        <is>
          <t>Organization Consolidation And Presentation Of Financial Statements [Line Items]</t>
        </is>
      </c>
    </row>
    <row r="29">
      <c r="A29" s="4" t="inlineStr">
        <is>
          <t>Initial business combination as a percentage of assets held in trust account excluding taxes payable and deferred underwriting commission</t>
        </is>
      </c>
      <c r="B29" s="4" t="inlineStr">
        <is>
          <t>80.00%</t>
        </is>
      </c>
      <c r="D29" s="4" t="inlineStr">
        <is>
          <t>80.00%</t>
        </is>
      </c>
    </row>
    <row r="30">
      <c r="A30" s="4" t="inlineStr">
        <is>
          <t>Minimum net tangible assets needed post business combination for consumating business combination</t>
        </is>
      </c>
      <c r="B30" s="5" t="n">
        <v>5000001</v>
      </c>
      <c r="D30" s="5" t="n">
        <v>5000001</v>
      </c>
    </row>
    <row r="31">
      <c r="A31" s="4" t="inlineStr">
        <is>
          <t>IPO And Over Allotment Option [Member]</t>
        </is>
      </c>
    </row>
    <row r="32">
      <c r="A32" s="3" t="inlineStr">
        <is>
          <t>Organization Consolidation And Presentation Of Financial Statements [Line Items]</t>
        </is>
      </c>
    </row>
    <row r="33">
      <c r="A33" s="4" t="inlineStr">
        <is>
          <t>Per share value of assets available for distribution on liquidation</t>
        </is>
      </c>
      <c r="B33" s="5" t="n">
        <v>10</v>
      </c>
      <c r="D33" s="5" t="n">
        <v>10</v>
      </c>
    </row>
    <row r="34">
      <c r="A34" s="4" t="inlineStr">
        <is>
          <t>IPO [Member]</t>
        </is>
      </c>
    </row>
    <row r="35">
      <c r="A35" s="3" t="inlineStr">
        <is>
          <t>Organization Consolidation And Presentation Of Financial Statements [Line Items]</t>
        </is>
      </c>
    </row>
    <row r="36">
      <c r="A36" s="4" t="inlineStr">
        <is>
          <t>Sale of public units</t>
        </is>
      </c>
      <c r="C36" s="6" t="n">
        <v>20000000</v>
      </c>
    </row>
    <row r="37">
      <c r="A37" s="4" t="inlineStr">
        <is>
          <t>Sale of stock issue price per share</t>
        </is>
      </c>
      <c r="C37" s="5" t="n">
        <v>10</v>
      </c>
    </row>
    <row r="38">
      <c r="A38" s="4" t="inlineStr">
        <is>
          <t>Proceeds from initial public offer</t>
        </is>
      </c>
      <c r="C38" s="5" t="n">
        <v>200000000</v>
      </c>
    </row>
    <row r="39">
      <c r="A39" s="4" t="inlineStr">
        <is>
          <t>Transaction costs</t>
        </is>
      </c>
      <c r="B39" s="5" t="n">
        <v>11597631</v>
      </c>
      <c r="D39" s="5" t="n">
        <v>11597631</v>
      </c>
    </row>
    <row r="40">
      <c r="A40" s="4" t="inlineStr">
        <is>
          <t>Underwriting fees</t>
        </is>
      </c>
      <c r="B40" s="6" t="n">
        <v>4000000</v>
      </c>
    </row>
    <row r="41">
      <c r="A41" s="4" t="inlineStr">
        <is>
          <t>Deferred underwriting fee</t>
        </is>
      </c>
      <c r="B41" s="6" t="n">
        <v>7000000</v>
      </c>
      <c r="D41" s="5" t="n">
        <v>7000000</v>
      </c>
    </row>
    <row r="42">
      <c r="A42" s="4" t="inlineStr">
        <is>
          <t>Offering Costs</t>
        </is>
      </c>
      <c r="B42" s="5" t="n">
        <v>597631</v>
      </c>
    </row>
    <row r="43">
      <c r="A43" s="4" t="inlineStr">
        <is>
          <t>Class A Common Stock and Public Warrants [Member]</t>
        </is>
      </c>
    </row>
    <row r="44">
      <c r="A44" s="3" t="inlineStr">
        <is>
          <t>Organization Consolidation And Presentation Of Financial Statements [Line Items]</t>
        </is>
      </c>
    </row>
    <row r="45">
      <c r="A45" s="4" t="inlineStr">
        <is>
          <t>Per share value of assets available for distribution on liquidation</t>
        </is>
      </c>
      <c r="B45" s="5" t="n">
        <v>10</v>
      </c>
      <c r="D45" s="5" t="n">
        <v>10</v>
      </c>
    </row>
    <row r="46">
      <c r="A46" s="4" t="inlineStr">
        <is>
          <t>Class A Common Stock and Public Warrants [Member] | Private Placement [Member]</t>
        </is>
      </c>
    </row>
    <row r="47">
      <c r="A47" s="3" t="inlineStr">
        <is>
          <t>Organization Consolidation And Presentation Of Financial Statements [Line Items]</t>
        </is>
      </c>
    </row>
    <row r="48">
      <c r="A48" s="4" t="inlineStr">
        <is>
          <t>Warrants issued during the period</t>
        </is>
      </c>
      <c r="C48" s="6" t="n">
        <v>6000000</v>
      </c>
    </row>
    <row r="49">
      <c r="A49" s="4" t="inlineStr">
        <is>
          <t>Warrants issued price per warrant</t>
        </is>
      </c>
      <c r="C49" s="5" t="n">
        <v>1</v>
      </c>
    </row>
    <row r="50">
      <c r="A50" s="4" t="inlineStr">
        <is>
          <t>Proceeds from warrants issued</t>
        </is>
      </c>
      <c r="C50" s="5"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 USD ($)</t>
        </is>
      </c>
      <c r="B1" s="2" t="inlineStr">
        <is>
          <t>7 Months Ended</t>
        </is>
      </c>
      <c r="C1" s="2" t="inlineStr">
        <is>
          <t>12 Months Ended</t>
        </is>
      </c>
    </row>
    <row r="2">
      <c r="B2" s="2" t="inlineStr">
        <is>
          <t>Dec. 31, 2020</t>
        </is>
      </c>
      <c r="C2" s="2" t="inlineStr">
        <is>
          <t>Dec. 31, 2020</t>
        </is>
      </c>
      <c r="D2" s="2" t="inlineStr">
        <is>
          <t>Dec. 31, 2019</t>
        </is>
      </c>
    </row>
    <row r="3">
      <c r="A3" s="3" t="inlineStr">
        <is>
          <t>Revenue</t>
        </is>
      </c>
    </row>
    <row r="4">
      <c r="A4" s="4" t="inlineStr">
        <is>
          <t>Revenue</t>
        </is>
      </c>
      <c r="C4" s="5" t="n">
        <v>18904000</v>
      </c>
      <c r="D4" s="5" t="n">
        <v>11413000</v>
      </c>
    </row>
    <row r="5">
      <c r="A5" s="3" t="inlineStr">
        <is>
          <t>Cost of revenue</t>
        </is>
      </c>
    </row>
    <row r="6">
      <c r="A6" s="4" t="inlineStr">
        <is>
          <t>Cost of revenue</t>
        </is>
      </c>
      <c r="C6" s="6" t="n">
        <v>17391000</v>
      </c>
      <c r="D6" s="6" t="n">
        <v>17428000</v>
      </c>
    </row>
    <row r="7">
      <c r="A7" s="4" t="inlineStr">
        <is>
          <t>Gross (loss) profit</t>
        </is>
      </c>
      <c r="C7" s="6" t="n">
        <v>1513000</v>
      </c>
      <c r="D7" s="6" t="n">
        <v>-6015000</v>
      </c>
    </row>
    <row r="8">
      <c r="A8" s="3" t="inlineStr">
        <is>
          <t>Operating expenses:</t>
        </is>
      </c>
    </row>
    <row r="9">
      <c r="A9" s="4" t="inlineStr">
        <is>
          <t>Research and development</t>
        </is>
      </c>
      <c r="C9" s="6" t="n">
        <v>23317000</v>
      </c>
      <c r="D9" s="6" t="n">
        <v>23297000</v>
      </c>
    </row>
    <row r="10">
      <c r="A10" s="4" t="inlineStr">
        <is>
          <t>Sales and marketing</t>
        </is>
      </c>
      <c r="C10" s="6" t="n">
        <v>8998000</v>
      </c>
      <c r="D10" s="6" t="n">
        <v>4505000</v>
      </c>
    </row>
    <row r="11">
      <c r="A11" s="4" t="inlineStr">
        <is>
          <t>General and administrative</t>
        </is>
      </c>
      <c r="C11" s="6" t="n">
        <v>20960000</v>
      </c>
      <c r="D11" s="6" t="n">
        <v>14546000</v>
      </c>
    </row>
    <row r="12">
      <c r="A12" s="4" t="inlineStr">
        <is>
          <t>Total operating expenses</t>
        </is>
      </c>
      <c r="C12" s="6" t="n">
        <v>53275000</v>
      </c>
      <c r="D12" s="6" t="n">
        <v>42348000</v>
      </c>
    </row>
    <row r="13">
      <c r="A13" s="4" t="inlineStr">
        <is>
          <t>Loss from operations</t>
        </is>
      </c>
      <c r="C13" s="6" t="n">
        <v>-51762000</v>
      </c>
      <c r="D13" s="6" t="n">
        <v>-48363000</v>
      </c>
    </row>
    <row r="14">
      <c r="A14" s="3" t="inlineStr">
        <is>
          <t>Other (expense) income:</t>
        </is>
      </c>
    </row>
    <row r="15">
      <c r="A15" s="4" t="inlineStr">
        <is>
          <t>Interest income</t>
        </is>
      </c>
      <c r="C15" s="6" t="n">
        <v>24000</v>
      </c>
      <c r="D15" s="6" t="n">
        <v>278000</v>
      </c>
    </row>
    <row r="16">
      <c r="A16" s="4" t="inlineStr">
        <is>
          <t>Interest expense</t>
        </is>
      </c>
      <c r="C16" s="6" t="n">
        <v>-2517000</v>
      </c>
      <c r="D16" s="6" t="n">
        <v>-3582000</v>
      </c>
    </row>
    <row r="17">
      <c r="A17" s="4" t="inlineStr">
        <is>
          <t>Other income (expense), net</t>
        </is>
      </c>
      <c r="C17" s="6" t="n">
        <v>-52150000</v>
      </c>
      <c r="D17" s="6" t="n">
        <v>7000</v>
      </c>
    </row>
    <row r="18">
      <c r="A18" s="4" t="inlineStr">
        <is>
          <t>Total other income (expense), net</t>
        </is>
      </c>
      <c r="C18" s="6" t="n">
        <v>-54643000</v>
      </c>
      <c r="D18" s="6" t="n">
        <v>-3297000</v>
      </c>
    </row>
    <row r="19">
      <c r="A19" s="4" t="inlineStr">
        <is>
          <t>Loss before income taxes</t>
        </is>
      </c>
      <c r="C19" s="6" t="n">
        <v>-106405000</v>
      </c>
      <c r="D19" s="6" t="n">
        <v>-51660000</v>
      </c>
    </row>
    <row r="20">
      <c r="A20" s="4" t="inlineStr">
        <is>
          <t>Provision for income tax expense</t>
        </is>
      </c>
      <c r="C20" s="6" t="n">
        <v>375000</v>
      </c>
      <c r="D20" s="6" t="n">
        <v>1000</v>
      </c>
    </row>
    <row r="21">
      <c r="A21" s="4" t="inlineStr">
        <is>
          <t>Net loss</t>
        </is>
      </c>
      <c r="C21" s="6" t="n">
        <v>-106780000</v>
      </c>
      <c r="D21" s="6" t="n">
        <v>-51661000</v>
      </c>
    </row>
    <row r="22">
      <c r="A22" s="4" t="inlineStr">
        <is>
          <t>Net loss and comprehensive loss</t>
        </is>
      </c>
      <c r="C22" s="5" t="n">
        <v>-106780000</v>
      </c>
      <c r="D22" s="5" t="n">
        <v>-51661000</v>
      </c>
    </row>
    <row r="23">
      <c r="A23" s="4" t="inlineStr">
        <is>
          <t>Basic and diluted net loss per share, ordinary shares</t>
        </is>
      </c>
      <c r="C23" s="9" t="n">
        <v>-4.2</v>
      </c>
      <c r="D23" s="9" t="n">
        <v>-4.92</v>
      </c>
    </row>
    <row r="24">
      <c r="A24" s="4" t="inlineStr">
        <is>
          <t>Basic and diluted weighted average shares outstanding, ordinary shares</t>
        </is>
      </c>
      <c r="C24" s="6" t="n">
        <v>25397143</v>
      </c>
      <c r="D24" s="6" t="n">
        <v>10509923</v>
      </c>
    </row>
    <row r="25">
      <c r="A25" s="4" t="inlineStr">
        <is>
          <t>Product [Member]</t>
        </is>
      </c>
    </row>
    <row r="26">
      <c r="A26" s="3" t="inlineStr">
        <is>
          <t>Revenue</t>
        </is>
      </c>
    </row>
    <row r="27">
      <c r="A27" s="4" t="inlineStr">
        <is>
          <t>Revenue</t>
        </is>
      </c>
      <c r="C27" s="5" t="n">
        <v>16886000</v>
      </c>
      <c r="D27" s="5" t="n">
        <v>9804000</v>
      </c>
    </row>
    <row r="28">
      <c r="A28" s="3" t="inlineStr">
        <is>
          <t>Cost of revenue</t>
        </is>
      </c>
    </row>
    <row r="29">
      <c r="A29" s="4" t="inlineStr">
        <is>
          <t>Cost of revenue</t>
        </is>
      </c>
      <c r="C29" s="6" t="n">
        <v>17365000</v>
      </c>
      <c r="D29" s="6" t="n">
        <v>17120000</v>
      </c>
    </row>
    <row r="30">
      <c r="A30" s="4" t="inlineStr">
        <is>
          <t>Service [Member]</t>
        </is>
      </c>
    </row>
    <row r="31">
      <c r="A31" s="3" t="inlineStr">
        <is>
          <t>Revenue</t>
        </is>
      </c>
    </row>
    <row r="32">
      <c r="A32" s="4" t="inlineStr">
        <is>
          <t>Revenue</t>
        </is>
      </c>
      <c r="C32" s="6" t="n">
        <v>2018000</v>
      </c>
      <c r="D32" s="6" t="n">
        <v>1609000</v>
      </c>
    </row>
    <row r="33">
      <c r="A33" s="3" t="inlineStr">
        <is>
          <t>Cost of revenue</t>
        </is>
      </c>
    </row>
    <row r="34">
      <c r="A34" s="4" t="inlineStr">
        <is>
          <t>Cost of revenue</t>
        </is>
      </c>
      <c r="C34" s="5" t="n">
        <v>26000</v>
      </c>
      <c r="D34" s="5" t="n">
        <v>308000</v>
      </c>
    </row>
    <row r="35">
      <c r="A35" s="4" t="inlineStr">
        <is>
          <t>Colonnade Acquisition Corp.</t>
        </is>
      </c>
    </row>
    <row r="36">
      <c r="A36" s="3" t="inlineStr">
        <is>
          <t>Revenue</t>
        </is>
      </c>
    </row>
    <row r="37">
      <c r="A37" s="4" t="inlineStr">
        <is>
          <t>Formation and operational costs</t>
        </is>
      </c>
      <c r="B37" s="5" t="n">
        <v>2763620</v>
      </c>
    </row>
    <row r="38">
      <c r="A38" s="3" t="inlineStr">
        <is>
          <t>Operating expenses:</t>
        </is>
      </c>
    </row>
    <row r="39">
      <c r="A39" s="4" t="inlineStr">
        <is>
          <t>Loss from operations</t>
        </is>
      </c>
      <c r="B39" s="6" t="n">
        <v>-2763620</v>
      </c>
    </row>
    <row r="40">
      <c r="A40" s="3" t="inlineStr">
        <is>
          <t>Other (expense) income:</t>
        </is>
      </c>
    </row>
    <row r="41">
      <c r="A41" s="4" t="inlineStr">
        <is>
          <t>Interest earned on marketable securities held in Trust Account</t>
        </is>
      </c>
      <c r="B41" s="6" t="n">
        <v>57914</v>
      </c>
    </row>
    <row r="42">
      <c r="A42" s="4" t="inlineStr">
        <is>
          <t>Unrealized gain on marketable securities held in Trust Account</t>
        </is>
      </c>
      <c r="B42" s="6" t="n">
        <v>3140</v>
      </c>
    </row>
    <row r="43">
      <c r="A43" s="4" t="inlineStr">
        <is>
          <t>Total other income (expense), net</t>
        </is>
      </c>
      <c r="B43" s="6" t="n">
        <v>61054</v>
      </c>
    </row>
    <row r="44">
      <c r="A44" s="4" t="inlineStr">
        <is>
          <t>Net loss</t>
        </is>
      </c>
      <c r="B44" s="5" t="n">
        <v>-2702566</v>
      </c>
    </row>
    <row r="45">
      <c r="A45" s="4" t="inlineStr">
        <is>
          <t>Basic and diluted net loss per share, ordinary shares</t>
        </is>
      </c>
      <c r="B45" s="9" t="n">
        <v>-0.45</v>
      </c>
    </row>
    <row r="46">
      <c r="A46" s="4" t="inlineStr">
        <is>
          <t>Basic and diluted net income per share, Class A ordinary shares subject to redemption</t>
        </is>
      </c>
      <c r="B46" s="5" t="n">
        <v>0</v>
      </c>
    </row>
    <row r="47">
      <c r="A47" s="4" t="inlineStr">
        <is>
          <t>Basic and diluted weighted average shares outstanding, ordinary shares</t>
        </is>
      </c>
      <c r="B47" s="6" t="n">
        <v>6150329</v>
      </c>
    </row>
    <row r="48">
      <c r="A48" s="4" t="inlineStr">
        <is>
          <t>Class A Ordinary Shares [Member] | Colonnade Acquisition Corp.</t>
        </is>
      </c>
    </row>
    <row r="49">
      <c r="A49" s="3" t="inlineStr">
        <is>
          <t>Other (expense) income:</t>
        </is>
      </c>
    </row>
    <row r="50">
      <c r="A50" s="4" t="inlineStr">
        <is>
          <t>Basic and diluted weighted average shares outstanding, Class A ordinary shares subject to redemption</t>
        </is>
      </c>
      <c r="B50" s="6" t="n">
        <v>18938199</v>
      </c>
    </row>
    <row r="51">
      <c r="A51" s="4" t="inlineStr">
        <is>
          <t>Basic and diluted net income per share, Class A ordinary shares subject to redemption</t>
        </is>
      </c>
      <c r="B51" s="5" t="n">
        <v>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27" customWidth="1" min="5" max="5"/>
    <col width="24" customWidth="1" min="6" max="6"/>
  </cols>
  <sheetData>
    <row r="1">
      <c r="A1" s="1" t="inlineStr">
        <is>
          <t>Summary of Significant Accounting Policies - Additional Information (Detail)</t>
        </is>
      </c>
      <c r="B1" s="2" t="inlineStr">
        <is>
          <t>7 Months Ended</t>
        </is>
      </c>
      <c r="C1" s="2" t="inlineStr">
        <is>
          <t>12 Months Ended</t>
        </is>
      </c>
    </row>
    <row r="2">
      <c r="B2" s="2" t="inlineStr">
        <is>
          <t>Dec. 31, 2020USD ($)$ / sharesshares</t>
        </is>
      </c>
      <c r="C2" s="2" t="inlineStr">
        <is>
          <t>Dec. 31, 2020USD ($)$ / sharesshares</t>
        </is>
      </c>
      <c r="D2" s="2" t="inlineStr">
        <is>
          <t>Dec. 30, 2020USD ($)</t>
        </is>
      </c>
      <c r="E2" s="2" t="inlineStr">
        <is>
          <t>Dec. 31, 2019USD ($)shares</t>
        </is>
      </c>
      <c r="F2" s="2" t="inlineStr">
        <is>
          <t>Aug. 25, 2020$ / shares</t>
        </is>
      </c>
    </row>
    <row r="3">
      <c r="A3" s="3" t="inlineStr">
        <is>
          <t>Accounting Policies [Line Items]</t>
        </is>
      </c>
    </row>
    <row r="4">
      <c r="A4" s="4" t="inlineStr">
        <is>
          <t>Antidilutive securities excluded from computation of earnings per share, amount | shares</t>
        </is>
      </c>
      <c r="C4" s="6" t="n">
        <v>180778225</v>
      </c>
      <c r="E4" s="6" t="n">
        <v>8784455</v>
      </c>
    </row>
    <row r="5">
      <c r="A5" s="4" t="inlineStr">
        <is>
          <t>Number of reportable segment</t>
        </is>
      </c>
      <c r="C5" s="6" t="n">
        <v>1</v>
      </c>
    </row>
    <row r="6">
      <c r="A6" s="4" t="inlineStr">
        <is>
          <t>Number of operating segment</t>
        </is>
      </c>
      <c r="C6" s="6" t="n">
        <v>1</v>
      </c>
    </row>
    <row r="7">
      <c r="A7" s="4" t="inlineStr">
        <is>
          <t>Revenue</t>
        </is>
      </c>
      <c r="C7" s="5" t="n">
        <v>18904000</v>
      </c>
      <c r="E7" s="5" t="n">
        <v>11413000</v>
      </c>
    </row>
    <row r="8">
      <c r="A8" s="4" t="inlineStr">
        <is>
          <t>Product Warranty, Description</t>
        </is>
      </c>
      <c r="C8" s="4" t="inlineStr">
        <is>
          <t>The Company's general terms and conditions for its contracts do not contain a  right of return that allows the customer to return products and receive a  credit, however it has in practice permitted returns of its sensor kits in  limited circumstances up to six months after purchase.</t>
        </is>
      </c>
    </row>
    <row r="9">
      <c r="A9" s="4" t="inlineStr">
        <is>
          <t>Deferred revenue</t>
        </is>
      </c>
      <c r="B9" s="5" t="n">
        <v>500000</v>
      </c>
      <c r="C9" s="5" t="n">
        <v>500000</v>
      </c>
    </row>
    <row r="10">
      <c r="A10" s="4" t="inlineStr">
        <is>
          <t>Contract assets</t>
        </is>
      </c>
      <c r="B10" s="6" t="n">
        <v>0</v>
      </c>
      <c r="C10" s="6" t="n">
        <v>0</v>
      </c>
      <c r="E10" s="6" t="n">
        <v>0</v>
      </c>
    </row>
    <row r="11">
      <c r="A11" s="4" t="inlineStr">
        <is>
          <t>Restricted cash</t>
        </is>
      </c>
      <c r="B11" s="6" t="n">
        <v>1300000</v>
      </c>
      <c r="C11" s="6" t="n">
        <v>1300000</v>
      </c>
      <c r="E11" s="6" t="n">
        <v>1600000</v>
      </c>
    </row>
    <row r="12">
      <c r="A12" s="4" t="inlineStr">
        <is>
          <t>Restricted cash, current</t>
        </is>
      </c>
      <c r="B12" s="6" t="n">
        <v>276000</v>
      </c>
      <c r="C12" s="6" t="n">
        <v>276000</v>
      </c>
      <c r="E12" s="6" t="n">
        <v>276000</v>
      </c>
    </row>
    <row r="13">
      <c r="A13" s="4" t="inlineStr">
        <is>
          <t>Restricted cash, non-current</t>
        </is>
      </c>
      <c r="B13" s="6" t="n">
        <v>1004000</v>
      </c>
      <c r="C13" s="6" t="n">
        <v>1004000</v>
      </c>
      <c r="E13" s="5" t="n">
        <v>1281000</v>
      </c>
    </row>
    <row r="14">
      <c r="A14" s="4" t="inlineStr">
        <is>
          <t>Cash collateral</t>
        </is>
      </c>
      <c r="B14" s="6" t="n">
        <v>0</v>
      </c>
      <c r="C14" s="6" t="n">
        <v>0</v>
      </c>
    </row>
    <row r="15">
      <c r="A15" s="4" t="inlineStr">
        <is>
          <t>Borrowings outstanding</t>
        </is>
      </c>
      <c r="B15" s="5" t="n">
        <v>0</v>
      </c>
      <c r="C15" s="5" t="n">
        <v>0</v>
      </c>
    </row>
    <row r="16">
      <c r="A16" s="4" t="inlineStr">
        <is>
          <t>Impairment losses of long-lived assets</t>
        </is>
      </c>
      <c r="D16" s="5" t="n">
        <v>0</v>
      </c>
    </row>
    <row r="17">
      <c r="A17" s="4" t="inlineStr">
        <is>
          <t>Recourse</t>
        </is>
      </c>
      <c r="B17" s="4" t="inlineStr">
        <is>
          <t>50.00%</t>
        </is>
      </c>
      <c r="C17" s="4" t="inlineStr">
        <is>
          <t>50.00%</t>
        </is>
      </c>
    </row>
    <row r="18">
      <c r="A18" s="4" t="inlineStr">
        <is>
          <t>Non-recourse</t>
        </is>
      </c>
      <c r="B18" s="4" t="inlineStr">
        <is>
          <t>50.00%</t>
        </is>
      </c>
      <c r="C18" s="4" t="inlineStr">
        <is>
          <t>50.00%</t>
        </is>
      </c>
    </row>
    <row r="19">
      <c r="A19" s="4" t="inlineStr">
        <is>
          <t>Purchases [Member]</t>
        </is>
      </c>
    </row>
    <row r="20">
      <c r="A20" s="3" t="inlineStr">
        <is>
          <t>Accounting Policies [Line Items]</t>
        </is>
      </c>
    </row>
    <row r="21">
      <c r="A21" s="4" t="inlineStr">
        <is>
          <t>Concentration risk percentage</t>
        </is>
      </c>
      <c r="C21" s="4" t="inlineStr">
        <is>
          <t>15.00%</t>
        </is>
      </c>
      <c r="E21" s="4" t="inlineStr">
        <is>
          <t>12.00%</t>
        </is>
      </c>
    </row>
    <row r="22">
      <c r="A22" s="4" t="inlineStr">
        <is>
          <t>Accounts Payable [Member]</t>
        </is>
      </c>
    </row>
    <row r="23">
      <c r="A23" s="3" t="inlineStr">
        <is>
          <t>Accounting Policies [Line Items]</t>
        </is>
      </c>
    </row>
    <row r="24">
      <c r="A24" s="4" t="inlineStr">
        <is>
          <t>Concentration risk percentage</t>
        </is>
      </c>
      <c r="C24" s="4" t="inlineStr">
        <is>
          <t>23.00%</t>
        </is>
      </c>
      <c r="E24" s="4" t="inlineStr">
        <is>
          <t>10.00%</t>
        </is>
      </c>
    </row>
    <row r="25">
      <c r="A25" s="4" t="inlineStr">
        <is>
          <t>Other Noncurrent Assets [Member]</t>
        </is>
      </c>
    </row>
    <row r="26">
      <c r="A26" s="3" t="inlineStr">
        <is>
          <t>Accounting Policies [Line Items]</t>
        </is>
      </c>
    </row>
    <row r="27">
      <c r="A27" s="4" t="inlineStr">
        <is>
          <t>Deferred costs</t>
        </is>
      </c>
      <c r="B27" s="5" t="n">
        <v>3400000</v>
      </c>
      <c r="C27" s="5" t="n">
        <v>3400000</v>
      </c>
      <c r="E27" s="5" t="n">
        <v>0</v>
      </c>
    </row>
    <row r="28">
      <c r="A28" s="4" t="inlineStr">
        <is>
          <t>Customer E [Member] | Revenue [Member]</t>
        </is>
      </c>
    </row>
    <row r="29">
      <c r="A29" s="3" t="inlineStr">
        <is>
          <t>Accounting Policies [Line Items]</t>
        </is>
      </c>
    </row>
    <row r="30">
      <c r="A30" s="4" t="inlineStr">
        <is>
          <t>Concentration risk percentage</t>
        </is>
      </c>
      <c r="C30" s="4" t="inlineStr">
        <is>
          <t>11.00%</t>
        </is>
      </c>
      <c r="E30" s="4" t="inlineStr">
        <is>
          <t>22.00%</t>
        </is>
      </c>
    </row>
    <row r="31">
      <c r="A31" s="4" t="inlineStr">
        <is>
          <t>ASU 2014-09 [Member]</t>
        </is>
      </c>
    </row>
    <row r="32">
      <c r="A32" s="3" t="inlineStr">
        <is>
          <t>Accounting Policies [Line Items]</t>
        </is>
      </c>
    </row>
    <row r="33">
      <c r="A33" s="4" t="inlineStr">
        <is>
          <t>Change in Accounting Principle, Accounting Standards Update, Adopted [true false]</t>
        </is>
      </c>
      <c r="B33" s="4" t="inlineStr">
        <is>
          <t>true</t>
        </is>
      </c>
      <c r="C33" s="4" t="inlineStr">
        <is>
          <t>true</t>
        </is>
      </c>
    </row>
    <row r="34">
      <c r="A34" s="4" t="inlineStr">
        <is>
          <t>Change in Accounting Principle, Accounting Standards Update, Adoption Date</t>
        </is>
      </c>
      <c r="B34" s="4" t="inlineStr">
        <is>
          <t>Jan. 1,
		2019</t>
        </is>
      </c>
      <c r="C34" s="4" t="inlineStr">
        <is>
          <t>Jan. 1,
		2019</t>
        </is>
      </c>
    </row>
    <row r="35">
      <c r="A35" s="4" t="inlineStr">
        <is>
          <t>Change in Accounting Principle, Accounting Standards Update, Immaterial Effect [true false]</t>
        </is>
      </c>
      <c r="B35" s="4" t="inlineStr">
        <is>
          <t>true</t>
        </is>
      </c>
      <c r="C35" s="4" t="inlineStr">
        <is>
          <t>true</t>
        </is>
      </c>
    </row>
    <row r="36">
      <c r="A36" s="4" t="inlineStr">
        <is>
          <t>Measurement Input, Expected Dividend Payment [Member]</t>
        </is>
      </c>
    </row>
    <row r="37">
      <c r="A37" s="3" t="inlineStr">
        <is>
          <t>Accounting Policies [Line Items]</t>
        </is>
      </c>
    </row>
    <row r="38">
      <c r="A38" s="4" t="inlineStr">
        <is>
          <t>Expected dividend yield</t>
        </is>
      </c>
      <c r="B38" s="6" t="n">
        <v>0</v>
      </c>
      <c r="C38" s="6" t="n">
        <v>0</v>
      </c>
    </row>
    <row r="39">
      <c r="A39" s="4" t="inlineStr">
        <is>
          <t>Maximum [Member]</t>
        </is>
      </c>
    </row>
    <row r="40">
      <c r="A40" s="3" t="inlineStr">
        <is>
          <t>Accounting Policies [Line Items]</t>
        </is>
      </c>
    </row>
    <row r="41">
      <c r="A41" s="4" t="inlineStr">
        <is>
          <t>Contract cost, Amortization period</t>
        </is>
      </c>
      <c r="B41" s="4" t="inlineStr">
        <is>
          <t>1 year</t>
        </is>
      </c>
      <c r="C41" s="4" t="inlineStr">
        <is>
          <t>1 year</t>
        </is>
      </c>
    </row>
    <row r="42">
      <c r="A42" s="4" t="inlineStr">
        <is>
          <t>Deferred revenue</t>
        </is>
      </c>
      <c r="E42" s="5" t="n">
        <v>100000</v>
      </c>
    </row>
    <row r="43">
      <c r="A43" s="4" t="inlineStr">
        <is>
          <t>Minimum [Member]</t>
        </is>
      </c>
    </row>
    <row r="44">
      <c r="A44" s="3" t="inlineStr">
        <is>
          <t>Accounting Policies [Line Items]</t>
        </is>
      </c>
    </row>
    <row r="45">
      <c r="A45" s="4" t="inlineStr">
        <is>
          <t>Revenue, Remaining Performance Obligation, Expected Timing of Satisfaction, Period</t>
        </is>
      </c>
      <c r="B45" s="4" t="inlineStr">
        <is>
          <t>1 year</t>
        </is>
      </c>
      <c r="C45" s="4" t="inlineStr">
        <is>
          <t>1 year</t>
        </is>
      </c>
    </row>
    <row r="46">
      <c r="A46" s="4" t="inlineStr">
        <is>
          <t>Product [Member]</t>
        </is>
      </c>
    </row>
    <row r="47">
      <c r="A47" s="3" t="inlineStr">
        <is>
          <t>Accounting Policies [Line Items]</t>
        </is>
      </c>
    </row>
    <row r="48">
      <c r="A48" s="4" t="inlineStr">
        <is>
          <t>Revenue</t>
        </is>
      </c>
      <c r="C48" s="5" t="n">
        <v>16886000</v>
      </c>
      <c r="E48" s="6" t="n">
        <v>9804000</v>
      </c>
    </row>
    <row r="49">
      <c r="A49" s="4" t="inlineStr">
        <is>
          <t>Service [Member]</t>
        </is>
      </c>
    </row>
    <row r="50">
      <c r="A50" s="3" t="inlineStr">
        <is>
          <t>Accounting Policies [Line Items]</t>
        </is>
      </c>
    </row>
    <row r="51">
      <c r="A51" s="4" t="inlineStr">
        <is>
          <t>Revenue</t>
        </is>
      </c>
      <c r="C51" s="6" t="n">
        <v>2018000</v>
      </c>
      <c r="E51" s="6" t="n">
        <v>1609000</v>
      </c>
    </row>
    <row r="52">
      <c r="A52" s="4" t="inlineStr">
        <is>
          <t>Sales and Marketing [Member]</t>
        </is>
      </c>
    </row>
    <row r="53">
      <c r="A53" s="3" t="inlineStr">
        <is>
          <t>Accounting Policies [Line Items]</t>
        </is>
      </c>
    </row>
    <row r="54">
      <c r="A54" s="4" t="inlineStr">
        <is>
          <t>Sales commission expense</t>
        </is>
      </c>
      <c r="C54" s="5" t="n">
        <v>300000</v>
      </c>
      <c r="E54" s="5" t="n">
        <v>0</v>
      </c>
    </row>
    <row r="55">
      <c r="A55" s="4" t="inlineStr">
        <is>
          <t>IPO [Member]</t>
        </is>
      </c>
    </row>
    <row r="56">
      <c r="A56" s="3" t="inlineStr">
        <is>
          <t>Accounting Policies [Line Items]</t>
        </is>
      </c>
    </row>
    <row r="57">
      <c r="A57" s="4" t="inlineStr">
        <is>
          <t>Sale of stock issue price per share | $ / shares</t>
        </is>
      </c>
      <c r="B57" s="8" t="n">
        <v>33.9474</v>
      </c>
      <c r="C57" s="8" t="n">
        <v>33.9474</v>
      </c>
    </row>
    <row r="58">
      <c r="A58" s="4" t="inlineStr">
        <is>
          <t>IPO [Member] | Minimum [Member]</t>
        </is>
      </c>
    </row>
    <row r="59">
      <c r="A59" s="3" t="inlineStr">
        <is>
          <t>Accounting Policies [Line Items]</t>
        </is>
      </c>
    </row>
    <row r="60">
      <c r="A60" s="4" t="inlineStr">
        <is>
          <t>Gross cash proceeds from IPO</t>
        </is>
      </c>
      <c r="C60" s="5" t="n">
        <v>75000000</v>
      </c>
    </row>
    <row r="61">
      <c r="A61" s="4" t="inlineStr">
        <is>
          <t>Colonnade Acquisition Corp.</t>
        </is>
      </c>
    </row>
    <row r="62">
      <c r="A62" s="3" t="inlineStr">
        <is>
          <t>Accounting Policies [Line Items]</t>
        </is>
      </c>
    </row>
    <row r="63">
      <c r="A63" s="4" t="inlineStr">
        <is>
          <t>Federal depository insurance coverage</t>
        </is>
      </c>
      <c r="B63" s="5" t="n">
        <v>250000</v>
      </c>
      <c r="C63" s="5" t="n">
        <v>250000</v>
      </c>
    </row>
    <row r="64">
      <c r="A64" s="4" t="inlineStr">
        <is>
          <t>Sale of stock issue price per share | $ / shares</t>
        </is>
      </c>
      <c r="F64" s="5" t="n">
        <v>10</v>
      </c>
    </row>
    <row r="65">
      <c r="A65" s="4" t="inlineStr">
        <is>
          <t>Gross cash proceeds from IPO</t>
        </is>
      </c>
      <c r="B65" s="5" t="n">
        <v>20000000</v>
      </c>
    </row>
    <row r="66">
      <c r="A66" s="4" t="inlineStr">
        <is>
          <t>Class A Ordinary Shares [Member] | Colonnade Acquisition Corp.</t>
        </is>
      </c>
    </row>
    <row r="67">
      <c r="A67" s="3" t="inlineStr">
        <is>
          <t>Accounting Policies [Line Items]</t>
        </is>
      </c>
    </row>
    <row r="68">
      <c r="A68" s="4" t="inlineStr">
        <is>
          <t>Antidilutive securities excluded from computation of earnings per share, amount | shares</t>
        </is>
      </c>
      <c r="B68" s="6" t="n">
        <v>160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Basic and Diluted Loss Per Ordinary Share (Detail) - USD ($)</t>
        </is>
      </c>
      <c r="B1" s="2" t="inlineStr">
        <is>
          <t>7 Months Ended</t>
        </is>
      </c>
      <c r="C1" s="2" t="inlineStr">
        <is>
          <t>12 Months Ended</t>
        </is>
      </c>
    </row>
    <row r="2">
      <c r="B2" s="2" t="inlineStr">
        <is>
          <t>Dec. 31, 2020</t>
        </is>
      </c>
      <c r="C2" s="2" t="inlineStr">
        <is>
          <t>Dec. 31, 2020</t>
        </is>
      </c>
      <c r="D2" s="2" t="inlineStr">
        <is>
          <t>Dec. 31, 2019</t>
        </is>
      </c>
    </row>
    <row r="3">
      <c r="A3" s="3" t="inlineStr">
        <is>
          <t>Weighted Average Class A Ordinary shares subject to possible redemption</t>
        </is>
      </c>
    </row>
    <row r="4">
      <c r="A4" s="4" t="inlineStr">
        <is>
          <t>Net loss</t>
        </is>
      </c>
      <c r="C4" s="5" t="n">
        <v>-106780000</v>
      </c>
      <c r="D4" s="5" t="n">
        <v>-51661000</v>
      </c>
    </row>
    <row r="5">
      <c r="A5" s="4" t="inlineStr">
        <is>
          <t>Denominator: Weighted Average Non-Redeemable Ordinary Shares Basic and diluted weighted average shares outstanding</t>
        </is>
      </c>
      <c r="C5" s="6" t="n">
        <v>25397143</v>
      </c>
      <c r="D5" s="6" t="n">
        <v>10509923</v>
      </c>
    </row>
    <row r="6">
      <c r="A6" s="4" t="inlineStr">
        <is>
          <t>Basic and diluted net loss per share</t>
        </is>
      </c>
      <c r="C6" s="9" t="n">
        <v>-4.2</v>
      </c>
      <c r="D6" s="9" t="n">
        <v>-4.92</v>
      </c>
    </row>
    <row r="7">
      <c r="A7" s="4" t="inlineStr">
        <is>
          <t>Colonnade Acquisition Corp.</t>
        </is>
      </c>
    </row>
    <row r="8">
      <c r="A8" s="3" t="inlineStr">
        <is>
          <t>Earnings allocable to Class A Ordinary shares subject to possible redemption</t>
        </is>
      </c>
    </row>
    <row r="9">
      <c r="A9" s="4" t="inlineStr">
        <is>
          <t>Interest income</t>
        </is>
      </c>
      <c r="B9" s="5" t="n">
        <v>54051</v>
      </c>
    </row>
    <row r="10">
      <c r="A10" s="4" t="inlineStr">
        <is>
          <t>Unrealized gain on investments held in Trust Account</t>
        </is>
      </c>
      <c r="B10" s="6" t="n">
        <v>2931</v>
      </c>
    </row>
    <row r="11">
      <c r="A11" s="4" t="inlineStr">
        <is>
          <t>Net income allocable to Class A Ordinary shares subject to possible redemption</t>
        </is>
      </c>
      <c r="B11" s="5" t="n">
        <v>56982</v>
      </c>
    </row>
    <row r="12">
      <c r="A12" s="3" t="inlineStr">
        <is>
          <t>Weighted Average Class A Ordinary shares subject to possible redemption</t>
        </is>
      </c>
    </row>
    <row r="13">
      <c r="A13" s="4" t="inlineStr">
        <is>
          <t>Basic and diluted weighted average shares outstanding</t>
        </is>
      </c>
      <c r="B13" s="5" t="n">
        <v>18938199</v>
      </c>
    </row>
    <row r="14">
      <c r="A14" s="4" t="inlineStr">
        <is>
          <t>Basic and diluted net income per share</t>
        </is>
      </c>
      <c r="B14" s="5" t="n">
        <v>0</v>
      </c>
    </row>
    <row r="15">
      <c r="A15" s="4" t="inlineStr">
        <is>
          <t>Net loss</t>
        </is>
      </c>
      <c r="B15" s="5" t="n">
        <v>-2702566</v>
      </c>
    </row>
    <row r="16">
      <c r="A16" s="4" t="inlineStr">
        <is>
          <t>Less: Net income allocable to Class A Ordinary shares subject to possible redemption</t>
        </is>
      </c>
      <c r="B16" s="6" t="n">
        <v>-56982</v>
      </c>
    </row>
    <row r="17">
      <c r="A17" s="4" t="inlineStr">
        <is>
          <t>Non-Redeemable Net Loss</t>
        </is>
      </c>
      <c r="B17" s="5" t="n">
        <v>-2759548</v>
      </c>
    </row>
    <row r="18">
      <c r="A18" s="4" t="inlineStr">
        <is>
          <t>Denominator: Weighted Average Non-Redeemable Ordinary Shares Basic and diluted weighted average shares outstanding</t>
        </is>
      </c>
      <c r="B18" s="6" t="n">
        <v>6150329</v>
      </c>
    </row>
    <row r="19">
      <c r="A19" s="4" t="inlineStr">
        <is>
          <t>Basic and diluted net loss per share</t>
        </is>
      </c>
      <c r="B19" s="9" t="n">
        <v>-0.4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 Additional Information (Detail) - Colonnade Acquisition Corp. - $ / shares</t>
        </is>
      </c>
      <c r="B1" s="2" t="inlineStr">
        <is>
          <t>7 Months Ended</t>
        </is>
      </c>
    </row>
    <row r="2">
      <c r="B2" s="2" t="inlineStr">
        <is>
          <t>Dec. 31, 2020</t>
        </is>
      </c>
      <c r="C2" s="2" t="inlineStr">
        <is>
          <t>Aug. 25, 2020</t>
        </is>
      </c>
    </row>
    <row r="3">
      <c r="A3" s="3" t="inlineStr">
        <is>
          <t>Initial Public Offering Disclosure [Line Items]</t>
        </is>
      </c>
    </row>
    <row r="4">
      <c r="A4" s="4" t="inlineStr">
        <is>
          <t>Sale of stock issue price per share</t>
        </is>
      </c>
      <c r="C4" s="5" t="n">
        <v>10</v>
      </c>
    </row>
    <row r="5">
      <c r="A5" s="4" t="inlineStr">
        <is>
          <t>Public Warrants [Member]</t>
        </is>
      </c>
    </row>
    <row r="6">
      <c r="A6" s="3" t="inlineStr">
        <is>
          <t>Initial Public Offering Disclosure [Line Items]</t>
        </is>
      </c>
    </row>
    <row r="7">
      <c r="A7" s="4" t="inlineStr">
        <is>
          <t>Stock shares issued during the period</t>
        </is>
      </c>
      <c r="B7" s="6" t="n">
        <v>20000000</v>
      </c>
    </row>
    <row r="8">
      <c r="A8" s="4" t="inlineStr">
        <is>
          <t>Sale of stock issue price per share</t>
        </is>
      </c>
      <c r="B8" s="5" t="n">
        <v>10</v>
      </c>
    </row>
    <row r="9">
      <c r="A9" s="4" t="inlineStr">
        <is>
          <t>Exercise price of warrants</t>
        </is>
      </c>
      <c r="B9" s="9" t="n">
        <v>11.5</v>
      </c>
    </row>
    <row r="10">
      <c r="A10" s="4" t="inlineStr">
        <is>
          <t>Number of shares entitlement per warrant</t>
        </is>
      </c>
      <c r="B10"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Colonnade Acquisition Corp. - USD ($)</t>
        </is>
      </c>
      <c r="B1" s="2" t="inlineStr">
        <is>
          <t>Aug. 25, 2020</t>
        </is>
      </c>
      <c r="C1" s="2" t="inlineStr">
        <is>
          <t>Dec. 31, 2020</t>
        </is>
      </c>
    </row>
    <row r="2">
      <c r="A2" s="3" t="inlineStr">
        <is>
          <t>Private Placement [Line Items]</t>
        </is>
      </c>
    </row>
    <row r="3">
      <c r="A3" s="4" t="inlineStr">
        <is>
          <t>Proceeds from warrants issued</t>
        </is>
      </c>
      <c r="C3" s="5" t="n">
        <v>6000000</v>
      </c>
    </row>
    <row r="4">
      <c r="A4" s="4" t="inlineStr">
        <is>
          <t>Over-Allotment Option [Member] | Private Placement Warrants [Member]</t>
        </is>
      </c>
    </row>
    <row r="5">
      <c r="A5" s="3" t="inlineStr">
        <is>
          <t>Private Placement [Line Items]</t>
        </is>
      </c>
    </row>
    <row r="6">
      <c r="A6" s="4" t="inlineStr">
        <is>
          <t>Warrants issued price per warrant</t>
        </is>
      </c>
      <c r="B6" s="9" t="n">
        <v>11.5</v>
      </c>
    </row>
    <row r="7">
      <c r="A7" s="4" t="inlineStr">
        <is>
          <t>Private Placement [Member] | Class A Common Stock and Public Warrants [Member]</t>
        </is>
      </c>
    </row>
    <row r="8">
      <c r="A8" s="3" t="inlineStr">
        <is>
          <t>Private Placement [Line Items]</t>
        </is>
      </c>
    </row>
    <row r="9">
      <c r="A9" s="4" t="inlineStr">
        <is>
          <t>Warrants issued price per warrant</t>
        </is>
      </c>
      <c r="B9" s="5" t="n">
        <v>1</v>
      </c>
    </row>
    <row r="10">
      <c r="A10" s="4" t="inlineStr">
        <is>
          <t>Warrants issued during the period</t>
        </is>
      </c>
      <c r="B10" s="6" t="n">
        <v>6000000</v>
      </c>
    </row>
    <row r="11">
      <c r="A11" s="4" t="inlineStr">
        <is>
          <t>Proceeds from warrants issued</t>
        </is>
      </c>
      <c r="B11" s="5" t="n">
        <v>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Dec. 31, 2020</t>
        </is>
      </c>
      <c r="C1" s="2" t="inlineStr">
        <is>
          <t>Oct. 09, 2020</t>
        </is>
      </c>
      <c r="D1" s="2" t="inlineStr">
        <is>
          <t>Sep. 23, 2020</t>
        </is>
      </c>
      <c r="E1" s="2" t="inlineStr">
        <is>
          <t>Aug. 25, 2020</t>
        </is>
      </c>
      <c r="F1" s="2" t="inlineStr">
        <is>
          <t>Aug. 21, 2020</t>
        </is>
      </c>
      <c r="G1" s="2" t="inlineStr">
        <is>
          <t>Jun. 30, 2020</t>
        </is>
      </c>
      <c r="H1" s="2" t="inlineStr">
        <is>
          <t>Dec. 31, 2020</t>
        </is>
      </c>
      <c r="I1" s="2" t="inlineStr">
        <is>
          <t>Dec. 31, 2020</t>
        </is>
      </c>
      <c r="J1" s="2" t="inlineStr">
        <is>
          <t>Dec. 31, 2019</t>
        </is>
      </c>
    </row>
    <row r="2">
      <c r="A2" s="3" t="inlineStr">
        <is>
          <t>Related Party Transaction [Line Items]</t>
        </is>
      </c>
    </row>
    <row r="3">
      <c r="A3" s="4" t="inlineStr">
        <is>
          <t>Common stock, shares outstanding</t>
        </is>
      </c>
      <c r="B3" s="6" t="n">
        <v>47394545</v>
      </c>
      <c r="H3" s="6" t="n">
        <v>47394545</v>
      </c>
      <c r="I3" s="6" t="n">
        <v>47394545</v>
      </c>
      <c r="J3" s="6" t="n">
        <v>11237965</v>
      </c>
    </row>
    <row r="4">
      <c r="A4" s="4" t="inlineStr">
        <is>
          <t>Accrued interest related to the convertible notes purchased by the founder</t>
        </is>
      </c>
      <c r="B4" s="5" t="n">
        <v>200000</v>
      </c>
      <c r="H4" s="5" t="n">
        <v>200000</v>
      </c>
      <c r="I4" s="5" t="n">
        <v>200000</v>
      </c>
      <c r="J4" s="5" t="n">
        <v>600000</v>
      </c>
    </row>
    <row r="5">
      <c r="A5" s="4" t="inlineStr">
        <is>
          <t>Convertible notes owned by the founder</t>
        </is>
      </c>
      <c r="I5" s="5" t="n">
        <v>0</v>
      </c>
      <c r="J5" s="6" t="n">
        <v>11800000</v>
      </c>
    </row>
    <row r="6">
      <c r="A6" s="4" t="inlineStr">
        <is>
          <t>Convertible notes accrued interest rate</t>
        </is>
      </c>
      <c r="I6" s="4" t="inlineStr">
        <is>
          <t>5.00%</t>
        </is>
      </c>
    </row>
    <row r="7">
      <c r="A7" s="4" t="inlineStr">
        <is>
          <t>Cox Automotive [Member]</t>
        </is>
      </c>
    </row>
    <row r="8">
      <c r="A8" s="3" t="inlineStr">
        <is>
          <t>Related Party Transaction [Line Items]</t>
        </is>
      </c>
    </row>
    <row r="9">
      <c r="A9" s="4" t="inlineStr">
        <is>
          <t>Revenue from related parties</t>
        </is>
      </c>
      <c r="J9" s="6" t="n">
        <v>100000</v>
      </c>
    </row>
    <row r="10">
      <c r="A10" s="4" t="inlineStr">
        <is>
          <t>Accounts receivable outstanding amount</t>
        </is>
      </c>
      <c r="B10" s="5" t="n">
        <v>0</v>
      </c>
      <c r="H10" s="6" t="n">
        <v>0</v>
      </c>
      <c r="I10" s="5" t="n">
        <v>0</v>
      </c>
      <c r="J10" s="5" t="n">
        <v>0</v>
      </c>
    </row>
    <row r="11">
      <c r="A11" s="4" t="inlineStr">
        <is>
          <t>Maximum [Member] | Cox Automotive [Member]</t>
        </is>
      </c>
    </row>
    <row r="12">
      <c r="A12" s="3" t="inlineStr">
        <is>
          <t>Related Party Transaction [Line Items]</t>
        </is>
      </c>
    </row>
    <row r="13">
      <c r="A13" s="4" t="inlineStr">
        <is>
          <t>Revenue from related parties</t>
        </is>
      </c>
      <c r="I13" s="5" t="n">
        <v>100000</v>
      </c>
    </row>
    <row r="14">
      <c r="A14" s="4" t="inlineStr">
        <is>
          <t>Colonnade Acquisition Corp.</t>
        </is>
      </c>
    </row>
    <row r="15">
      <c r="A15" s="3" t="inlineStr">
        <is>
          <t>Related Party Transaction [Line Items]</t>
        </is>
      </c>
    </row>
    <row r="16">
      <c r="A16" s="4" t="inlineStr">
        <is>
          <t>Offering costs for an aggregate price</t>
        </is>
      </c>
      <c r="G16" s="5" t="n">
        <v>25000</v>
      </c>
      <c r="H16" s="5" t="n">
        <v>25000</v>
      </c>
    </row>
    <row r="17">
      <c r="A17" s="4" t="inlineStr">
        <is>
          <t>Number of shares forfeited</t>
        </is>
      </c>
      <c r="C17" s="6" t="n">
        <v>750000</v>
      </c>
    </row>
    <row r="18">
      <c r="A18" s="4" t="inlineStr">
        <is>
          <t>Percentage of ownership held by initial shareholders</t>
        </is>
      </c>
      <c r="G18" s="4" t="inlineStr">
        <is>
          <t>20.00%</t>
        </is>
      </c>
    </row>
    <row r="19">
      <c r="A19" s="4" t="inlineStr">
        <is>
          <t>Common stock, shares outstanding</t>
        </is>
      </c>
      <c r="B19" s="6" t="n">
        <v>5000000</v>
      </c>
      <c r="H19" s="6" t="n">
        <v>5000000</v>
      </c>
      <c r="I19" s="6" t="n">
        <v>5000000</v>
      </c>
    </row>
    <row r="20">
      <c r="A20" s="4" t="inlineStr">
        <is>
          <t>Share price</t>
        </is>
      </c>
      <c r="C20" s="5" t="n">
        <v>12</v>
      </c>
    </row>
    <row r="21">
      <c r="A21" s="4" t="inlineStr">
        <is>
          <t>Related party transaction amounts of transaction</t>
        </is>
      </c>
      <c r="H21" s="5" t="n">
        <v>40000</v>
      </c>
    </row>
    <row r="22">
      <c r="A22" s="4" t="inlineStr">
        <is>
          <t>Purchase of additional Private Placement</t>
        </is>
      </c>
      <c r="B22" s="5" t="n">
        <v>600000</v>
      </c>
    </row>
    <row r="23">
      <c r="A23" s="4" t="inlineStr">
        <is>
          <t>Repayment of notes payable to related party current</t>
        </is>
      </c>
      <c r="H23" s="6" t="n">
        <v>126005</v>
      </c>
    </row>
    <row r="24">
      <c r="A24" s="4" t="inlineStr">
        <is>
          <t>Debt instrument convertible portion</t>
        </is>
      </c>
      <c r="B24" s="5" t="n">
        <v>1500000</v>
      </c>
      <c r="H24" s="5" t="n">
        <v>1500000</v>
      </c>
      <c r="I24" s="5" t="n">
        <v>1500000</v>
      </c>
    </row>
    <row r="25">
      <c r="A25" s="4" t="inlineStr">
        <is>
          <t>Debt instrument conversion price per unit</t>
        </is>
      </c>
      <c r="B25" s="5" t="n">
        <v>1</v>
      </c>
      <c r="H25" s="5" t="n">
        <v>1</v>
      </c>
      <c r="I25" s="5" t="n">
        <v>1</v>
      </c>
    </row>
    <row r="26">
      <c r="A26" s="4" t="inlineStr">
        <is>
          <t>Colonnade Acquisition Corp. | Class B Ordinary Shares [Member]</t>
        </is>
      </c>
    </row>
    <row r="27">
      <c r="A27" s="3" t="inlineStr">
        <is>
          <t>Related Party Transaction [Line Items]</t>
        </is>
      </c>
    </row>
    <row r="28">
      <c r="A28" s="4" t="inlineStr">
        <is>
          <t>Offering costs for an aggregate price</t>
        </is>
      </c>
      <c r="H28" s="5" t="n">
        <v>575</v>
      </c>
    </row>
    <row r="29">
      <c r="A29" s="4" t="inlineStr">
        <is>
          <t>Stock shares issued during the period</t>
        </is>
      </c>
      <c r="G29" s="6" t="n">
        <v>5750000</v>
      </c>
      <c r="H29" s="6" t="n">
        <v>5750000</v>
      </c>
    </row>
    <row r="30">
      <c r="A30" s="4" t="inlineStr">
        <is>
          <t>Number of shares forfeited</t>
        </is>
      </c>
      <c r="H30" s="6" t="n">
        <v>750000</v>
      </c>
    </row>
    <row r="31">
      <c r="A31" s="4" t="inlineStr">
        <is>
          <t>Common stock, shares outstanding</t>
        </is>
      </c>
      <c r="B31" s="6" t="n">
        <v>5000000</v>
      </c>
      <c r="H31" s="6" t="n">
        <v>5000000</v>
      </c>
      <c r="I31" s="6" t="n">
        <v>5000000</v>
      </c>
    </row>
    <row r="32">
      <c r="A32" s="4" t="inlineStr">
        <is>
          <t>Colonnade Acquisition Corp. | Over-Allotment Option [Member]</t>
        </is>
      </c>
    </row>
    <row r="33">
      <c r="A33" s="3" t="inlineStr">
        <is>
          <t>Related Party Transaction [Line Items]</t>
        </is>
      </c>
    </row>
    <row r="34">
      <c r="A34" s="4" t="inlineStr">
        <is>
          <t>Return of warrants to sponser</t>
        </is>
      </c>
      <c r="D34" s="5" t="n">
        <v>600000</v>
      </c>
    </row>
    <row r="35">
      <c r="A35" s="4" t="inlineStr">
        <is>
          <t>Sponsor [Member] | Colonnade Acquisition Corp.</t>
        </is>
      </c>
    </row>
    <row r="36">
      <c r="A36" s="3" t="inlineStr">
        <is>
          <t>Related Party Transaction [Line Items]</t>
        </is>
      </c>
    </row>
    <row r="37">
      <c r="A37" s="4" t="inlineStr">
        <is>
          <t>Debt instrument face value</t>
        </is>
      </c>
      <c r="G37" s="5" t="n">
        <v>300000</v>
      </c>
    </row>
    <row r="38">
      <c r="A38" s="4" t="inlineStr">
        <is>
          <t>Repayment of notes payable to related party current</t>
        </is>
      </c>
      <c r="E38" s="5" t="n">
        <v>126005</v>
      </c>
    </row>
    <row r="39">
      <c r="A39" s="4" t="inlineStr">
        <is>
          <t>Sponsor [Member] | Colonnade Acquisition Corp. | Administrative Service [Member]</t>
        </is>
      </c>
    </row>
    <row r="40">
      <c r="A40" s="3" t="inlineStr">
        <is>
          <t>Related Party Transaction [Line Items]</t>
        </is>
      </c>
    </row>
    <row r="41">
      <c r="A41" s="4" t="inlineStr">
        <is>
          <t>Related party transaction amounts of transaction</t>
        </is>
      </c>
      <c r="F41" s="5"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Dec. 05, 2020</t>
        </is>
      </c>
      <c r="C1" s="2" t="inlineStr">
        <is>
          <t>Dec. 04, 2020</t>
        </is>
      </c>
      <c r="D1" s="2" t="inlineStr">
        <is>
          <t>Dec. 31, 2020</t>
        </is>
      </c>
      <c r="E1" s="2" t="inlineStr">
        <is>
          <t>Dec. 31, 2019</t>
        </is>
      </c>
    </row>
    <row r="2">
      <c r="A2" s="4" t="inlineStr">
        <is>
          <t>Common stock, shares authorized</t>
        </is>
      </c>
      <c r="D2" s="6" t="n">
        <v>300000000</v>
      </c>
      <c r="E2" s="6" t="n">
        <v>20000000</v>
      </c>
    </row>
    <row r="3">
      <c r="A3" s="4" t="inlineStr">
        <is>
          <t>Ordinary shares, par value</t>
        </is>
      </c>
      <c r="D3" s="7" t="n">
        <v>1e-05</v>
      </c>
      <c r="E3" s="7" t="n">
        <v>1e-05</v>
      </c>
    </row>
    <row r="4">
      <c r="A4" s="4" t="inlineStr">
        <is>
          <t>Letters of credit outstanding amount</t>
        </is>
      </c>
      <c r="D4" s="5" t="n">
        <v>1300000</v>
      </c>
      <c r="E4" s="5" t="n">
        <v>1600000</v>
      </c>
    </row>
    <row r="5">
      <c r="A5" s="4" t="inlineStr">
        <is>
          <t>Non-cancelable purchase commitments</t>
        </is>
      </c>
      <c r="D5" s="6" t="n">
        <v>0</v>
      </c>
      <c r="E5" s="5" t="n">
        <v>400000</v>
      </c>
    </row>
    <row r="6">
      <c r="A6" s="4" t="inlineStr">
        <is>
          <t>Media Relation [Member]</t>
        </is>
      </c>
    </row>
    <row r="7">
      <c r="A7" s="4" t="inlineStr">
        <is>
          <t>Cash Fee Payable until Consummation of A Business Combination</t>
        </is>
      </c>
      <c r="C7" s="5" t="n">
        <v>15000</v>
      </c>
    </row>
    <row r="8">
      <c r="A8" s="4" t="inlineStr">
        <is>
          <t>Cash Fee Payable at the closing of The Business Combination</t>
        </is>
      </c>
      <c r="C8" s="6" t="n">
        <v>200000</v>
      </c>
    </row>
    <row r="9">
      <c r="A9" s="4" t="inlineStr">
        <is>
          <t>Cash Fee Payable as a Discretionary Performance Bonus Upon Consummation of A Business Combination</t>
        </is>
      </c>
      <c r="C9" s="5" t="n">
        <v>200000</v>
      </c>
    </row>
    <row r="10">
      <c r="A10" s="4" t="inlineStr">
        <is>
          <t>Media Relation [Member] | Accrued Liabilities [Member]</t>
        </is>
      </c>
    </row>
    <row r="11">
      <c r="A11" s="4" t="inlineStr">
        <is>
          <t>Other Noninterest Expense</t>
        </is>
      </c>
      <c r="D11" s="5" t="n">
        <v>4839</v>
      </c>
    </row>
    <row r="12">
      <c r="A12" s="4" t="inlineStr">
        <is>
          <t>Colonnade Acquisition Corp.</t>
        </is>
      </c>
    </row>
    <row r="13">
      <c r="A13" s="4" t="inlineStr">
        <is>
          <t>Percentage of holders entitled to make demands</t>
        </is>
      </c>
      <c r="D13" s="4" t="inlineStr">
        <is>
          <t>40.00%</t>
        </is>
      </c>
    </row>
    <row r="14">
      <c r="A14" s="4" t="inlineStr">
        <is>
          <t>Underwriting fee, per unit</t>
        </is>
      </c>
      <c r="D14" s="9" t="n">
        <v>0.35</v>
      </c>
    </row>
    <row r="15">
      <c r="A15" s="4" t="inlineStr">
        <is>
          <t>Deferred underwriting fees payable</t>
        </is>
      </c>
      <c r="D15" s="5" t="n">
        <v>7000000</v>
      </c>
    </row>
    <row r="16">
      <c r="A16" s="4" t="inlineStr">
        <is>
          <t>Colonnade Acquisition Corp. | CO Placement Agent [Member]</t>
        </is>
      </c>
    </row>
    <row r="17">
      <c r="A17" s="4" t="inlineStr">
        <is>
          <t>Percentage of Cash fee amount agreed to Pay</t>
        </is>
      </c>
      <c r="B17" s="4" t="inlineStr">
        <is>
          <t>50.00%</t>
        </is>
      </c>
      <c r="C17" s="4" t="inlineStr">
        <is>
          <t>50.00%</t>
        </is>
      </c>
    </row>
    <row r="18">
      <c r="A18" s="4" t="inlineStr">
        <is>
          <t>Percentage of gross Proceeds of the Sale of Available for Sale Securities Equity</t>
        </is>
      </c>
      <c r="B18" s="4" t="inlineStr">
        <is>
          <t>3.50%</t>
        </is>
      </c>
      <c r="C18" s="4" t="inlineStr">
        <is>
          <t>3.50%</t>
        </is>
      </c>
    </row>
    <row r="19">
      <c r="A19" s="4" t="inlineStr">
        <is>
          <t>Minimum Fee Payable Under Agreement</t>
        </is>
      </c>
      <c r="B19" s="5" t="n">
        <v>2200000</v>
      </c>
      <c r="C19" s="5" t="n">
        <v>1000000</v>
      </c>
    </row>
    <row r="20">
      <c r="A20" s="4" t="inlineStr">
        <is>
          <t>Reimbursable Expenses under Agreement</t>
        </is>
      </c>
      <c r="C20" s="5" t="n">
        <v>50000</v>
      </c>
    </row>
    <row r="21">
      <c r="A21" s="4" t="inlineStr">
        <is>
          <t>Cash Fee Payable at the closing of The Business Combination</t>
        </is>
      </c>
      <c r="B21" s="5" t="n">
        <v>2800000</v>
      </c>
    </row>
    <row r="22">
      <c r="A22" s="4" t="inlineStr">
        <is>
          <t>Colonnade Acquisition Corp. | Ouster Pub Co Common Stock [Member] | Merger Agreement [Member]</t>
        </is>
      </c>
    </row>
    <row r="23">
      <c r="A23" s="4" t="inlineStr">
        <is>
          <t>Common stock, shares authorized</t>
        </is>
      </c>
      <c r="D23" s="6" t="n">
        <v>1500000000</v>
      </c>
    </row>
    <row r="24">
      <c r="A24" s="4" t="inlineStr">
        <is>
          <t>Ordinary shares, par value</t>
        </is>
      </c>
      <c r="D24" s="5"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hareholders' Equity - Additional Information (Detail) - $ / shares</t>
        </is>
      </c>
      <c r="B1" s="2" t="inlineStr">
        <is>
          <t>7 Months Ended</t>
        </is>
      </c>
      <c r="C1" s="2" t="inlineStr">
        <is>
          <t>12 Months Ended</t>
        </is>
      </c>
    </row>
    <row r="2">
      <c r="B2" s="2" t="inlineStr">
        <is>
          <t>Dec. 31, 2020</t>
        </is>
      </c>
      <c r="C2" s="2" t="inlineStr">
        <is>
          <t>Dec. 31, 2020</t>
        </is>
      </c>
      <c r="D2" s="2" t="inlineStr">
        <is>
          <t>Oct. 09, 2020</t>
        </is>
      </c>
      <c r="E2" s="2" t="inlineStr">
        <is>
          <t>Dec. 31, 2019</t>
        </is>
      </c>
    </row>
    <row r="3">
      <c r="A3" s="3" t="inlineStr">
        <is>
          <t>Class of Stock [Line Items]</t>
        </is>
      </c>
    </row>
    <row r="4">
      <c r="A4" s="4" t="inlineStr">
        <is>
          <t>Common stock, shares authorized</t>
        </is>
      </c>
      <c r="B4" s="6" t="n">
        <v>300000000</v>
      </c>
      <c r="C4" s="6" t="n">
        <v>300000000</v>
      </c>
      <c r="E4" s="6" t="n">
        <v>20000000</v>
      </c>
    </row>
    <row r="5">
      <c r="A5" s="4" t="inlineStr">
        <is>
          <t>Common stock par or stated value per share</t>
        </is>
      </c>
      <c r="B5" s="7" t="n">
        <v>1e-05</v>
      </c>
      <c r="C5" s="7" t="n">
        <v>1e-05</v>
      </c>
      <c r="E5" s="7" t="n">
        <v>1e-05</v>
      </c>
    </row>
    <row r="6">
      <c r="A6" s="4" t="inlineStr">
        <is>
          <t>Common stock shares description of voting rights</t>
        </is>
      </c>
      <c r="C6" s="4" t="inlineStr">
        <is>
          <t>The holder of each share of common stock is entitled to one vote. The holders of  outstanding common stock are entitled to elect four directors.</t>
        </is>
      </c>
    </row>
    <row r="7">
      <c r="A7" s="4" t="inlineStr">
        <is>
          <t>Common stock, shares issued</t>
        </is>
      </c>
      <c r="B7" s="6" t="n">
        <v>47394545</v>
      </c>
      <c r="C7" s="6" t="n">
        <v>47394545</v>
      </c>
      <c r="E7" s="6" t="n">
        <v>11237965</v>
      </c>
    </row>
    <row r="8">
      <c r="A8" s="4" t="inlineStr">
        <is>
          <t>Common stock, shares outstanding</t>
        </is>
      </c>
      <c r="B8" s="6" t="n">
        <v>47394545</v>
      </c>
      <c r="C8" s="6" t="n">
        <v>47394545</v>
      </c>
      <c r="E8" s="6" t="n">
        <v>11237965</v>
      </c>
    </row>
    <row r="9">
      <c r="A9" s="4" t="inlineStr">
        <is>
          <t>Temporary equity shares outstanding</t>
        </is>
      </c>
      <c r="B9" s="6" t="n">
        <v>125762535</v>
      </c>
      <c r="C9" s="6" t="n">
        <v>125762535</v>
      </c>
      <c r="E9" s="6" t="n">
        <v>6234955</v>
      </c>
    </row>
    <row r="10">
      <c r="A10" s="4" t="inlineStr">
        <is>
          <t>Triggering Share Price One [Member]</t>
        </is>
      </c>
    </row>
    <row r="11">
      <c r="A11" s="3" t="inlineStr">
        <is>
          <t>Class of Stock [Line Items]</t>
        </is>
      </c>
    </row>
    <row r="12">
      <c r="A12" s="4" t="inlineStr">
        <is>
          <t>Share price</t>
        </is>
      </c>
      <c r="B12" s="5" t="n">
        <v>18</v>
      </c>
      <c r="C12" s="5" t="n">
        <v>18</v>
      </c>
    </row>
    <row r="13">
      <c r="A13" s="4" t="inlineStr">
        <is>
          <t>Colonnade Acquisition Corp.</t>
        </is>
      </c>
    </row>
    <row r="14">
      <c r="A14" s="3" t="inlineStr">
        <is>
          <t>Class of Stock [Line Items]</t>
        </is>
      </c>
    </row>
    <row r="15">
      <c r="A15" s="4" t="inlineStr">
        <is>
          <t>Preferred stock, shares authorized</t>
        </is>
      </c>
      <c r="B15" s="6" t="n">
        <v>1000000</v>
      </c>
      <c r="C15" s="6" t="n">
        <v>1000000</v>
      </c>
    </row>
    <row r="16">
      <c r="A16" s="4" t="inlineStr">
        <is>
          <t>Preferred stock par or stated value per share</t>
        </is>
      </c>
      <c r="B16" s="8" t="n">
        <v>0.0001</v>
      </c>
      <c r="C16" s="8" t="n">
        <v>0.0001</v>
      </c>
    </row>
    <row r="17">
      <c r="A17" s="4" t="inlineStr">
        <is>
          <t>Preferred stock shares issued</t>
        </is>
      </c>
      <c r="B17" s="6" t="n">
        <v>0</v>
      </c>
      <c r="C17" s="6" t="n">
        <v>0</v>
      </c>
    </row>
    <row r="18">
      <c r="A18" s="4" t="inlineStr">
        <is>
          <t>Preferred stock, shares outstanding</t>
        </is>
      </c>
      <c r="B18" s="6" t="n">
        <v>0</v>
      </c>
      <c r="C18" s="6" t="n">
        <v>0</v>
      </c>
    </row>
    <row r="19">
      <c r="A19" s="4" t="inlineStr">
        <is>
          <t>Common stock, shares outstanding</t>
        </is>
      </c>
      <c r="B19" s="6" t="n">
        <v>5000000</v>
      </c>
      <c r="C19" s="6" t="n">
        <v>5000000</v>
      </c>
    </row>
    <row r="20">
      <c r="A20" s="4" t="inlineStr">
        <is>
          <t>Warrants or rights term</t>
        </is>
      </c>
      <c r="B20" s="4" t="inlineStr">
        <is>
          <t>5 years</t>
        </is>
      </c>
      <c r="C20" s="4" t="inlineStr">
        <is>
          <t>5 years</t>
        </is>
      </c>
    </row>
    <row r="21">
      <c r="A21" s="4" t="inlineStr">
        <is>
          <t>Share price</t>
        </is>
      </c>
      <c r="D21" s="5" t="n">
        <v>12</v>
      </c>
    </row>
    <row r="22">
      <c r="A22" s="4" t="inlineStr">
        <is>
          <t>Colonnade Acquisition Corp. | Triggering Share Price One [Member]</t>
        </is>
      </c>
    </row>
    <row r="23">
      <c r="A23" s="3" t="inlineStr">
        <is>
          <t>Class of Stock [Line Items]</t>
        </is>
      </c>
    </row>
    <row r="24">
      <c r="A24" s="4" t="inlineStr">
        <is>
          <t>Warrants redemption price</t>
        </is>
      </c>
      <c r="B24" s="9" t="n">
        <v>0.01</v>
      </c>
      <c r="C24" s="9" t="n">
        <v>0.01</v>
      </c>
    </row>
    <row r="25">
      <c r="A25" s="4" t="inlineStr">
        <is>
          <t>Share price</t>
        </is>
      </c>
      <c r="B25" s="5" t="n">
        <v>18</v>
      </c>
      <c r="C25" s="5" t="n">
        <v>18</v>
      </c>
    </row>
    <row r="26">
      <c r="A26" s="4" t="inlineStr">
        <is>
          <t>Event Triggering Warrant Price Adjustment [Member] | Percentage Of The Market Value [Member]</t>
        </is>
      </c>
    </row>
    <row r="27">
      <c r="A27" s="3" t="inlineStr">
        <is>
          <t>Class of Stock [Line Items]</t>
        </is>
      </c>
    </row>
    <row r="28">
      <c r="A28" s="4" t="inlineStr">
        <is>
          <t>Exercise price of warrants percentage</t>
        </is>
      </c>
      <c r="B28" s="4" t="inlineStr">
        <is>
          <t>115.00%</t>
        </is>
      </c>
      <c r="C28" s="4" t="inlineStr">
        <is>
          <t>115.00%</t>
        </is>
      </c>
    </row>
    <row r="29">
      <c r="A29" s="4" t="inlineStr">
        <is>
          <t>Event Triggering Warrant Price Adjustment [Member] | Percentage of the Newly Issued Price [Member]</t>
        </is>
      </c>
    </row>
    <row r="30">
      <c r="A30" s="3" t="inlineStr">
        <is>
          <t>Class of Stock [Line Items]</t>
        </is>
      </c>
    </row>
    <row r="31">
      <c r="A31" s="4" t="inlineStr">
        <is>
          <t>Exercise price of warrants percentage</t>
        </is>
      </c>
      <c r="B31" s="4" t="inlineStr">
        <is>
          <t>115.00%</t>
        </is>
      </c>
      <c r="C31" s="4" t="inlineStr">
        <is>
          <t>115.00%</t>
        </is>
      </c>
    </row>
    <row r="32">
      <c r="A32" s="4" t="inlineStr">
        <is>
          <t>Event Triggering Warrant Price Adjustment [Member] | Percentage of the Newly Issued Price [Member]</t>
        </is>
      </c>
    </row>
    <row r="33">
      <c r="A33" s="3" t="inlineStr">
        <is>
          <t>Class of Stock [Line Items]</t>
        </is>
      </c>
    </row>
    <row r="34">
      <c r="A34" s="4" t="inlineStr">
        <is>
          <t>Redemption trigger share price percentage</t>
        </is>
      </c>
      <c r="B34" s="4" t="inlineStr">
        <is>
          <t>180.00%</t>
        </is>
      </c>
      <c r="C34" s="4" t="inlineStr">
        <is>
          <t>180.00%</t>
        </is>
      </c>
    </row>
    <row r="35">
      <c r="A35" s="4" t="inlineStr">
        <is>
          <t>Event Triggering Warrant Price Adjustment [Member] | Percentage Of The Market Value [Member]</t>
        </is>
      </c>
    </row>
    <row r="36">
      <c r="A36" s="3" t="inlineStr">
        <is>
          <t>Class of Stock [Line Items]</t>
        </is>
      </c>
    </row>
    <row r="37">
      <c r="A37" s="4" t="inlineStr">
        <is>
          <t>Redemption trigger share price percentage</t>
        </is>
      </c>
      <c r="B37" s="4" t="inlineStr">
        <is>
          <t>180.00%</t>
        </is>
      </c>
      <c r="C37" s="4" t="inlineStr">
        <is>
          <t>180.00%</t>
        </is>
      </c>
    </row>
    <row r="38">
      <c r="A38" s="4" t="inlineStr">
        <is>
          <t>Class A Ordinary Shares [Member] | Colonnade Acquisition Corp.</t>
        </is>
      </c>
    </row>
    <row r="39">
      <c r="A39" s="3" t="inlineStr">
        <is>
          <t>Class of Stock [Line Items]</t>
        </is>
      </c>
    </row>
    <row r="40">
      <c r="A40" s="4" t="inlineStr">
        <is>
          <t>Common stock, shares authorized</t>
        </is>
      </c>
      <c r="B40" s="6" t="n">
        <v>200000000</v>
      </c>
      <c r="C40" s="6" t="n">
        <v>200000000</v>
      </c>
    </row>
    <row r="41">
      <c r="A41" s="4" t="inlineStr">
        <is>
          <t>Common stock par or stated value per share</t>
        </is>
      </c>
      <c r="B41" s="8" t="n">
        <v>0.0001</v>
      </c>
      <c r="C41" s="8" t="n">
        <v>0.0001</v>
      </c>
    </row>
    <row r="42">
      <c r="A42" s="4" t="inlineStr">
        <is>
          <t>Common stock shares description of voting rights</t>
        </is>
      </c>
      <c r="B42" s="4" t="inlineStr">
        <is>
          <t>One vote</t>
        </is>
      </c>
    </row>
    <row r="43">
      <c r="A43" s="4" t="inlineStr">
        <is>
          <t>Common stock, shares issued</t>
        </is>
      </c>
      <c r="B43" s="6" t="n">
        <v>1333219</v>
      </c>
      <c r="C43" s="6" t="n">
        <v>1333219</v>
      </c>
    </row>
    <row r="44">
      <c r="A44" s="4" t="inlineStr">
        <is>
          <t>Common stock, shares outstanding</t>
        </is>
      </c>
      <c r="B44" s="6" t="n">
        <v>1333219</v>
      </c>
      <c r="C44" s="6" t="n">
        <v>1333219</v>
      </c>
    </row>
    <row r="45">
      <c r="A45" s="4" t="inlineStr">
        <is>
          <t>Temporary equity shares outstanding</t>
        </is>
      </c>
      <c r="B45" s="6" t="n">
        <v>18666781</v>
      </c>
      <c r="C45" s="6" t="n">
        <v>18666781</v>
      </c>
    </row>
    <row r="46">
      <c r="A46" s="4" t="inlineStr">
        <is>
          <t>Class A Ordinary Shares [Member] | Colonnade Acquisition Corp. | Founder Shares [Member]</t>
        </is>
      </c>
    </row>
    <row r="47">
      <c r="A47" s="3" t="inlineStr">
        <is>
          <t>Class of Stock [Line Items]</t>
        </is>
      </c>
    </row>
    <row r="48">
      <c r="A48" s="4" t="inlineStr">
        <is>
          <t>Percentage of common stock outstanding</t>
        </is>
      </c>
      <c r="B48" s="4" t="inlineStr">
        <is>
          <t>20.00%</t>
        </is>
      </c>
      <c r="C48" s="4" t="inlineStr">
        <is>
          <t>20.00%</t>
        </is>
      </c>
    </row>
    <row r="49">
      <c r="A49" s="4" t="inlineStr">
        <is>
          <t>Class A Ordinary Shares [Member] | Event Triggering Warrant Price Adjustment [Member]</t>
        </is>
      </c>
    </row>
    <row r="50">
      <c r="A50" s="3" t="inlineStr">
        <is>
          <t>Class of Stock [Line Items]</t>
        </is>
      </c>
    </row>
    <row r="51">
      <c r="A51" s="4" t="inlineStr">
        <is>
          <t>Volume weighted average trading price of ordinary shares</t>
        </is>
      </c>
      <c r="B51" s="9" t="n">
        <v>9.199999999999999</v>
      </c>
      <c r="C51" s="9" t="n">
        <v>9.199999999999999</v>
      </c>
    </row>
    <row r="52">
      <c r="A52" s="4" t="inlineStr">
        <is>
          <t>Class A Ordinary Shares [Member] | Event Triggering Warrant Price Adjustment [Member] | Founder Shares [Member]</t>
        </is>
      </c>
    </row>
    <row r="53">
      <c r="A53" s="3" t="inlineStr">
        <is>
          <t>Class of Stock [Line Items]</t>
        </is>
      </c>
    </row>
    <row r="54">
      <c r="A54" s="4" t="inlineStr">
        <is>
          <t>Percentage of the total gross proceeds from equity issuances for business combination</t>
        </is>
      </c>
      <c r="B54" s="4" t="inlineStr">
        <is>
          <t>60.00%</t>
        </is>
      </c>
    </row>
    <row r="55">
      <c r="A55" s="4" t="inlineStr">
        <is>
          <t>Class A Ordinary Shares [Member] | Event Triggering Warrant Price Adjustment [Member] | Founder Shares [Member]</t>
        </is>
      </c>
    </row>
    <row r="56">
      <c r="A56" s="3" t="inlineStr">
        <is>
          <t>Class of Stock [Line Items]</t>
        </is>
      </c>
    </row>
    <row r="57">
      <c r="A57" s="4" t="inlineStr">
        <is>
          <t>Sale of stock issue price per share</t>
        </is>
      </c>
      <c r="B57" s="9" t="n">
        <v>9.199999999999999</v>
      </c>
      <c r="C57" s="9" t="n">
        <v>9.199999999999999</v>
      </c>
    </row>
    <row r="58">
      <c r="A58" s="4" t="inlineStr">
        <is>
          <t>Class B Ordinary Shares [Member] | Colonnade Acquisition Corp.</t>
        </is>
      </c>
    </row>
    <row r="59">
      <c r="A59" s="3" t="inlineStr">
        <is>
          <t>Class of Stock [Line Items]</t>
        </is>
      </c>
    </row>
    <row r="60">
      <c r="A60" s="4" t="inlineStr">
        <is>
          <t>Common stock, shares authorized</t>
        </is>
      </c>
      <c r="B60" s="6" t="n">
        <v>20000000</v>
      </c>
      <c r="C60" s="6" t="n">
        <v>20000000</v>
      </c>
    </row>
    <row r="61">
      <c r="A61" s="4" t="inlineStr">
        <is>
          <t>Common stock par or stated value per share</t>
        </is>
      </c>
      <c r="B61" s="8" t="n">
        <v>0.0001</v>
      </c>
      <c r="C61" s="8" t="n">
        <v>0.0001</v>
      </c>
    </row>
    <row r="62">
      <c r="A62" s="4" t="inlineStr">
        <is>
          <t>Common stock shares description of voting rights</t>
        </is>
      </c>
      <c r="B62" s="4" t="inlineStr">
        <is>
          <t>1</t>
        </is>
      </c>
    </row>
    <row r="63">
      <c r="A63" s="4" t="inlineStr">
        <is>
          <t>Common stock, shares issued</t>
        </is>
      </c>
      <c r="B63" s="6" t="n">
        <v>5000000</v>
      </c>
      <c r="C63" s="6" t="n">
        <v>5000000</v>
      </c>
    </row>
    <row r="64">
      <c r="A64" s="4" t="inlineStr">
        <is>
          <t>Common stock, shares outstanding</t>
        </is>
      </c>
      <c r="B64" s="6" t="n">
        <v>5000000</v>
      </c>
      <c r="C64" s="6" t="n">
        <v>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 - USD ($)</t>
        </is>
      </c>
      <c r="B1" s="2" t="inlineStr">
        <is>
          <t>Dec. 31, 2020</t>
        </is>
      </c>
      <c r="C1" s="2" t="inlineStr">
        <is>
          <t>Dec. 31, 2019</t>
        </is>
      </c>
    </row>
    <row r="2">
      <c r="A2" s="4" t="inlineStr">
        <is>
          <t>Colonnade Acquisition Corp. | Marketable Securities Held In Trust [Member]</t>
        </is>
      </c>
    </row>
    <row r="3">
      <c r="A3" s="3" t="inlineStr">
        <is>
          <t>Assets</t>
        </is>
      </c>
    </row>
    <row r="4">
      <c r="A4" s="4" t="inlineStr">
        <is>
          <t>Total financial assets</t>
        </is>
      </c>
      <c r="B4" s="5" t="n">
        <v>200061054</v>
      </c>
    </row>
    <row r="5">
      <c r="A5" s="4" t="inlineStr">
        <is>
          <t>Fair Value, Recurring [Member]</t>
        </is>
      </c>
    </row>
    <row r="6">
      <c r="A6" s="3" t="inlineStr">
        <is>
          <t>Assets</t>
        </is>
      </c>
    </row>
    <row r="7">
      <c r="A7" s="4" t="inlineStr">
        <is>
          <t>Total financial assets</t>
        </is>
      </c>
      <c r="B7" s="6" t="n">
        <v>10493000</v>
      </c>
      <c r="C7" s="5" t="n">
        <v>15411000</v>
      </c>
    </row>
    <row r="8">
      <c r="A8" s="3" t="inlineStr">
        <is>
          <t>Liabilities</t>
        </is>
      </c>
    </row>
    <row r="9">
      <c r="A9" s="4" t="inlineStr">
        <is>
          <t>Total financial liabilities</t>
        </is>
      </c>
      <c r="B9" s="6" t="n">
        <v>49293000</v>
      </c>
      <c r="C9" s="6" t="n">
        <v>162000</v>
      </c>
    </row>
    <row r="10">
      <c r="A10" s="4" t="inlineStr">
        <is>
          <t>Fair Value, Recurring [Member] | Redeemable Convertible Preferred Stock Warrant Liability [Member]</t>
        </is>
      </c>
    </row>
    <row r="11">
      <c r="A11" s="3" t="inlineStr">
        <is>
          <t>Liabilities</t>
        </is>
      </c>
    </row>
    <row r="12">
      <c r="A12" s="4" t="inlineStr">
        <is>
          <t>Total financial liabilities</t>
        </is>
      </c>
      <c r="B12" s="6" t="n">
        <v>49293000</v>
      </c>
      <c r="C12" s="6" t="n">
        <v>162000</v>
      </c>
    </row>
    <row r="13">
      <c r="A13" s="4" t="inlineStr">
        <is>
          <t>Fair Value, Recurring [Member] | Money Market Funds [Member]</t>
        </is>
      </c>
    </row>
    <row r="14">
      <c r="A14" s="3" t="inlineStr">
        <is>
          <t>Assets</t>
        </is>
      </c>
    </row>
    <row r="15">
      <c r="A15" s="4" t="inlineStr">
        <is>
          <t>Total financial assets</t>
        </is>
      </c>
      <c r="B15" s="6" t="n">
        <v>10493000</v>
      </c>
      <c r="C15" s="6" t="n">
        <v>15411000</v>
      </c>
    </row>
    <row r="16">
      <c r="A16" s="4" t="inlineStr">
        <is>
          <t>Fair Value, Recurring [Member] | Level 1 [Member]</t>
        </is>
      </c>
    </row>
    <row r="17">
      <c r="A17" s="3" t="inlineStr">
        <is>
          <t>Assets</t>
        </is>
      </c>
    </row>
    <row r="18">
      <c r="A18" s="4" t="inlineStr">
        <is>
          <t>Total financial assets</t>
        </is>
      </c>
      <c r="B18" s="6" t="n">
        <v>10493000</v>
      </c>
      <c r="C18" s="6" t="n">
        <v>15411000</v>
      </c>
    </row>
    <row r="19">
      <c r="A19" s="4" t="inlineStr">
        <is>
          <t>Fair Value, Recurring [Member] | Level 1 [Member] | Money Market Funds [Member]</t>
        </is>
      </c>
    </row>
    <row r="20">
      <c r="A20" s="3" t="inlineStr">
        <is>
          <t>Assets</t>
        </is>
      </c>
    </row>
    <row r="21">
      <c r="A21" s="4" t="inlineStr">
        <is>
          <t>Total financial assets</t>
        </is>
      </c>
      <c r="B21" s="6" t="n">
        <v>10493000</v>
      </c>
      <c r="C21" s="6" t="n">
        <v>15411000</v>
      </c>
    </row>
    <row r="22">
      <c r="A22" s="4" t="inlineStr">
        <is>
          <t>Fair Value, Recurring [Member] | Level 1 [Member] | Colonnade Acquisition Corp. | Marketable Securities Held In Trust [Member]</t>
        </is>
      </c>
    </row>
    <row r="23">
      <c r="A23" s="3" t="inlineStr">
        <is>
          <t>Assets</t>
        </is>
      </c>
    </row>
    <row r="24">
      <c r="A24" s="4" t="inlineStr">
        <is>
          <t>Total financial assets</t>
        </is>
      </c>
      <c r="B24" s="6" t="n">
        <v>200061054</v>
      </c>
    </row>
    <row r="25">
      <c r="A25" s="4" t="inlineStr">
        <is>
          <t>Fair Value, Recurring [Member] | Level 3 [Member]</t>
        </is>
      </c>
    </row>
    <row r="26">
      <c r="A26" s="3" t="inlineStr">
        <is>
          <t>Liabilities</t>
        </is>
      </c>
    </row>
    <row r="27">
      <c r="A27" s="4" t="inlineStr">
        <is>
          <t>Total financial liabilities</t>
        </is>
      </c>
      <c r="B27" s="6" t="n">
        <v>49293000</v>
      </c>
      <c r="C27" s="6" t="n">
        <v>162000</v>
      </c>
    </row>
    <row r="28">
      <c r="A28" s="4" t="inlineStr">
        <is>
          <t>Fair Value, Recurring [Member] | Level 3 [Member] | Redeemable Convertible Preferred Stock Warrant Liability [Member]</t>
        </is>
      </c>
    </row>
    <row r="29">
      <c r="A29" s="3" t="inlineStr">
        <is>
          <t>Liabilities</t>
        </is>
      </c>
    </row>
    <row r="30">
      <c r="A30" s="4" t="inlineStr">
        <is>
          <t>Total financial liabilities</t>
        </is>
      </c>
      <c r="B30" s="5" t="n">
        <v>49293000</v>
      </c>
      <c r="C30" s="5" t="n">
        <v>16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Additional Information (Detail) - USD ($) $ / shares in Units,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209375</v>
      </c>
      <c r="C4" s="5" t="n">
        <v>-102595</v>
      </c>
    </row>
    <row r="5">
      <c r="A5" s="4" t="inlineStr">
        <is>
          <t>Proceeds from Merger and related transactions</t>
        </is>
      </c>
      <c r="B5" s="5" t="n">
        <v>260000</v>
      </c>
    </row>
    <row r="6">
      <c r="A6" s="4" t="inlineStr">
        <is>
          <t>Reservation of common stock, deemed value per share</t>
        </is>
      </c>
      <c r="B6" s="5" t="n">
        <v>10</v>
      </c>
    </row>
    <row r="7">
      <c r="A7" s="4" t="inlineStr">
        <is>
          <t>Fully-diluted pre-transaction equity value</t>
        </is>
      </c>
      <c r="B7" s="5" t="n">
        <v>1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otal Revenues by Geographic Area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18904</v>
      </c>
      <c r="C4" s="5" t="n">
        <v>11413</v>
      </c>
    </row>
    <row r="5">
      <c r="A5" s="4" t="inlineStr">
        <is>
          <t>United States [Member]</t>
        </is>
      </c>
    </row>
    <row r="6">
      <c r="A6" s="3" t="inlineStr">
        <is>
          <t>Disaggregation of Revenue [Line Items]</t>
        </is>
      </c>
    </row>
    <row r="7">
      <c r="A7" s="4" t="inlineStr">
        <is>
          <t>Total revenues</t>
        </is>
      </c>
      <c r="B7" s="6" t="n">
        <v>8328</v>
      </c>
      <c r="C7" s="6" t="n">
        <v>7035</v>
      </c>
    </row>
    <row r="8">
      <c r="A8" s="4" t="inlineStr">
        <is>
          <t>Americas, excluding United States[Member]</t>
        </is>
      </c>
    </row>
    <row r="9">
      <c r="A9" s="3" t="inlineStr">
        <is>
          <t>Disaggregation of Revenue [Line Items]</t>
        </is>
      </c>
    </row>
    <row r="10">
      <c r="A10" s="4" t="inlineStr">
        <is>
          <t>Total revenues</t>
        </is>
      </c>
      <c r="B10" s="6" t="n">
        <v>436</v>
      </c>
      <c r="C10" s="6" t="n">
        <v>361</v>
      </c>
    </row>
    <row r="11">
      <c r="A11" s="4" t="inlineStr">
        <is>
          <t>Europe, Middle East and Africa [Member]</t>
        </is>
      </c>
    </row>
    <row r="12">
      <c r="A12" s="3" t="inlineStr">
        <is>
          <t>Disaggregation of Revenue [Line Items]</t>
        </is>
      </c>
    </row>
    <row r="13">
      <c r="A13" s="4" t="inlineStr">
        <is>
          <t>Total revenues</t>
        </is>
      </c>
      <c r="B13" s="6" t="n">
        <v>5870</v>
      </c>
      <c r="C13" s="6" t="n">
        <v>2368</v>
      </c>
    </row>
    <row r="14">
      <c r="A14" s="4" t="inlineStr">
        <is>
          <t>Asia and Pacific [Member]</t>
        </is>
      </c>
    </row>
    <row r="15">
      <c r="A15" s="3" t="inlineStr">
        <is>
          <t>Disaggregation of Revenue [Line Items]</t>
        </is>
      </c>
    </row>
    <row r="16">
      <c r="A16" s="4" t="inlineStr">
        <is>
          <t>Total revenues</t>
        </is>
      </c>
      <c r="B16" s="5" t="n">
        <v>4270</v>
      </c>
      <c r="C16" s="5" t="n">
        <v>16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44" customWidth="1" min="6" max="6"/>
    <col width="29" customWidth="1" min="7" max="7"/>
    <col width="28" customWidth="1" min="8" max="8"/>
    <col width="60" customWidth="1" min="9" max="9"/>
    <col width="60" customWidth="1" min="10" max="10"/>
    <col width="63" customWidth="1" min="11" max="11"/>
    <col width="56" customWidth="1" min="12" max="12"/>
  </cols>
  <sheetData>
    <row r="1">
      <c r="A1" s="1" t="inlineStr">
        <is>
          <t>Consolidated Statements of Changes in Redeemable Convertible Preferred Stock and Stockholders' Deficit - USD ($)</t>
        </is>
      </c>
      <c r="B1" s="2" t="inlineStr">
        <is>
          <t>Total</t>
        </is>
      </c>
      <c r="C1" s="2" t="inlineStr">
        <is>
          <t>Redeemable Convertible Preferred Stock [Member]</t>
        </is>
      </c>
      <c r="D1" s="2" t="inlineStr">
        <is>
          <t>Common Stock [Member]</t>
        </is>
      </c>
      <c r="E1" s="2" t="inlineStr">
        <is>
          <t>Additional Paid-in Capital [Member]</t>
        </is>
      </c>
      <c r="F1" s="2" t="inlineStr">
        <is>
          <t>Notes Receivable From Stockholders [Member]</t>
        </is>
      </c>
      <c r="G1" s="2" t="inlineStr">
        <is>
          <t>Accumulated Deficit [Member]</t>
        </is>
      </c>
      <c r="H1" s="2" t="inlineStr">
        <is>
          <t>Colonnade Acquisition Corp.</t>
        </is>
      </c>
      <c r="I1" s="2" t="inlineStr">
        <is>
          <t>Colonnade Acquisition Corp.Class A Ordinary Shares [Member]</t>
        </is>
      </c>
      <c r="J1" s="2" t="inlineStr">
        <is>
          <t>Colonnade Acquisition Corp.Class B Ordinary Shares [Member]</t>
        </is>
      </c>
      <c r="K1" s="2" t="inlineStr">
        <is>
          <t>Colonnade Acquisition Corp.Additional Paid-in Capital [Member]</t>
        </is>
      </c>
      <c r="L1" s="2" t="inlineStr">
        <is>
          <t>Colonnade Acquisition Corp.Accumulated Deficit [Member]</t>
        </is>
      </c>
    </row>
    <row r="2">
      <c r="A2" s="4" t="inlineStr">
        <is>
          <t>Beginning balance at Dec. 31, 2018</t>
        </is>
      </c>
      <c r="C2" s="5" t="n">
        <v>40016000</v>
      </c>
    </row>
    <row r="3">
      <c r="A3" s="4" t="inlineStr">
        <is>
          <t>Beginning balance (in shares) at Dec. 31, 2018</t>
        </is>
      </c>
      <c r="C3" s="6" t="n">
        <v>6234955</v>
      </c>
    </row>
    <row r="4">
      <c r="A4" s="4" t="inlineStr">
        <is>
          <t>Ending Balance at Dec. 31, 2019</t>
        </is>
      </c>
      <c r="B4" s="5" t="n">
        <v>40016000</v>
      </c>
      <c r="C4" s="5" t="n">
        <v>40016000</v>
      </c>
    </row>
    <row r="5">
      <c r="A5" s="4" t="inlineStr">
        <is>
          <t>Ending balance (in shares) at Dec. 31, 2019</t>
        </is>
      </c>
      <c r="B5" s="6" t="n">
        <v>6234955</v>
      </c>
      <c r="C5" s="6" t="n">
        <v>6234955</v>
      </c>
    </row>
    <row r="6">
      <c r="A6" s="4" t="inlineStr">
        <is>
          <t>Beginning balance at Dec. 31, 2018</t>
        </is>
      </c>
      <c r="B6" s="5" t="n">
        <v>-50236000</v>
      </c>
      <c r="E6" s="5" t="n">
        <v>897000</v>
      </c>
      <c r="G6" s="5" t="n">
        <v>-51133000</v>
      </c>
    </row>
    <row r="7">
      <c r="A7" s="4" t="inlineStr">
        <is>
          <t>Beginning balance (ASC 842 [Member]) at Dec. 31, 2018</t>
        </is>
      </c>
      <c r="B7" s="6" t="n">
        <v>199000</v>
      </c>
      <c r="G7" s="6" t="n">
        <v>199000</v>
      </c>
    </row>
    <row r="8">
      <c r="A8" s="4" t="inlineStr">
        <is>
          <t>Beginning balance (in shares) at Dec. 31, 2018</t>
        </is>
      </c>
      <c r="D8" s="6" t="n">
        <v>11221063</v>
      </c>
    </row>
    <row r="9">
      <c r="A9" s="4" t="inlineStr">
        <is>
          <t>Issuance of common stock upon exercise of stock options</t>
        </is>
      </c>
      <c r="B9" s="5" t="n">
        <v>51000</v>
      </c>
      <c r="E9" s="6" t="n">
        <v>51000</v>
      </c>
    </row>
    <row r="10">
      <c r="A10" s="4" t="inlineStr">
        <is>
          <t>Issuance of common stock upon exercise of stock options, Shares</t>
        </is>
      </c>
      <c r="B10" s="6" t="n">
        <v>12152</v>
      </c>
      <c r="D10" s="6" t="n">
        <v>12152</v>
      </c>
    </row>
    <row r="11">
      <c r="A11" s="4" t="inlineStr">
        <is>
          <t>Issuance of common stock upon vesting of restricted stock awards</t>
        </is>
      </c>
      <c r="B11" s="5" t="n">
        <v>28000</v>
      </c>
      <c r="E11" s="6" t="n">
        <v>28000</v>
      </c>
    </row>
    <row r="12">
      <c r="A12" s="4" t="inlineStr">
        <is>
          <t>Issuance of common stock upon vesting of restricted stock awards, Shares</t>
        </is>
      </c>
      <c r="D12" s="6" t="n">
        <v>4750</v>
      </c>
    </row>
    <row r="13">
      <c r="A13" s="4" t="inlineStr">
        <is>
          <t>Stock-based compensation expense</t>
        </is>
      </c>
      <c r="B13" s="6" t="n">
        <v>1293000</v>
      </c>
      <c r="E13" s="6" t="n">
        <v>1293000</v>
      </c>
    </row>
    <row r="14">
      <c r="A14" s="4" t="inlineStr">
        <is>
          <t>Issuance of notes to stockholders</t>
        </is>
      </c>
      <c r="B14" s="6" t="n">
        <v>-44000</v>
      </c>
      <c r="F14" s="5" t="n">
        <v>-44000</v>
      </c>
    </row>
    <row r="15">
      <c r="A15" s="4" t="inlineStr">
        <is>
          <t>Vesting of early exercised stock options</t>
        </is>
      </c>
      <c r="B15" s="6" t="n">
        <v>51000</v>
      </c>
      <c r="E15" s="6" t="n">
        <v>51000</v>
      </c>
    </row>
    <row r="16">
      <c r="A16" s="4" t="inlineStr">
        <is>
          <t>Net loss</t>
        </is>
      </c>
      <c r="B16" s="6" t="n">
        <v>-51661000</v>
      </c>
      <c r="G16" s="6" t="n">
        <v>-51661000</v>
      </c>
    </row>
    <row r="17">
      <c r="A17" s="4" t="inlineStr">
        <is>
          <t>Ending Balance at Dec. 31, 2019</t>
        </is>
      </c>
      <c r="B17" s="6" t="n">
        <v>-100319000</v>
      </c>
      <c r="E17" s="6" t="n">
        <v>2320000</v>
      </c>
      <c r="F17" s="6" t="n">
        <v>-44000</v>
      </c>
      <c r="G17" s="6" t="n">
        <v>-102595000</v>
      </c>
    </row>
    <row r="18">
      <c r="A18" s="4" t="inlineStr">
        <is>
          <t>Ending balance (in shares) at Dec. 31, 2019</t>
        </is>
      </c>
      <c r="D18" s="6" t="n">
        <v>11237965</v>
      </c>
    </row>
    <row r="19">
      <c r="A19" s="4" t="inlineStr">
        <is>
          <t>Issuance of redeemable convertible preferred stock, net of discount and issuance cost</t>
        </is>
      </c>
      <c r="C19" s="5" t="n">
        <v>39225000</v>
      </c>
    </row>
    <row r="20">
      <c r="A20" s="4" t="inlineStr">
        <is>
          <t>Issuance of redeemable convertible preferred stock, net of discount and issuance cost, Shares</t>
        </is>
      </c>
      <c r="C20" s="6" t="n">
        <v>125762535</v>
      </c>
    </row>
    <row r="21">
      <c r="A21" s="4" t="inlineStr">
        <is>
          <t>Conversion of redeemable convertible preferred stock to common stock</t>
        </is>
      </c>
      <c r="C21" s="5" t="n">
        <v>-40016000</v>
      </c>
    </row>
    <row r="22">
      <c r="A22" s="4" t="inlineStr">
        <is>
          <t>Conversion of redeemable convertible preferred stock to common stock, Shares</t>
        </is>
      </c>
      <c r="C22" s="6" t="n">
        <v>-6234955</v>
      </c>
    </row>
    <row r="23">
      <c r="A23" s="4" t="inlineStr">
        <is>
          <t>Ending Balance at Dec. 31, 2020</t>
        </is>
      </c>
      <c r="B23" s="5" t="n">
        <v>39225000</v>
      </c>
      <c r="C23" s="5" t="n">
        <v>39225000</v>
      </c>
    </row>
    <row r="24">
      <c r="A24" s="4" t="inlineStr">
        <is>
          <t>Ending balance (in shares) at Dec. 31, 2020</t>
        </is>
      </c>
      <c r="B24" s="6" t="n">
        <v>125762535</v>
      </c>
      <c r="C24" s="6" t="n">
        <v>125762535</v>
      </c>
      <c r="I24" s="6" t="n">
        <v>18666781</v>
      </c>
    </row>
    <row r="25">
      <c r="A25" s="4" t="inlineStr">
        <is>
          <t>Issuance of common stock upon exercise of stock options</t>
        </is>
      </c>
      <c r="B25" s="5" t="n">
        <v>379000</v>
      </c>
      <c r="E25" s="6" t="n">
        <v>379000</v>
      </c>
    </row>
    <row r="26">
      <c r="A26" s="4" t="inlineStr">
        <is>
          <t>Issuance of common stock upon exercise of stock options, Shares</t>
        </is>
      </c>
      <c r="B26" s="6" t="n">
        <v>17379928</v>
      </c>
      <c r="D26" s="6" t="n">
        <v>17379928</v>
      </c>
    </row>
    <row r="27">
      <c r="A27" s="4" t="inlineStr">
        <is>
          <t>Issuance of common stock upon vesting of restricted stock awards</t>
        </is>
      </c>
      <c r="B27" s="5" t="n">
        <v>6000</v>
      </c>
      <c r="E27" s="6" t="n">
        <v>6000</v>
      </c>
    </row>
    <row r="28">
      <c r="A28" s="4" t="inlineStr">
        <is>
          <t>Issuance of common stock upon vesting of restricted stock awards, Shares</t>
        </is>
      </c>
      <c r="D28" s="6" t="n">
        <v>2299902</v>
      </c>
    </row>
    <row r="29">
      <c r="A29" s="4" t="inlineStr">
        <is>
          <t>Conversion of redeemable convertible preferred stock to common stock</t>
        </is>
      </c>
      <c r="B29" s="6" t="n">
        <v>40016000</v>
      </c>
      <c r="E29" s="6" t="n">
        <v>40016000</v>
      </c>
    </row>
    <row r="30">
      <c r="A30" s="4" t="inlineStr">
        <is>
          <t>Conversion of redeemable convertible preferred stock to common stock, Shares</t>
        </is>
      </c>
      <c r="D30" s="6" t="n">
        <v>6234955</v>
      </c>
    </row>
    <row r="31">
      <c r="A31" s="4" t="inlineStr">
        <is>
          <t>Conversion of convertible notes to common stock</t>
        </is>
      </c>
      <c r="B31" s="6" t="n">
        <v>78311000</v>
      </c>
      <c r="E31" s="6" t="n">
        <v>78311000</v>
      </c>
    </row>
    <row r="32">
      <c r="A32" s="4" t="inlineStr">
        <is>
          <t>Conversion of convertible notes to common stock, Shares</t>
        </is>
      </c>
      <c r="D32" s="6" t="n">
        <v>10241795</v>
      </c>
    </row>
    <row r="33">
      <c r="A33" s="4" t="inlineStr">
        <is>
          <t>Stock-based compensation expense</t>
        </is>
      </c>
      <c r="B33" s="6" t="n">
        <v>12057000</v>
      </c>
      <c r="E33" s="6" t="n">
        <v>12057000</v>
      </c>
    </row>
    <row r="34">
      <c r="A34" s="4" t="inlineStr">
        <is>
          <t>Reclassification of a note receivable from a stockholder</t>
        </is>
      </c>
      <c r="B34" s="6" t="n">
        <v>44000</v>
      </c>
      <c r="F34" s="5" t="n">
        <v>44000</v>
      </c>
    </row>
    <row r="35">
      <c r="A35" s="4" t="inlineStr">
        <is>
          <t>Vesting of early exercised stock options</t>
        </is>
      </c>
      <c r="B35" s="6" t="n">
        <v>379000</v>
      </c>
      <c r="E35" s="6" t="n">
        <v>379000</v>
      </c>
    </row>
    <row r="36">
      <c r="A36" s="4" t="inlineStr">
        <is>
          <t>Net loss</t>
        </is>
      </c>
      <c r="B36" s="6" t="n">
        <v>-106780000</v>
      </c>
      <c r="G36" s="6" t="n">
        <v>-106780000</v>
      </c>
    </row>
    <row r="37">
      <c r="A37" s="4" t="inlineStr">
        <is>
          <t>Ending Balance at Dec. 31, 2020</t>
        </is>
      </c>
      <c r="B37" s="6" t="n">
        <v>-75907000</v>
      </c>
      <c r="E37" s="6" t="n">
        <v>133468000</v>
      </c>
      <c r="G37" s="6" t="n">
        <v>-209375000</v>
      </c>
      <c r="H37" s="5" t="n">
        <v>5000009</v>
      </c>
      <c r="I37" s="5" t="n">
        <v>133</v>
      </c>
      <c r="J37" s="5" t="n">
        <v>500</v>
      </c>
      <c r="K37" s="5" t="n">
        <v>7701942</v>
      </c>
      <c r="L37" s="5" t="n">
        <v>-2702566</v>
      </c>
    </row>
    <row r="38">
      <c r="A38" s="4" t="inlineStr">
        <is>
          <t>Ending balance (in shares) at Dec. 31, 2020</t>
        </is>
      </c>
      <c r="D38" s="6" t="n">
        <v>47394545</v>
      </c>
      <c r="I38" s="6" t="n">
        <v>1333219</v>
      </c>
      <c r="J38" s="6" t="n">
        <v>5000000</v>
      </c>
    </row>
    <row r="39">
      <c r="A39" s="4" t="inlineStr">
        <is>
          <t>Ending Balance at Dec. 31, 2020</t>
        </is>
      </c>
      <c r="B39" s="5" t="n">
        <v>39225000</v>
      </c>
      <c r="C39" s="5" t="n">
        <v>39225000</v>
      </c>
    </row>
    <row r="40">
      <c r="A40" s="4" t="inlineStr">
        <is>
          <t>Ending balance (in shares) at Dec. 31, 2020</t>
        </is>
      </c>
      <c r="B40" s="6" t="n">
        <v>125762535</v>
      </c>
      <c r="C40" s="6" t="n">
        <v>125762535</v>
      </c>
      <c r="I40" s="6" t="n">
        <v>18666781</v>
      </c>
    </row>
    <row r="41">
      <c r="A41" s="4" t="inlineStr">
        <is>
          <t>Beginning balance at Jun. 03, 2020</t>
        </is>
      </c>
      <c r="H41" s="4" t="inlineStr">
        <is>
          <t xml:space="preserve"> </t>
        </is>
      </c>
    </row>
    <row r="42">
      <c r="A42" s="4" t="inlineStr">
        <is>
          <t>Issuance of Class B ordinary shares to Sponsor</t>
        </is>
      </c>
      <c r="H42" s="6" t="n">
        <v>25000</v>
      </c>
      <c r="J42" s="5" t="n">
        <v>575</v>
      </c>
      <c r="K42" s="6" t="n">
        <v>24425</v>
      </c>
    </row>
    <row r="43">
      <c r="A43" s="4" t="inlineStr">
        <is>
          <t>Issuance of Class B ordinary shares to Sponsor, Shares</t>
        </is>
      </c>
      <c r="J43" s="6" t="n">
        <v>5750000</v>
      </c>
    </row>
    <row r="44">
      <c r="A44" s="4" t="inlineStr">
        <is>
          <t>Sale of 20,000,000 Units, net of underwriting discounts and offering costs</t>
        </is>
      </c>
      <c r="H44" s="6" t="n">
        <v>188402369</v>
      </c>
      <c r="I44" s="5" t="n">
        <v>2000</v>
      </c>
      <c r="K44" s="6" t="n">
        <v>188400369</v>
      </c>
    </row>
    <row r="45">
      <c r="A45" s="4" t="inlineStr">
        <is>
          <t>Sale of 20,000,000 Units, net of underwriting discounts and offering costs, Shares</t>
        </is>
      </c>
      <c r="I45" s="6" t="n">
        <v>20000000</v>
      </c>
    </row>
    <row r="46">
      <c r="A46" s="4" t="inlineStr">
        <is>
          <t>Sale of 6,000,000 Private Placement Warrants</t>
        </is>
      </c>
      <c r="H46" s="6" t="n">
        <v>6000000</v>
      </c>
      <c r="K46" s="6" t="n">
        <v>6000000</v>
      </c>
    </row>
    <row r="47">
      <c r="A47" s="4" t="inlineStr">
        <is>
          <t>Forfeiture of Founder Shares</t>
        </is>
      </c>
      <c r="J47" s="5" t="n">
        <v>-75</v>
      </c>
      <c r="K47" s="6" t="n">
        <v>75</v>
      </c>
    </row>
    <row r="48">
      <c r="A48" s="4" t="inlineStr">
        <is>
          <t>Forfeiture of Founder Shares, Shares</t>
        </is>
      </c>
      <c r="J48" s="6" t="n">
        <v>-750000</v>
      </c>
    </row>
    <row r="49">
      <c r="A49" s="4" t="inlineStr">
        <is>
          <t>Class A Ordinary shares subject to possible redemption</t>
        </is>
      </c>
      <c r="H49" s="6" t="n">
        <v>-186724794</v>
      </c>
      <c r="I49" s="5" t="n">
        <v>-1867</v>
      </c>
      <c r="K49" s="6" t="n">
        <v>-186722927</v>
      </c>
    </row>
    <row r="50">
      <c r="A50" s="4" t="inlineStr">
        <is>
          <t>Class A Ordinary shares subject to possible redemption, Shares</t>
        </is>
      </c>
      <c r="I50" s="6" t="n">
        <v>-18666781</v>
      </c>
    </row>
    <row r="51">
      <c r="A51" s="4" t="inlineStr">
        <is>
          <t>Net loss</t>
        </is>
      </c>
      <c r="H51" s="6" t="n">
        <v>-2702566</v>
      </c>
      <c r="L51" s="6" t="n">
        <v>-2702566</v>
      </c>
    </row>
    <row r="52">
      <c r="A52" s="4" t="inlineStr">
        <is>
          <t>Ending Balance at Dec. 31, 2020</t>
        </is>
      </c>
      <c r="B52" s="5" t="n">
        <v>-75907000</v>
      </c>
      <c r="E52" s="5" t="n">
        <v>133468000</v>
      </c>
      <c r="G52" s="5" t="n">
        <v>-209375000</v>
      </c>
      <c r="H52" s="5" t="n">
        <v>5000009</v>
      </c>
      <c r="I52" s="5" t="n">
        <v>133</v>
      </c>
      <c r="J52" s="5" t="n">
        <v>500</v>
      </c>
      <c r="K52" s="5" t="n">
        <v>7701942</v>
      </c>
      <c r="L52" s="5" t="n">
        <v>-2702566</v>
      </c>
    </row>
    <row r="53">
      <c r="A53" s="4" t="inlineStr">
        <is>
          <t>Ending balance (in shares) at Dec. 31, 2020</t>
        </is>
      </c>
      <c r="D53" s="6" t="n">
        <v>47394545</v>
      </c>
      <c r="I53" s="6" t="n">
        <v>1333219</v>
      </c>
      <c r="J53" s="6"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117</v>
      </c>
    </row>
    <row r="5">
      <c r="A5" s="4" t="inlineStr">
        <is>
          <t>Provisions</t>
        </is>
      </c>
      <c r="B5" s="6" t="n">
        <v>67</v>
      </c>
      <c r="C5" s="5" t="n">
        <v>169</v>
      </c>
    </row>
    <row r="6">
      <c r="A6" s="4" t="inlineStr">
        <is>
          <t>Uncollectible accounts written off, net of recoveries</t>
        </is>
      </c>
      <c r="B6" s="6" t="n">
        <v>-56</v>
      </c>
      <c r="C6" s="6" t="n">
        <v>-52</v>
      </c>
    </row>
    <row r="7">
      <c r="A7" s="4" t="inlineStr">
        <is>
          <t>Ending balance</t>
        </is>
      </c>
      <c r="B7" s="5" t="n">
        <v>128</v>
      </c>
      <c r="C7" s="5" t="n">
        <v>1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Inventory (Detail)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6440</v>
      </c>
      <c r="C4" s="5" t="n">
        <v>1676</v>
      </c>
    </row>
    <row r="5">
      <c r="A5" s="4" t="inlineStr">
        <is>
          <t>Charged to cost of revenue</t>
        </is>
      </c>
      <c r="B5" s="6" t="n">
        <v>797</v>
      </c>
      <c r="C5" s="6" t="n">
        <v>8875</v>
      </c>
    </row>
    <row r="6">
      <c r="A6" s="4" t="inlineStr">
        <is>
          <t>Direct write off</t>
        </is>
      </c>
      <c r="B6" s="6" t="n">
        <v>-4538</v>
      </c>
      <c r="C6" s="6" t="n">
        <v>-4111</v>
      </c>
    </row>
    <row r="7">
      <c r="A7" s="4" t="inlineStr">
        <is>
          <t>Ending balance</t>
        </is>
      </c>
      <c r="B7" s="5" t="n">
        <v>2699</v>
      </c>
      <c r="C7" s="5" t="n">
        <v>64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centrations of Credit Risk (Detail) - Accounts Receivable [Member]</t>
        </is>
      </c>
      <c r="B1" s="2" t="inlineStr">
        <is>
          <t>12 Months Ended</t>
        </is>
      </c>
    </row>
    <row r="2">
      <c r="B2" s="2" t="inlineStr">
        <is>
          <t>Dec. 31, 2020</t>
        </is>
      </c>
      <c r="C2" s="2" t="inlineStr">
        <is>
          <t>Dec. 31, 2019</t>
        </is>
      </c>
    </row>
    <row r="3">
      <c r="A3" s="4" t="inlineStr">
        <is>
          <t>Customer A [Member]</t>
        </is>
      </c>
    </row>
    <row r="4">
      <c r="A4" s="3" t="inlineStr">
        <is>
          <t>Product Information [Line Items]</t>
        </is>
      </c>
    </row>
    <row r="5">
      <c r="A5" s="4" t="inlineStr">
        <is>
          <t>Concentration risk percentage</t>
        </is>
      </c>
      <c r="C5" s="4" t="inlineStr">
        <is>
          <t>10.00%</t>
        </is>
      </c>
    </row>
    <row r="6">
      <c r="A6" s="4" t="inlineStr">
        <is>
          <t>Customer B [Member]</t>
        </is>
      </c>
    </row>
    <row r="7">
      <c r="A7" s="3" t="inlineStr">
        <is>
          <t>Product Information [Line Items]</t>
        </is>
      </c>
    </row>
    <row r="8">
      <c r="A8" s="4" t="inlineStr">
        <is>
          <t>Concentration risk percentage</t>
        </is>
      </c>
      <c r="C8" s="4" t="inlineStr">
        <is>
          <t>21.00%</t>
        </is>
      </c>
    </row>
    <row r="9">
      <c r="A9" s="4" t="inlineStr">
        <is>
          <t>Customer C [Member]</t>
        </is>
      </c>
    </row>
    <row r="10">
      <c r="A10" s="3" t="inlineStr">
        <is>
          <t>Product Information [Line Items]</t>
        </is>
      </c>
    </row>
    <row r="11">
      <c r="A11" s="4" t="inlineStr">
        <is>
          <t>Concentration risk percentage</t>
        </is>
      </c>
      <c r="B11" s="4" t="inlineStr">
        <is>
          <t>13.00%</t>
        </is>
      </c>
    </row>
    <row r="12">
      <c r="A12" s="4" t="inlineStr">
        <is>
          <t>Customer D [Member]</t>
        </is>
      </c>
    </row>
    <row r="13">
      <c r="A13" s="3" t="inlineStr">
        <is>
          <t>Product Information [Line Items]</t>
        </is>
      </c>
    </row>
    <row r="14">
      <c r="A14" s="4" t="inlineStr">
        <is>
          <t>Concentration risk percentage</t>
        </is>
      </c>
      <c r="B14" s="4" t="inlineStr">
        <is>
          <t>2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centrations of Credit Risk (Parenthetical) (Detail) - Accounts Receivable [Member]</t>
        </is>
      </c>
      <c r="B1" s="2" t="inlineStr">
        <is>
          <t>12 Months Ended</t>
        </is>
      </c>
    </row>
    <row r="2">
      <c r="B2" s="2" t="inlineStr">
        <is>
          <t>Dec. 31, 2020</t>
        </is>
      </c>
      <c r="C2" s="2" t="inlineStr">
        <is>
          <t>Dec. 31, 2019</t>
        </is>
      </c>
    </row>
    <row r="3">
      <c r="A3" s="4" t="inlineStr">
        <is>
          <t>Customer A [Member]</t>
        </is>
      </c>
    </row>
    <row r="4">
      <c r="A4" s="3" t="inlineStr">
        <is>
          <t>Product Information [Line Items]</t>
        </is>
      </c>
    </row>
    <row r="5">
      <c r="A5" s="4" t="inlineStr">
        <is>
          <t>Concentration risk percentage</t>
        </is>
      </c>
      <c r="C5" s="4" t="inlineStr">
        <is>
          <t>10.00%</t>
        </is>
      </c>
    </row>
    <row r="6">
      <c r="A6" s="4" t="inlineStr">
        <is>
          <t>Customer B [Member]</t>
        </is>
      </c>
    </row>
    <row r="7">
      <c r="A7" s="3" t="inlineStr">
        <is>
          <t>Product Information [Line Items]</t>
        </is>
      </c>
    </row>
    <row r="8">
      <c r="A8" s="4" t="inlineStr">
        <is>
          <t>Concentration risk percentage</t>
        </is>
      </c>
      <c r="C8" s="4" t="inlineStr">
        <is>
          <t>21.00%</t>
        </is>
      </c>
    </row>
    <row r="9">
      <c r="A9" s="4" t="inlineStr">
        <is>
          <t>Customer C [Member]</t>
        </is>
      </c>
    </row>
    <row r="10">
      <c r="A10" s="3" t="inlineStr">
        <is>
          <t>Product Information [Line Items]</t>
        </is>
      </c>
    </row>
    <row r="11">
      <c r="A11" s="4" t="inlineStr">
        <is>
          <t>Concentration risk percentage</t>
        </is>
      </c>
      <c r="B11" s="4" t="inlineStr">
        <is>
          <t>13.00%</t>
        </is>
      </c>
    </row>
    <row r="12">
      <c r="A12" s="4" t="inlineStr">
        <is>
          <t>Customer D [Member]</t>
        </is>
      </c>
    </row>
    <row r="13">
      <c r="A13" s="3" t="inlineStr">
        <is>
          <t>Product Information [Line Items]</t>
        </is>
      </c>
    </row>
    <row r="14">
      <c r="A14" s="4" t="inlineStr">
        <is>
          <t>Concentration risk percentage</t>
        </is>
      </c>
      <c r="B14" s="4" t="inlineStr">
        <is>
          <t>23.00%</t>
        </is>
      </c>
    </row>
    <row r="15">
      <c r="A15" s="4" t="inlineStr">
        <is>
          <t>Maximum [Member] | Customer A [Member]</t>
        </is>
      </c>
    </row>
    <row r="16">
      <c r="A16" s="3" t="inlineStr">
        <is>
          <t>Product Information [Line Items]</t>
        </is>
      </c>
    </row>
    <row r="17">
      <c r="A17" s="4" t="inlineStr">
        <is>
          <t>Concentration risk percentage</t>
        </is>
      </c>
      <c r="B17" s="4" t="inlineStr">
        <is>
          <t>10.00%</t>
        </is>
      </c>
    </row>
    <row r="18">
      <c r="A18" s="4" t="inlineStr">
        <is>
          <t>Maximum [Member] | Customer B [Member]</t>
        </is>
      </c>
    </row>
    <row r="19">
      <c r="A19" s="3" t="inlineStr">
        <is>
          <t>Product Information [Line Items]</t>
        </is>
      </c>
    </row>
    <row r="20">
      <c r="A20" s="4" t="inlineStr">
        <is>
          <t>Concentration risk percentage</t>
        </is>
      </c>
      <c r="B20" s="4" t="inlineStr">
        <is>
          <t>10.00%</t>
        </is>
      </c>
    </row>
    <row r="21">
      <c r="A21" s="4" t="inlineStr">
        <is>
          <t>Maximum [Member] | Customer C [Member]</t>
        </is>
      </c>
    </row>
    <row r="22">
      <c r="A22" s="3" t="inlineStr">
        <is>
          <t>Product Information [Line Items]</t>
        </is>
      </c>
    </row>
    <row r="23">
      <c r="A23" s="4" t="inlineStr">
        <is>
          <t>Concentration risk percentage</t>
        </is>
      </c>
      <c r="C23" s="4" t="inlineStr">
        <is>
          <t>10.00%</t>
        </is>
      </c>
    </row>
    <row r="24">
      <c r="A24" s="4" t="inlineStr">
        <is>
          <t>Maximum [Member] | Customer D [Member]</t>
        </is>
      </c>
    </row>
    <row r="25">
      <c r="A25" s="3" t="inlineStr">
        <is>
          <t>Product Information [Line Items]</t>
        </is>
      </c>
    </row>
    <row r="26">
      <c r="A26" s="4" t="inlineStr">
        <is>
          <t>Concentration risk percentage</t>
        </is>
      </c>
      <c r="C26"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the Changes in the Fair Value of Level 3 Financial Instruments (Detail) - Level 3 [Member] - USD ($) $ in Thousands</t>
        </is>
      </c>
      <c r="B1" s="2" t="inlineStr">
        <is>
          <t>12 Months Ended</t>
        </is>
      </c>
    </row>
    <row r="2">
      <c r="B2" s="2" t="inlineStr">
        <is>
          <t>Dec. 31, 2020</t>
        </is>
      </c>
      <c r="C2" s="2" t="inlineStr">
        <is>
          <t>Dec. 31, 2019</t>
        </is>
      </c>
    </row>
    <row r="3">
      <c r="A3" s="4" t="inlineStr">
        <is>
          <t>Redeemable Convertible Preferred Stock Warrant Liability [Member]</t>
        </is>
      </c>
    </row>
    <row r="4">
      <c r="A4" s="3" t="inlineStr">
        <is>
          <t>Fair Value, Assets and Liabilities Measured on Recurring and Nonrecurring Basis [Line Items]</t>
        </is>
      </c>
    </row>
    <row r="5">
      <c r="A5" s="4" t="inlineStr">
        <is>
          <t>Balance</t>
        </is>
      </c>
      <c r="B5" s="5" t="n">
        <v>-162</v>
      </c>
      <c r="C5" s="5" t="n">
        <v>-115</v>
      </c>
    </row>
    <row r="6">
      <c r="A6" s="4" t="inlineStr">
        <is>
          <t>Recognition of preferred stock warrant and tranche liability upon issuance</t>
        </is>
      </c>
      <c r="B6" s="6" t="n">
        <v>-691</v>
      </c>
      <c r="C6" s="6" t="n">
        <v>-53</v>
      </c>
    </row>
    <row r="7">
      <c r="A7" s="4" t="inlineStr">
        <is>
          <t>Change in the fair value included in other income (expense), net</t>
        </is>
      </c>
      <c r="B7" s="6" t="n">
        <v>-48440</v>
      </c>
      <c r="C7" s="6" t="n">
        <v>6</v>
      </c>
    </row>
    <row r="8">
      <c r="A8" s="4" t="inlineStr">
        <is>
          <t>Balance</t>
        </is>
      </c>
      <c r="B8" s="6" t="n">
        <v>-49293</v>
      </c>
      <c r="C8" s="5" t="n">
        <v>-162</v>
      </c>
    </row>
    <row r="9">
      <c r="A9" s="4" t="inlineStr">
        <is>
          <t>Redeemable Convertible Preferred Stock Trache Liability [Member]</t>
        </is>
      </c>
    </row>
    <row r="10">
      <c r="A10" s="3" t="inlineStr">
        <is>
          <t>Fair Value, Assets and Liabilities Measured on Recurring and Nonrecurring Basis [Line Items]</t>
        </is>
      </c>
    </row>
    <row r="11">
      <c r="A11" s="4" t="inlineStr">
        <is>
          <t>Recognition of preferred stock warrant and tranche liability upon issuance</t>
        </is>
      </c>
      <c r="B11" s="6" t="n">
        <v>-1610</v>
      </c>
    </row>
    <row r="12">
      <c r="A12" s="4" t="inlineStr">
        <is>
          <t>Redeemable Convertible Preferred Stock Trache Liability [Member] | Series B Redeemable Convertible Preferred Stock [Member]</t>
        </is>
      </c>
    </row>
    <row r="13">
      <c r="A13" s="3" t="inlineStr">
        <is>
          <t>Fair Value, Assets and Liabilities Measured on Recurring and Nonrecurring Basis [Line Items]</t>
        </is>
      </c>
    </row>
    <row r="14">
      <c r="A14" s="4" t="inlineStr">
        <is>
          <t>Settlement of redeemable convertible preferred stock tranche liability due to the issuance of Series B redeemable convertible preferred stock, included in other income (expense), net</t>
        </is>
      </c>
      <c r="B14" s="6" t="n">
        <v>1610</v>
      </c>
    </row>
    <row r="15">
      <c r="A15" s="4" t="inlineStr">
        <is>
          <t>Derivative Liabilities [Member]</t>
        </is>
      </c>
    </row>
    <row r="16">
      <c r="A16" s="3" t="inlineStr">
        <is>
          <t>Fair Value, Assets and Liabilities Measured on Recurring and Nonrecurring Basis [Line Items]</t>
        </is>
      </c>
    </row>
    <row r="17">
      <c r="A17" s="4" t="inlineStr">
        <is>
          <t>Change in the fair value included in other income (expense), net</t>
        </is>
      </c>
      <c r="B17" s="6" t="n">
        <v>-5308</v>
      </c>
    </row>
    <row r="18">
      <c r="A18" s="4" t="inlineStr">
        <is>
          <t>Extinguishment of derivative liability upon conversion of convertible notes</t>
        </is>
      </c>
      <c r="B18" s="5" t="n">
        <v>53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Dec. 31, 2020</t>
        </is>
      </c>
      <c r="C1" s="2" t="inlineStr">
        <is>
          <t>Dec. 31, 2019</t>
        </is>
      </c>
    </row>
    <row r="2">
      <c r="A2" s="3" t="inlineStr">
        <is>
          <t>Balance Sheet Related Disclosures [Abstract]</t>
        </is>
      </c>
    </row>
    <row r="3">
      <c r="A3" s="4" t="inlineStr">
        <is>
          <t>Cash</t>
        </is>
      </c>
      <c r="B3" s="5" t="n">
        <v>869</v>
      </c>
      <c r="C3" s="5" t="n">
        <v>1361</v>
      </c>
    </row>
    <row r="4">
      <c r="A4" s="3" t="inlineStr">
        <is>
          <t>Cash equivalents:</t>
        </is>
      </c>
    </row>
    <row r="5">
      <c r="A5" s="4" t="inlineStr">
        <is>
          <t>Money market funds</t>
        </is>
      </c>
      <c r="B5" s="6" t="n">
        <v>10493</v>
      </c>
      <c r="C5" s="6" t="n">
        <v>15411</v>
      </c>
    </row>
    <row r="6">
      <c r="A6" s="4" t="inlineStr">
        <is>
          <t>Deposits</t>
        </is>
      </c>
      <c r="C6" s="6" t="n">
        <v>76</v>
      </c>
    </row>
    <row r="7">
      <c r="A7" s="4" t="inlineStr">
        <is>
          <t>Total cash and cash equivalents</t>
        </is>
      </c>
      <c r="B7" s="5" t="n">
        <v>11362</v>
      </c>
      <c r="C7" s="5" t="n">
        <v>168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 - USD ($) $ in Thousands</t>
        </is>
      </c>
      <c r="B1" s="2" t="inlineStr">
        <is>
          <t>Dec. 31, 2020</t>
        </is>
      </c>
      <c r="C1" s="2" t="inlineStr">
        <is>
          <t>Dec. 31, 2019</t>
        </is>
      </c>
    </row>
    <row r="2">
      <c r="A2" s="3" t="inlineStr">
        <is>
          <t>Balance Sheet Related Disclosures [Abstract]</t>
        </is>
      </c>
    </row>
    <row r="3">
      <c r="A3" s="4" t="inlineStr">
        <is>
          <t>Raw materials</t>
        </is>
      </c>
      <c r="B3" s="5" t="n">
        <v>1376</v>
      </c>
      <c r="C3" s="5" t="n">
        <v>637</v>
      </c>
    </row>
    <row r="4">
      <c r="A4" s="4" t="inlineStr">
        <is>
          <t>Work in process</t>
        </is>
      </c>
      <c r="B4" s="6" t="n">
        <v>1249</v>
      </c>
      <c r="C4" s="6" t="n">
        <v>1372</v>
      </c>
    </row>
    <row r="5">
      <c r="A5" s="4" t="inlineStr">
        <is>
          <t>Finished goods</t>
        </is>
      </c>
      <c r="B5" s="6" t="n">
        <v>2192</v>
      </c>
      <c r="C5" s="6" t="n">
        <v>459</v>
      </c>
    </row>
    <row r="6">
      <c r="A6" s="4" t="inlineStr">
        <is>
          <t>Total inventory</t>
        </is>
      </c>
      <c r="B6" s="5" t="n">
        <v>4817</v>
      </c>
      <c r="C6" s="5" t="n">
        <v>2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Thousands</t>
        </is>
      </c>
      <c r="B1" s="2" t="inlineStr">
        <is>
          <t>12 Months Ended</t>
        </is>
      </c>
    </row>
    <row r="2">
      <c r="B2" s="2" t="inlineStr">
        <is>
          <t>Dec. 31, 2020</t>
        </is>
      </c>
      <c r="C2" s="2" t="inlineStr">
        <is>
          <t>Dec. 31, 2019</t>
        </is>
      </c>
    </row>
    <row r="3">
      <c r="A3" s="3" t="inlineStr">
        <is>
          <t>Schedule Of Balance Sheet Components [Line Items]</t>
        </is>
      </c>
    </row>
    <row r="4">
      <c r="A4" s="4" t="inlineStr">
        <is>
          <t>Total inventory balance includes write down</t>
        </is>
      </c>
      <c r="B4" s="5" t="n">
        <v>2700</v>
      </c>
      <c r="C4" s="5" t="n">
        <v>6400</v>
      </c>
    </row>
    <row r="5">
      <c r="A5" s="4" t="inlineStr">
        <is>
          <t>Inventory write offs charged to cost of revenue and included in write down balance</t>
        </is>
      </c>
      <c r="B5" s="6" t="n">
        <v>797</v>
      </c>
      <c r="C5" s="6" t="n">
        <v>4764</v>
      </c>
    </row>
    <row r="6">
      <c r="A6" s="4" t="inlineStr">
        <is>
          <t>Property and equipment, net</t>
        </is>
      </c>
      <c r="B6" s="6" t="n">
        <v>9731</v>
      </c>
      <c r="C6" s="6" t="n">
        <v>10533</v>
      </c>
    </row>
    <row r="7">
      <c r="A7" s="4" t="inlineStr">
        <is>
          <t>THAILAND</t>
        </is>
      </c>
    </row>
    <row r="8">
      <c r="A8" s="3" t="inlineStr">
        <is>
          <t>Schedule Of Balance Sheet Components [Line Items]</t>
        </is>
      </c>
    </row>
    <row r="9">
      <c r="A9" s="4" t="inlineStr">
        <is>
          <t>Property and equipment, net</t>
        </is>
      </c>
      <c r="B9" s="6" t="n">
        <v>1300</v>
      </c>
    </row>
    <row r="10">
      <c r="A10" s="4" t="inlineStr">
        <is>
          <t>Properties and Equipment [Member]</t>
        </is>
      </c>
    </row>
    <row r="11">
      <c r="A11" s="3" t="inlineStr">
        <is>
          <t>Schedule Of Balance Sheet Components [Line Items]</t>
        </is>
      </c>
    </row>
    <row r="12">
      <c r="A12" s="4" t="inlineStr">
        <is>
          <t>Depreciation expense</t>
        </is>
      </c>
      <c r="B12" s="5" t="n">
        <v>3700</v>
      </c>
      <c r="C12" s="5" t="n">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0</t>
        </is>
      </c>
      <c r="C1" s="2" t="inlineStr">
        <is>
          <t>Dec. 31, 2019</t>
        </is>
      </c>
    </row>
    <row r="2">
      <c r="A2" s="3" t="inlineStr">
        <is>
          <t>Balance Sheet Related Disclosures [Abstract]</t>
        </is>
      </c>
    </row>
    <row r="3">
      <c r="A3" s="4" t="inlineStr">
        <is>
          <t>Prepaid expenses</t>
        </is>
      </c>
      <c r="B3" s="5" t="n">
        <v>900</v>
      </c>
      <c r="C3" s="5" t="n">
        <v>967</v>
      </c>
    </row>
    <row r="4">
      <c r="A4" s="4" t="inlineStr">
        <is>
          <t>Security deposit</t>
        </is>
      </c>
      <c r="B4" s="6" t="n">
        <v>20</v>
      </c>
    </row>
    <row r="5">
      <c r="A5" s="4" t="inlineStr">
        <is>
          <t>Receivable from contract manufacturer</t>
        </is>
      </c>
      <c r="B5" s="6" t="n">
        <v>1521</v>
      </c>
    </row>
    <row r="6">
      <c r="A6" s="4" t="inlineStr">
        <is>
          <t>Total prepaid and other current assets</t>
        </is>
      </c>
      <c r="B6" s="5" t="n">
        <v>2441</v>
      </c>
      <c r="C6" s="5" t="n">
        <v>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5723</v>
      </c>
      <c r="C4" s="5" t="n">
        <v>12874</v>
      </c>
    </row>
    <row r="5">
      <c r="A5" s="4" t="inlineStr">
        <is>
          <t>Less: Accumulated depreciation</t>
        </is>
      </c>
      <c r="B5" s="6" t="n">
        <v>-5992</v>
      </c>
      <c r="C5" s="6" t="n">
        <v>-2341</v>
      </c>
    </row>
    <row r="6">
      <c r="A6" s="4" t="inlineStr">
        <is>
          <t>Property and equipment, net</t>
        </is>
      </c>
      <c r="B6" s="5" t="n">
        <v>9731</v>
      </c>
      <c r="C6" s="6" t="n">
        <v>10533</v>
      </c>
    </row>
    <row r="7">
      <c r="A7" s="4" t="inlineStr">
        <is>
          <t>Machinery and Equipment [Member]</t>
        </is>
      </c>
    </row>
    <row r="8">
      <c r="A8" s="3" t="inlineStr">
        <is>
          <t>Property, Plant and Equipment [Line Items]</t>
        </is>
      </c>
    </row>
    <row r="9">
      <c r="A9" s="4" t="inlineStr">
        <is>
          <t>Estimated Useful Life</t>
        </is>
      </c>
      <c r="B9" s="4" t="inlineStr">
        <is>
          <t>3 years</t>
        </is>
      </c>
    </row>
    <row r="10">
      <c r="A10" s="4" t="inlineStr">
        <is>
          <t>Property and equipment, gross</t>
        </is>
      </c>
      <c r="B10" s="5" t="n">
        <v>5084</v>
      </c>
      <c r="C10" s="6" t="n">
        <v>2683</v>
      </c>
    </row>
    <row r="11">
      <c r="A11" s="4" t="inlineStr">
        <is>
          <t>Computer Equipment [Member]</t>
        </is>
      </c>
    </row>
    <row r="12">
      <c r="A12" s="3" t="inlineStr">
        <is>
          <t>Property, Plant and Equipment [Line Items]</t>
        </is>
      </c>
    </row>
    <row r="13">
      <c r="A13" s="4" t="inlineStr">
        <is>
          <t>Estimated Useful Life</t>
        </is>
      </c>
      <c r="B13" s="4" t="inlineStr">
        <is>
          <t>3 years</t>
        </is>
      </c>
    </row>
    <row r="14">
      <c r="A14" s="4" t="inlineStr">
        <is>
          <t>Property and equipment, gross</t>
        </is>
      </c>
      <c r="B14" s="5" t="n">
        <v>456</v>
      </c>
      <c r="C14" s="6" t="n">
        <v>410</v>
      </c>
    </row>
    <row r="15">
      <c r="A15" s="4" t="inlineStr">
        <is>
          <t>Automotive and Vehicle Hardware [Member]</t>
        </is>
      </c>
    </row>
    <row r="16">
      <c r="A16" s="3" t="inlineStr">
        <is>
          <t>Property, Plant and Equipment [Line Items]</t>
        </is>
      </c>
    </row>
    <row r="17">
      <c r="A17" s="4" t="inlineStr">
        <is>
          <t>Estimated Useful Life</t>
        </is>
      </c>
      <c r="B17" s="4" t="inlineStr">
        <is>
          <t>5 years</t>
        </is>
      </c>
    </row>
    <row r="18">
      <c r="A18" s="4" t="inlineStr">
        <is>
          <t>Property and equipment, gross</t>
        </is>
      </c>
      <c r="B18" s="5" t="n">
        <v>93</v>
      </c>
      <c r="C18" s="6" t="n">
        <v>93</v>
      </c>
    </row>
    <row r="19">
      <c r="A19" s="4" t="inlineStr">
        <is>
          <t>Software [Member]</t>
        </is>
      </c>
    </row>
    <row r="20">
      <c r="A20" s="3" t="inlineStr">
        <is>
          <t>Property, Plant and Equipment [Line Items]</t>
        </is>
      </c>
    </row>
    <row r="21">
      <c r="A21" s="4" t="inlineStr">
        <is>
          <t>Estimated Useful Life</t>
        </is>
      </c>
      <c r="B21" s="4" t="inlineStr">
        <is>
          <t>3 years</t>
        </is>
      </c>
    </row>
    <row r="22">
      <c r="A22" s="4" t="inlineStr">
        <is>
          <t>Property and equipment, gross</t>
        </is>
      </c>
      <c r="B22" s="5" t="n">
        <v>104</v>
      </c>
      <c r="C22" s="6" t="n">
        <v>104</v>
      </c>
    </row>
    <row r="23">
      <c r="A23" s="4" t="inlineStr">
        <is>
          <t>Furniture and Fixtures [Member]</t>
        </is>
      </c>
    </row>
    <row r="24">
      <c r="A24" s="3" t="inlineStr">
        <is>
          <t>Property, Plant and Equipment [Line Items]</t>
        </is>
      </c>
    </row>
    <row r="25">
      <c r="A25" s="4" t="inlineStr">
        <is>
          <t>Estimated Useful Life</t>
        </is>
      </c>
      <c r="B25" s="4" t="inlineStr">
        <is>
          <t>7 years</t>
        </is>
      </c>
    </row>
    <row r="26">
      <c r="A26" s="4" t="inlineStr">
        <is>
          <t>Property and equipment, gross</t>
        </is>
      </c>
      <c r="B26" s="5" t="n">
        <v>721</v>
      </c>
      <c r="C26" s="6" t="n">
        <v>721</v>
      </c>
    </row>
    <row r="27">
      <c r="A27" s="4" t="inlineStr">
        <is>
          <t>Leasehold Improvements [Member]</t>
        </is>
      </c>
    </row>
    <row r="28">
      <c r="A28" s="3" t="inlineStr">
        <is>
          <t>Property, Plant and Equipment [Line Items]</t>
        </is>
      </c>
    </row>
    <row r="29">
      <c r="A29" s="4" t="inlineStr">
        <is>
          <t>Estimated Useful Life</t>
        </is>
      </c>
      <c r="B29" s="4" t="inlineStr">
        <is>
          <t>Shorter of useful life or lease term</t>
        </is>
      </c>
    </row>
    <row r="30">
      <c r="A30" s="4" t="inlineStr">
        <is>
          <t>Property and equipment, gross</t>
        </is>
      </c>
      <c r="B30" s="5" t="n">
        <v>9265</v>
      </c>
      <c r="C30" s="5" t="n">
        <v>88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Deficit (Parenthetical) - Colonnade Acquisition Corp.</t>
        </is>
      </c>
      <c r="B1" s="2" t="inlineStr">
        <is>
          <t>7 Months Ended</t>
        </is>
      </c>
    </row>
    <row r="2">
      <c r="B2" s="2" t="inlineStr">
        <is>
          <t>Dec. 31, 2020USD ($)</t>
        </is>
      </c>
    </row>
    <row r="3">
      <c r="A3" s="4" t="inlineStr">
        <is>
          <t>Sale of Public Units</t>
        </is>
      </c>
      <c r="B3" s="5" t="n">
        <v>20000000</v>
      </c>
    </row>
    <row r="4">
      <c r="A4" s="4" t="inlineStr">
        <is>
          <t>Sale of Private Placement Warrants</t>
        </is>
      </c>
      <c r="B4" s="5" t="n">
        <v>6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 - USD ($) $ in Thousands</t>
        </is>
      </c>
      <c r="B1" s="2" t="inlineStr">
        <is>
          <t>Dec. 31, 2020</t>
        </is>
      </c>
      <c r="C1" s="2" t="inlineStr">
        <is>
          <t>Dec. 31, 2019</t>
        </is>
      </c>
    </row>
    <row r="2">
      <c r="A2" s="3" t="inlineStr">
        <is>
          <t>Balance Sheet Related Disclosures [Abstract]</t>
        </is>
      </c>
    </row>
    <row r="3">
      <c r="A3" s="4" t="inlineStr">
        <is>
          <t>Customer deposits</t>
        </is>
      </c>
      <c r="B3" s="5" t="n">
        <v>71</v>
      </c>
      <c r="C3" s="5" t="n">
        <v>1555</v>
      </c>
    </row>
    <row r="4">
      <c r="A4" s="4" t="inlineStr">
        <is>
          <t>Accrued compensation</t>
        </is>
      </c>
      <c r="B4" s="6" t="n">
        <v>1618</v>
      </c>
      <c r="C4" s="6" t="n">
        <v>1152</v>
      </c>
    </row>
    <row r="5">
      <c r="A5" s="4" t="inlineStr">
        <is>
          <t>Uninvoiced receipts</t>
        </is>
      </c>
      <c r="B5" s="6" t="n">
        <v>1947</v>
      </c>
      <c r="C5" s="6" t="n">
        <v>2254</v>
      </c>
    </row>
    <row r="6">
      <c r="A6" s="4" t="inlineStr">
        <is>
          <t>Other</t>
        </is>
      </c>
      <c r="B6" s="6" t="n">
        <v>485</v>
      </c>
      <c r="C6" s="6" t="n">
        <v>762</v>
      </c>
    </row>
    <row r="7">
      <c r="A7" s="4" t="inlineStr">
        <is>
          <t>Total accrued and other current liabilities</t>
        </is>
      </c>
      <c r="B7" s="5" t="n">
        <v>4121</v>
      </c>
      <c r="C7" s="5" t="n">
        <v>57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Convertible Notes Payable - Additional Information (Detail) - USD ($) $ / shares in Units, $ in Thousands</t>
        </is>
      </c>
      <c r="B1" s="2" t="inlineStr">
        <is>
          <t>Apr. 03, 2020</t>
        </is>
      </c>
      <c r="C1" s="2" t="inlineStr">
        <is>
          <t>Nov. 30, 2019</t>
        </is>
      </c>
      <c r="D1" s="2" t="inlineStr">
        <is>
          <t>Apr. 30, 2019</t>
        </is>
      </c>
      <c r="E1" s="2" t="inlineStr">
        <is>
          <t>Dec. 31, 2020</t>
        </is>
      </c>
      <c r="F1" s="2" t="inlineStr">
        <is>
          <t>Dec. 31, 2019</t>
        </is>
      </c>
    </row>
    <row r="2">
      <c r="A2" s="3" t="inlineStr">
        <is>
          <t>Debt Instrument [Line Items]</t>
        </is>
      </c>
    </row>
    <row r="3">
      <c r="A3" s="4" t="inlineStr">
        <is>
          <t>Interest expense</t>
        </is>
      </c>
      <c r="E3" s="5" t="n">
        <v>2517</v>
      </c>
      <c r="F3" s="5" t="n">
        <v>3582</v>
      </c>
    </row>
    <row r="4">
      <c r="A4" s="4" t="inlineStr">
        <is>
          <t>Amortization of debt discount issuance costs</t>
        </is>
      </c>
      <c r="E4" s="6" t="n">
        <v>258</v>
      </c>
      <c r="F4" s="6" t="n">
        <v>344</v>
      </c>
    </row>
    <row r="5">
      <c r="A5" s="4" t="inlineStr">
        <is>
          <t>2018 Convertible Notes [Member]</t>
        </is>
      </c>
    </row>
    <row r="6">
      <c r="A6" s="3" t="inlineStr">
        <is>
          <t>Debt Instrument [Line Items]</t>
        </is>
      </c>
    </row>
    <row r="7">
      <c r="A7" s="4" t="inlineStr">
        <is>
          <t>Convertible notes payable, aggregate principal amount</t>
        </is>
      </c>
      <c r="B7" s="5" t="n">
        <v>40200</v>
      </c>
      <c r="D7" s="5" t="n">
        <v>40300</v>
      </c>
      <c r="F7" s="6" t="n">
        <v>40250</v>
      </c>
    </row>
    <row r="8">
      <c r="A8" s="4" t="inlineStr">
        <is>
          <t>Convertible notes payable, consideration</t>
        </is>
      </c>
      <c r="D8" s="6" t="n">
        <v>40000</v>
      </c>
    </row>
    <row r="9">
      <c r="A9" s="4" t="inlineStr">
        <is>
          <t>Debt issuance costs, net</t>
        </is>
      </c>
      <c r="D9" s="5" t="n">
        <v>300</v>
      </c>
    </row>
    <row r="10">
      <c r="A10" s="4" t="inlineStr">
        <is>
          <t>Debt maturity period</t>
        </is>
      </c>
      <c r="D10" s="4" t="inlineStr">
        <is>
          <t>2 years</t>
        </is>
      </c>
    </row>
    <row r="11">
      <c r="A11" s="4" t="inlineStr">
        <is>
          <t>Convertible notes payable, payment terms</t>
        </is>
      </c>
      <c r="D11" s="4" t="inlineStr">
        <is>
          <t>The 2018 Convertible Notes shall be payable anytime on or after  two years from the respective issuance dates upon demand of the 2018 Investors  holding at least 60% of the outstanding principal of the 2018 Convertible Notes  or at the Company's option with 10 days' notice to the 2018 Investors, and carry  interest at 5% per annum which in addition to the notes is payment in kind.</t>
        </is>
      </c>
    </row>
    <row r="12">
      <c r="A12" s="4" t="inlineStr">
        <is>
          <t>Convertible notes payable, interest rate</t>
        </is>
      </c>
      <c r="D12" s="4" t="inlineStr">
        <is>
          <t>5.00%</t>
        </is>
      </c>
    </row>
    <row r="13">
      <c r="A13" s="4" t="inlineStr">
        <is>
          <t>Convertible notes, conversion description</t>
        </is>
      </c>
      <c r="D13" s="4" t="inlineStr">
        <is>
          <t>The notes and all accrued but unpaid interest are automatically convertible into shares of the Company’s common stock in the event of qualified financing (defined with respect to the 2018 Convertible Notes as a sale by the Company of shares of its capital stock for aggregate gross proceeds of at least $5 million) and convertible in the event of non-qualified financing (defined with respect to the 2018 Convertible Notes as a sale by the Company of shares of its capital stock for aggregate gross proceeds of less than $5 million) or change of control at the option of the majority of 2018 Investors at a conversion price equal to the lesser of (i) $400 million divided by the number of shares of the Company’s common stock outstanding immediately prior to the respective events, assuming conversion or exercise of all securities convertible into common stock and (ii) the price per share of its capital stock paid in the applicable transaction (qualified financing, non-qualified financing, or change of control).</t>
        </is>
      </c>
    </row>
    <row r="14">
      <c r="A14" s="4" t="inlineStr">
        <is>
          <t>Interest expense</t>
        </is>
      </c>
      <c r="E14" s="6" t="n">
        <v>600</v>
      </c>
      <c r="F14" s="6" t="n">
        <v>2100</v>
      </c>
    </row>
    <row r="15">
      <c r="A15" s="4" t="inlineStr">
        <is>
          <t>Amortization of debt discount issuance costs</t>
        </is>
      </c>
      <c r="E15" s="6" t="n">
        <v>100</v>
      </c>
    </row>
    <row r="16">
      <c r="A16" s="4" t="inlineStr">
        <is>
          <t>Accrued interest</t>
        </is>
      </c>
      <c r="B16" s="5" t="n">
        <v>2800</v>
      </c>
      <c r="F16" s="6" t="n">
        <v>2319</v>
      </c>
    </row>
    <row r="17">
      <c r="A17" s="4" t="inlineStr">
        <is>
          <t>Conversion of stock, shares converted</t>
        </is>
      </c>
      <c r="B17" s="6" t="n">
        <v>4274476</v>
      </c>
    </row>
    <row r="18">
      <c r="A18" s="4" t="inlineStr">
        <is>
          <t>Conversion of stock shares converted, per share</t>
        </is>
      </c>
      <c r="B18" s="9" t="n">
        <v>10.08</v>
      </c>
    </row>
    <row r="19">
      <c r="A19" s="4" t="inlineStr">
        <is>
          <t>Gain on exchange of convertible notes</t>
        </is>
      </c>
      <c r="B19" s="5" t="n">
        <v>42500</v>
      </c>
    </row>
    <row r="20">
      <c r="A20" s="4" t="inlineStr">
        <is>
          <t>2018 Convertible Notes [Member] | Maximum [Member]</t>
        </is>
      </c>
    </row>
    <row r="21">
      <c r="A21" s="3" t="inlineStr">
        <is>
          <t>Debt Instrument [Line Items]</t>
        </is>
      </c>
    </row>
    <row r="22">
      <c r="A22" s="4" t="inlineStr">
        <is>
          <t>Amortization of debt discount issuance costs</t>
        </is>
      </c>
      <c r="F22" s="6" t="n">
        <v>100</v>
      </c>
    </row>
    <row r="23">
      <c r="A23" s="4" t="inlineStr">
        <is>
          <t>2019 Convertible Notes [Member]</t>
        </is>
      </c>
    </row>
    <row r="24">
      <c r="A24" s="3" t="inlineStr">
        <is>
          <t>Debt Instrument [Line Items]</t>
        </is>
      </c>
    </row>
    <row r="25">
      <c r="A25" s="4" t="inlineStr">
        <is>
          <t>Convertible notes payable, aggregate principal amount</t>
        </is>
      </c>
      <c r="B25" s="6" t="n">
        <v>29300</v>
      </c>
      <c r="C25" s="5" t="n">
        <v>29300</v>
      </c>
      <c r="F25" s="6" t="n">
        <v>29332</v>
      </c>
    </row>
    <row r="26">
      <c r="A26" s="4" t="inlineStr">
        <is>
          <t>Convertible notes payable, consideration</t>
        </is>
      </c>
      <c r="C26" s="6" t="n">
        <v>29200</v>
      </c>
    </row>
    <row r="27">
      <c r="A27" s="4" t="inlineStr">
        <is>
          <t>Debt issuance costs, net</t>
        </is>
      </c>
      <c r="C27" s="5" t="n">
        <v>100</v>
      </c>
    </row>
    <row r="28">
      <c r="A28" s="4" t="inlineStr">
        <is>
          <t>Convertible notes payable, payment terms</t>
        </is>
      </c>
      <c r="C28" s="4" t="inlineStr">
        <is>
          <t>The 2019 Convertible Notes were to be payable anytime on or  after September 18, 2021 upon demand by consent of the 2019 Investors holding at  least 60% of the outstanding principal of the 2019 Convertible Notes or at the  Company's option with 10 days' notice to the 2019 Investors, and carry interest  at 5% per annum which in addition to the notes is payable at maturity.</t>
        </is>
      </c>
    </row>
    <row r="29">
      <c r="A29" s="4" t="inlineStr">
        <is>
          <t>Convertible notes payable, interest rate</t>
        </is>
      </c>
      <c r="C29" s="4" t="inlineStr">
        <is>
          <t>5.00%</t>
        </is>
      </c>
    </row>
    <row r="30">
      <c r="A30" s="4" t="inlineStr">
        <is>
          <t>Convertible notes, conversion description</t>
        </is>
      </c>
      <c r="C30" s="4" t="inlineStr">
        <is>
          <t>The 2019 Convertible Notes and all accrued but unpaid interest were automatically convertible into shares of the Company’s common stock in the event of qualified financing and convertible in the event of non-qualified financing (defined with respect to the 2019 Convertible Notes as a sale by the Company of shares of its capital stock for aggregate gross proceeds of less than $20 million) or change of control at the option of the majority of 2019 investors at a conversion price determined as the lesser of (i) a ratio of $300 million and the number of shares of the Company’s common stock outstanding immediately prior to the respective events, assuming conversion or exercise of all securities convertible into common stock and (ii) 85% of the price per share of its capital stock paid in the applicable transaction (qualified financing, non-qualified financing, or change of control).</t>
        </is>
      </c>
    </row>
    <row r="31">
      <c r="A31" s="4" t="inlineStr">
        <is>
          <t>Interest expense</t>
        </is>
      </c>
      <c r="E31" s="6" t="n">
        <v>400</v>
      </c>
      <c r="F31" s="6" t="n">
        <v>400</v>
      </c>
    </row>
    <row r="32">
      <c r="A32" s="4" t="inlineStr">
        <is>
          <t>Amortization of debt discount issuance costs</t>
        </is>
      </c>
      <c r="E32" s="5" t="n">
        <v>100</v>
      </c>
    </row>
    <row r="33">
      <c r="A33" s="4" t="inlineStr">
        <is>
          <t>Accrued interest</t>
        </is>
      </c>
      <c r="B33" s="5" t="n">
        <v>700</v>
      </c>
      <c r="F33" s="6" t="n">
        <v>388</v>
      </c>
    </row>
    <row r="34">
      <c r="A34" s="4" t="inlineStr">
        <is>
          <t>Conversion of stock, shares converted</t>
        </is>
      </c>
      <c r="B34" s="6" t="n">
        <v>5967360</v>
      </c>
    </row>
    <row r="35">
      <c r="A35" s="4" t="inlineStr">
        <is>
          <t>Conversion of stock shares converted, per share</t>
        </is>
      </c>
      <c r="B35" s="9" t="n">
        <v>5.04</v>
      </c>
    </row>
    <row r="36">
      <c r="A36" s="4" t="inlineStr">
        <is>
          <t>Gain on exchange of convertible notes</t>
        </is>
      </c>
      <c r="B36" s="5" t="n">
        <v>29300</v>
      </c>
    </row>
    <row r="37">
      <c r="A37" s="4" t="inlineStr">
        <is>
          <t>Outstanding derivative liability</t>
        </is>
      </c>
      <c r="B37" s="5" t="n">
        <v>5300</v>
      </c>
    </row>
    <row r="38">
      <c r="A38" s="4" t="inlineStr">
        <is>
          <t>2019 Convertible Notes [Member] | Maximum [Member]</t>
        </is>
      </c>
    </row>
    <row r="39">
      <c r="A39" s="3" t="inlineStr">
        <is>
          <t>Debt Instrument [Line Items]</t>
        </is>
      </c>
    </row>
    <row r="40">
      <c r="A40" s="4" t="inlineStr">
        <is>
          <t>Amortization of debt discount issuance costs</t>
        </is>
      </c>
      <c r="F40" s="5"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 Schedule of Convertible Notes Payable (Detail) - USD ($) $ in Thousands</t>
        </is>
      </c>
      <c r="B1" s="2" t="inlineStr">
        <is>
          <t>Apr. 03, 2020</t>
        </is>
      </c>
      <c r="C1" s="2" t="inlineStr">
        <is>
          <t>Dec. 31, 2019</t>
        </is>
      </c>
      <c r="D1" s="2" t="inlineStr">
        <is>
          <t>Nov. 30, 2019</t>
        </is>
      </c>
      <c r="E1" s="2" t="inlineStr">
        <is>
          <t>Apr. 30, 2019</t>
        </is>
      </c>
    </row>
    <row r="2">
      <c r="A2" s="4" t="inlineStr">
        <is>
          <t>2018 Convertible Notes [Member]</t>
        </is>
      </c>
    </row>
    <row r="3">
      <c r="A3" s="3" t="inlineStr">
        <is>
          <t>Debt Instrument [Line Items]</t>
        </is>
      </c>
    </row>
    <row r="4">
      <c r="A4" s="4" t="inlineStr">
        <is>
          <t>Convertible notes, principal</t>
        </is>
      </c>
      <c r="B4" s="5" t="n">
        <v>40200</v>
      </c>
      <c r="C4" s="5" t="n">
        <v>40250</v>
      </c>
      <c r="E4" s="5" t="n">
        <v>40300</v>
      </c>
    </row>
    <row r="5">
      <c r="A5" s="4" t="inlineStr">
        <is>
          <t>Accrued interest</t>
        </is>
      </c>
      <c r="B5" s="6" t="n">
        <v>2800</v>
      </c>
      <c r="C5" s="6" t="n">
        <v>2319</v>
      </c>
    </row>
    <row r="6">
      <c r="A6" s="4" t="inlineStr">
        <is>
          <t>Less: unamortized debt discount</t>
        </is>
      </c>
      <c r="C6" s="6" t="n">
        <v>-118</v>
      </c>
    </row>
    <row r="7">
      <c r="A7" s="4" t="inlineStr">
        <is>
          <t>Convertible notes, net</t>
        </is>
      </c>
      <c r="C7" s="6" t="n">
        <v>42451</v>
      </c>
    </row>
    <row r="8">
      <c r="A8" s="4" t="inlineStr">
        <is>
          <t>2019 Convertible Notes [Member]</t>
        </is>
      </c>
    </row>
    <row r="9">
      <c r="A9" s="3" t="inlineStr">
        <is>
          <t>Debt Instrument [Line Items]</t>
        </is>
      </c>
    </row>
    <row r="10">
      <c r="A10" s="4" t="inlineStr">
        <is>
          <t>Convertible notes, principal</t>
        </is>
      </c>
      <c r="B10" s="6" t="n">
        <v>29300</v>
      </c>
      <c r="C10" s="6" t="n">
        <v>29332</v>
      </c>
      <c r="D10" s="5" t="n">
        <v>29300</v>
      </c>
    </row>
    <row r="11">
      <c r="A11" s="4" t="inlineStr">
        <is>
          <t>Accrued interest</t>
        </is>
      </c>
      <c r="B11" s="5" t="n">
        <v>700</v>
      </c>
      <c r="C11" s="6" t="n">
        <v>388</v>
      </c>
    </row>
    <row r="12">
      <c r="A12" s="4" t="inlineStr">
        <is>
          <t>Less: unamortized debt discount</t>
        </is>
      </c>
      <c r="C12" s="6" t="n">
        <v>-55</v>
      </c>
    </row>
    <row r="13">
      <c r="A13" s="4" t="inlineStr">
        <is>
          <t>Convertible notes, net</t>
        </is>
      </c>
      <c r="C13" s="5" t="n">
        <v>296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14" customWidth="1" min="8" max="8"/>
  </cols>
  <sheetData>
    <row r="1">
      <c r="A1" s="1" t="inlineStr">
        <is>
          <t>Long-term Debt - Additional Information (Detail) - USD ($)</t>
        </is>
      </c>
      <c r="B1" s="2" t="inlineStr">
        <is>
          <t>Apr. 03, 2020</t>
        </is>
      </c>
      <c r="C1" s="2" t="inlineStr">
        <is>
          <t>Aug. 05, 2019</t>
        </is>
      </c>
      <c r="D1" s="2" t="inlineStr">
        <is>
          <t>Mar. 28, 2019</t>
        </is>
      </c>
      <c r="E1" s="2" t="inlineStr">
        <is>
          <t>Nov. 27, 2018</t>
        </is>
      </c>
      <c r="F1" s="2" t="inlineStr">
        <is>
          <t>Aug. 31, 2020</t>
        </is>
      </c>
      <c r="G1" s="2" t="inlineStr">
        <is>
          <t>Dec. 31, 2020</t>
        </is>
      </c>
      <c r="H1" s="2" t="inlineStr">
        <is>
          <t>Dec. 31, 2019</t>
        </is>
      </c>
    </row>
    <row r="2">
      <c r="A2" s="3" t="inlineStr">
        <is>
          <t>Debt Instrument [Line Items]</t>
        </is>
      </c>
    </row>
    <row r="3">
      <c r="A3" s="4" t="inlineStr">
        <is>
          <t>Long term debt</t>
        </is>
      </c>
      <c r="G3" s="5" t="n">
        <v>7130000</v>
      </c>
      <c r="H3" s="5" t="n">
        <v>9729000</v>
      </c>
    </row>
    <row r="4">
      <c r="A4" s="4" t="inlineStr">
        <is>
          <t>Agreement amendment condition, Amount</t>
        </is>
      </c>
      <c r="H4" s="6" t="n">
        <v>10000000</v>
      </c>
    </row>
    <row r="5">
      <c r="A5" s="4" t="inlineStr">
        <is>
          <t>Fair value adjustment of warrant</t>
        </is>
      </c>
      <c r="G5" s="6" t="n">
        <v>48440000</v>
      </c>
      <c r="H5" s="6" t="n">
        <v>6000</v>
      </c>
    </row>
    <row r="6">
      <c r="A6" s="4" t="inlineStr">
        <is>
          <t>Series A Preferred Stock [Member]</t>
        </is>
      </c>
    </row>
    <row r="7">
      <c r="A7" s="3" t="inlineStr">
        <is>
          <t>Debt Instrument [Line Items]</t>
        </is>
      </c>
    </row>
    <row r="8">
      <c r="A8" s="4" t="inlineStr">
        <is>
          <t>Warrants exercise price</t>
        </is>
      </c>
      <c r="C8" s="8" t="n">
        <v>11.3518</v>
      </c>
      <c r="E8" s="8" t="n">
        <v>11.3518</v>
      </c>
    </row>
    <row r="9">
      <c r="A9" s="4" t="inlineStr">
        <is>
          <t>Runway Loan and Security Agreement [Member]</t>
        </is>
      </c>
    </row>
    <row r="10">
      <c r="A10" s="3" t="inlineStr">
        <is>
          <t>Debt Instrument [Line Items]</t>
        </is>
      </c>
    </row>
    <row r="11">
      <c r="A11" s="4" t="inlineStr">
        <is>
          <t>Debt instrument face amount</t>
        </is>
      </c>
      <c r="E11" s="5" t="n">
        <v>10000000</v>
      </c>
    </row>
    <row r="12">
      <c r="A12" s="4" t="inlineStr">
        <is>
          <t>Long term debt</t>
        </is>
      </c>
      <c r="D12" s="5" t="n">
        <v>10000000</v>
      </c>
      <c r="G12" s="6" t="n">
        <v>7000000</v>
      </c>
      <c r="H12" s="6" t="n">
        <v>10000000</v>
      </c>
    </row>
    <row r="13">
      <c r="A13" s="4" t="inlineStr">
        <is>
          <t>Maturity date of loan</t>
        </is>
      </c>
      <c r="E13" s="4" t="inlineStr">
        <is>
          <t>May 15,
		2021</t>
        </is>
      </c>
    </row>
    <row r="14">
      <c r="A14" s="4" t="inlineStr">
        <is>
          <t>Debt instrument, payment terms</t>
        </is>
      </c>
      <c r="E14" s="4" t="inlineStr">
        <is>
          <t>The loan was intended to mature on May 15, 2021, however, pursuant to the terms  of the Runway Loan and Security Agreement allowing for the extension of the  maturity date, as the Company received net cash proceeds exceeding $25 million  from the issuance of convertible notes, the loan maturity date was extended to  November 15, 2021.</t>
        </is>
      </c>
    </row>
    <row r="15">
      <c r="A15" s="4" t="inlineStr">
        <is>
          <t>Debt Instrument, Interest Rate, Basis for Effective Rate</t>
        </is>
      </c>
      <c r="E15" s="4" t="inlineStr">
        <is>
          <t>In an event of default annual interest is increased by 5.0% above  the otherwise applicable rate.</t>
        </is>
      </c>
    </row>
    <row r="16">
      <c r="A16" s="4" t="inlineStr">
        <is>
          <t>Effective interest rate</t>
        </is>
      </c>
      <c r="E16" s="4" t="inlineStr">
        <is>
          <t>16.40%</t>
        </is>
      </c>
    </row>
    <row r="17">
      <c r="A17" s="4" t="inlineStr">
        <is>
          <t>Final payment percentage</t>
        </is>
      </c>
      <c r="B17" s="4" t="inlineStr">
        <is>
          <t>5.00%</t>
        </is>
      </c>
      <c r="E17" s="4" t="inlineStr">
        <is>
          <t>3.50%</t>
        </is>
      </c>
    </row>
    <row r="18">
      <c r="A18" s="4" t="inlineStr">
        <is>
          <t>Debt instrument, covenant description</t>
        </is>
      </c>
      <c r="B18" s="4" t="inlineStr">
        <is>
          <t>the Runway Loan and Security Agreement was further amended so as to require from the Company evidence of receipt of gross cash proceeds from the equity financings and/or issuance of subordinated debt in the amount of $15 million from April 3, 2020 to April 7, 2020 and another approximately $6.4 million by July 31, 2020. Further, until the Company receives the gross cash proceeds required by the amended Runway Loan and Security Agreement, the Company is required to keep a collateral account in the amount of $4 million in favor of Runway Growth, and Runway Growth is entitled to an observer seat on the Company’s Board of Directors. In addition, the final payment was increased from 3.5% to 5.0% of the principal amount repaid upon maturity or prepayment.</t>
        </is>
      </c>
      <c r="C18" s="4" t="inlineStr">
        <is>
          <t>the Runway Loan and Security Agreement was further amended so as to require from the Company evidence of receipt of gross cash proceeds from the equity financings and/or issuance of subordinated debt in the amount of $20 million from August 5, 2019 to September 30, 2019, which the Company did through issuance of 2019 Convertible Notes in September 2019. Furthermore, pursuant to the amendment the Company is required to provide evidence of receipt of additional $30 million in gross cash proceeds from the equity financings and/or issuance of subordinated debt by March 31, 2020. The Company satisfied this requirement through issuance of Series B redeemable convertible preferred stock.</t>
        </is>
      </c>
    </row>
    <row r="19">
      <c r="A19" s="4" t="inlineStr">
        <is>
          <t>Collateral account in the amount</t>
        </is>
      </c>
      <c r="B19" s="5" t="n">
        <v>4000000</v>
      </c>
    </row>
    <row r="20">
      <c r="A20" s="4" t="inlineStr">
        <is>
          <t>Repayment of debt</t>
        </is>
      </c>
      <c r="F20" s="5" t="n">
        <v>3000000</v>
      </c>
    </row>
    <row r="21">
      <c r="A21" s="4" t="inlineStr">
        <is>
          <t>Fair value adjustment of warrant</t>
        </is>
      </c>
      <c r="G21" s="6" t="n">
        <v>13800000</v>
      </c>
      <c r="H21" s="6" t="n">
        <v>-100000</v>
      </c>
    </row>
    <row r="22">
      <c r="A22" s="4" t="inlineStr">
        <is>
          <t>Runway Loan and Security Agreement [Member] | Series A Preferred Stock [Member]</t>
        </is>
      </c>
    </row>
    <row r="23">
      <c r="A23" s="3" t="inlineStr">
        <is>
          <t>Debt Instrument [Line Items]</t>
        </is>
      </c>
    </row>
    <row r="24">
      <c r="A24" s="4" t="inlineStr">
        <is>
          <t>Warrant issued</t>
        </is>
      </c>
      <c r="C24" s="6" t="n">
        <v>53023</v>
      </c>
      <c r="F24" s="6" t="n">
        <v>35348</v>
      </c>
    </row>
    <row r="25">
      <c r="A25" s="4" t="inlineStr">
        <is>
          <t>Warrant issued, description</t>
        </is>
      </c>
      <c r="F25" s="4" t="inlineStr">
        <is>
          <t>The Company issued a  warrant to purchase 35,348 shares of Series A redeemable convertible preferred  stock (the "Series A Preferred Stock") of the Company (4% of original principal  amount of $10.0 million, divided by the exercise price)</t>
        </is>
      </c>
    </row>
    <row r="26">
      <c r="A26" s="4" t="inlineStr">
        <is>
          <t>Warrants exercise price</t>
        </is>
      </c>
      <c r="F26" s="8" t="n">
        <v>11.3518</v>
      </c>
    </row>
    <row r="27">
      <c r="A27" s="4" t="inlineStr">
        <is>
          <t>Fair value of warrant</t>
        </is>
      </c>
      <c r="F27" s="5" t="n">
        <v>100000</v>
      </c>
    </row>
    <row r="28">
      <c r="A28" s="4" t="inlineStr">
        <is>
          <t>Change in fair value of warrant</t>
        </is>
      </c>
      <c r="C28" s="5" t="n">
        <v>100000</v>
      </c>
    </row>
    <row r="29">
      <c r="A29" s="4" t="inlineStr">
        <is>
          <t>Runway Loan and Security Agreement [Member] | Minimum [Member]</t>
        </is>
      </c>
    </row>
    <row r="30">
      <c r="A30" s="3" t="inlineStr">
        <is>
          <t>Debt Instrument [Line Items]</t>
        </is>
      </c>
    </row>
    <row r="31">
      <c r="A31" s="4" t="inlineStr">
        <is>
          <t>Periodic payment amount</t>
        </is>
      </c>
      <c r="E31" s="5" t="n">
        <v>1000000</v>
      </c>
    </row>
    <row r="32">
      <c r="A32" s="4" t="inlineStr">
        <is>
          <t>Runway Loan and Security Agreement [Member] | First Amendment [Member]</t>
        </is>
      </c>
    </row>
    <row r="33">
      <c r="A33" s="3" t="inlineStr">
        <is>
          <t>Debt Instrument [Line Items]</t>
        </is>
      </c>
    </row>
    <row r="34">
      <c r="A34" s="4" t="inlineStr">
        <is>
          <t>Agreement amendment condition, Amount</t>
        </is>
      </c>
      <c r="D34" s="5" t="n">
        <v>5000000</v>
      </c>
    </row>
    <row r="35">
      <c r="A35" s="4" t="inlineStr">
        <is>
          <t>Runway Loan and Security Agreement [Member] | LIBOR [Member]</t>
        </is>
      </c>
    </row>
    <row r="36">
      <c r="A36" s="3" t="inlineStr">
        <is>
          <t>Debt Instrument [Line Items]</t>
        </is>
      </c>
    </row>
    <row r="37">
      <c r="A37" s="4" t="inlineStr">
        <is>
          <t>Debt instrument, interest rate basis</t>
        </is>
      </c>
      <c r="E37" s="4" t="inlineStr">
        <is>
          <t>8.50%</t>
        </is>
      </c>
    </row>
    <row r="38">
      <c r="A38" s="4" t="inlineStr">
        <is>
          <t>Runway Loan and Security Agreement [Member] | Prime Rate [Member]</t>
        </is>
      </c>
    </row>
    <row r="39">
      <c r="A39" s="3" t="inlineStr">
        <is>
          <t>Debt Instrument [Line Items]</t>
        </is>
      </c>
    </row>
    <row r="40">
      <c r="A40" s="4" t="inlineStr">
        <is>
          <t>Debt instrument, interest rate basis</t>
        </is>
      </c>
      <c r="E40" s="4" t="inlineStr">
        <is>
          <t>6.00%</t>
        </is>
      </c>
    </row>
    <row r="41">
      <c r="A41" s="4" t="inlineStr">
        <is>
          <t>Silicon Valley Bank Loan and Security Agreement [Member] | Revolving Credit Facility [Member]</t>
        </is>
      </c>
    </row>
    <row r="42">
      <c r="A42" s="3" t="inlineStr">
        <is>
          <t>Debt Instrument [Line Items]</t>
        </is>
      </c>
    </row>
    <row r="43">
      <c r="A43" s="4" t="inlineStr">
        <is>
          <t>Debt instrument face amount</t>
        </is>
      </c>
      <c r="E43" s="5" t="n">
        <v>10000000</v>
      </c>
    </row>
    <row r="44">
      <c r="A44" s="4" t="inlineStr">
        <is>
          <t>Line of credit outstanding balance</t>
        </is>
      </c>
      <c r="G44" s="5" t="n">
        <v>0</v>
      </c>
      <c r="H44" s="5" t="n">
        <v>0</v>
      </c>
    </row>
    <row r="45">
      <c r="A45" s="4" t="inlineStr">
        <is>
          <t>Silicon Valley Bank Loan and Security Agreement [Member] | Prime Rate [Member] | Revolving Credit Facility [Member]</t>
        </is>
      </c>
    </row>
    <row r="46">
      <c r="A46" s="3" t="inlineStr">
        <is>
          <t>Debt Instrument [Line Items]</t>
        </is>
      </c>
    </row>
    <row r="47">
      <c r="A47" s="4" t="inlineStr">
        <is>
          <t>Debt instrument, interest rate basis</t>
        </is>
      </c>
      <c r="E47" s="4" t="inlineStr">
        <is>
          <t>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Aggregate Future Payments Under the Runway Loan and Security Agreement (Including Interest Payments) (Detail) - USD ($) $ in Thousands</t>
        </is>
      </c>
      <c r="B1" s="2" t="inlineStr">
        <is>
          <t>12 Months Ended</t>
        </is>
      </c>
    </row>
    <row r="2">
      <c r="B2" s="2" t="inlineStr">
        <is>
          <t>Dec. 31, 2020</t>
        </is>
      </c>
      <c r="C2" s="2" t="inlineStr">
        <is>
          <t>Dec. 31, 2019</t>
        </is>
      </c>
    </row>
    <row r="3">
      <c r="A3" s="3" t="inlineStr">
        <is>
          <t>Debt Disclosure [Abstract]</t>
        </is>
      </c>
    </row>
    <row r="4">
      <c r="A4" s="4" t="inlineStr">
        <is>
          <t>Long term debt maturity, year one</t>
        </is>
      </c>
      <c r="B4" s="5" t="n">
        <v>7000</v>
      </c>
    </row>
    <row r="5">
      <c r="A5" s="4" t="inlineStr">
        <is>
          <t>Long term debt maturity, year two</t>
        </is>
      </c>
      <c r="C5" s="5" t="n">
        <v>10000</v>
      </c>
    </row>
    <row r="6">
      <c r="A6" s="4" t="inlineStr">
        <is>
          <t>Long term debt maturity, after year one</t>
        </is>
      </c>
      <c r="B6" s="6" t="n">
        <v>0</v>
      </c>
    </row>
    <row r="7">
      <c r="A7" s="4" t="inlineStr">
        <is>
          <t>Long term debt maturity, after year two</t>
        </is>
      </c>
      <c r="C7" s="6" t="n">
        <v>0</v>
      </c>
    </row>
    <row r="8">
      <c r="A8" s="4" t="inlineStr">
        <is>
          <t>Total</t>
        </is>
      </c>
      <c r="B8" s="6" t="n">
        <v>7000</v>
      </c>
      <c r="C8" s="6" t="n">
        <v>10000</v>
      </c>
    </row>
    <row r="9">
      <c r="A9" s="4" t="inlineStr">
        <is>
          <t>Less: unamortized debt discount and issuance costs</t>
        </is>
      </c>
      <c r="B9" s="6" t="n">
        <v>-195</v>
      </c>
      <c r="C9" s="6" t="n">
        <v>-418</v>
      </c>
    </row>
    <row r="10">
      <c r="A10" s="4" t="inlineStr">
        <is>
          <t>Accrued interest</t>
        </is>
      </c>
      <c r="B10" s="6" t="n">
        <v>325</v>
      </c>
      <c r="C10" s="6" t="n">
        <v>147</v>
      </c>
    </row>
    <row r="11">
      <c r="A11" s="4" t="inlineStr">
        <is>
          <t>Total debt</t>
        </is>
      </c>
      <c r="B11" s="6" t="n">
        <v>7130</v>
      </c>
      <c r="C11" s="6" t="n">
        <v>9729</v>
      </c>
    </row>
    <row r="12">
      <c r="A12" s="4" t="inlineStr">
        <is>
          <t>Classified as current</t>
        </is>
      </c>
      <c r="B12" s="5" t="n">
        <v>-7130</v>
      </c>
    </row>
    <row r="13">
      <c r="A13" s="4" t="inlineStr">
        <is>
          <t>Long-term debt</t>
        </is>
      </c>
      <c r="C13" s="5" t="n">
        <v>97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eries A and B Redeemable Convertible Preferred Stock Warrants and Tranche Liabilities - Additional Information (Detail) - USD ($) $ / shares in Units, $ in Thousands</t>
        </is>
      </c>
      <c r="B1" s="2" t="inlineStr">
        <is>
          <t>Aug. 13, 2020</t>
        </is>
      </c>
      <c r="C1" s="2" t="inlineStr">
        <is>
          <t>Apr. 03, 2020</t>
        </is>
      </c>
      <c r="D1" s="2" t="inlineStr">
        <is>
          <t>Aug. 05, 2019</t>
        </is>
      </c>
      <c r="E1" s="2" t="inlineStr">
        <is>
          <t>Aug. 31, 2020</t>
        </is>
      </c>
      <c r="F1" s="2" t="inlineStr">
        <is>
          <t>Jul. 31, 2020</t>
        </is>
      </c>
      <c r="G1" s="2" t="inlineStr">
        <is>
          <t>May 31, 2020</t>
        </is>
      </c>
      <c r="H1" s="2" t="inlineStr">
        <is>
          <t>Apr. 30, 2020</t>
        </is>
      </c>
      <c r="I1" s="2" t="inlineStr">
        <is>
          <t>Dec. 31, 2020</t>
        </is>
      </c>
      <c r="J1" s="2" t="inlineStr">
        <is>
          <t>Dec. 31, 2019</t>
        </is>
      </c>
      <c r="K1" s="2" t="inlineStr">
        <is>
          <t>Nov. 27, 2018</t>
        </is>
      </c>
    </row>
    <row r="2">
      <c r="A2" s="3" t="inlineStr">
        <is>
          <t>Temporary Equity [Line Items]</t>
        </is>
      </c>
    </row>
    <row r="3">
      <c r="A3" s="4" t="inlineStr">
        <is>
          <t>Fair value of Warrants</t>
        </is>
      </c>
      <c r="I3" s="5" t="n">
        <v>48440</v>
      </c>
      <c r="J3" s="5" t="n">
        <v>6</v>
      </c>
    </row>
    <row r="4">
      <c r="A4" s="4" t="inlineStr">
        <is>
          <t>Net proceeds from issuance of preferred stock</t>
        </is>
      </c>
      <c r="J4" s="6" t="n">
        <v>40498</v>
      </c>
    </row>
    <row r="5">
      <c r="A5" s="4" t="inlineStr">
        <is>
          <t>Other income(expense)</t>
        </is>
      </c>
      <c r="I5" s="6" t="n">
        <v>-54643</v>
      </c>
      <c r="J5" s="5" t="n">
        <v>-3297</v>
      </c>
    </row>
    <row r="6">
      <c r="A6" s="4" t="inlineStr">
        <is>
          <t>Tranche Right [Member]</t>
        </is>
      </c>
    </row>
    <row r="7">
      <c r="A7" s="3" t="inlineStr">
        <is>
          <t>Temporary Equity [Line Items]</t>
        </is>
      </c>
    </row>
    <row r="8">
      <c r="A8" s="4" t="inlineStr">
        <is>
          <t>Number of convertible preferred stock</t>
        </is>
      </c>
      <c r="E8" s="6" t="n">
        <v>25286587</v>
      </c>
    </row>
    <row r="9">
      <c r="A9" s="4" t="inlineStr">
        <is>
          <t>Other income(expense)</t>
        </is>
      </c>
      <c r="E9" s="5" t="n">
        <v>1600</v>
      </c>
    </row>
    <row r="10">
      <c r="A10" s="4" t="inlineStr">
        <is>
          <t>Warrant [Member]</t>
        </is>
      </c>
    </row>
    <row r="11">
      <c r="A11" s="3" t="inlineStr">
        <is>
          <t>Temporary Equity [Line Items]</t>
        </is>
      </c>
    </row>
    <row r="12">
      <c r="A12" s="4" t="inlineStr">
        <is>
          <t>Liability at fair value</t>
        </is>
      </c>
      <c r="I12" s="6" t="n">
        <v>700</v>
      </c>
    </row>
    <row r="13">
      <c r="A13" s="4" t="inlineStr">
        <is>
          <t>Loss classified within other income (expense)</t>
        </is>
      </c>
      <c r="I13" s="5" t="n">
        <v>-34600</v>
      </c>
    </row>
    <row r="14">
      <c r="A14" s="4" t="inlineStr">
        <is>
          <t>Initial Issuance Date [Member]</t>
        </is>
      </c>
    </row>
    <row r="15">
      <c r="A15" s="3" t="inlineStr">
        <is>
          <t>Temporary Equity [Line Items]</t>
        </is>
      </c>
    </row>
    <row r="16">
      <c r="A16" s="4" t="inlineStr">
        <is>
          <t>Fair value of Warrants</t>
        </is>
      </c>
      <c r="D16" s="5" t="n">
        <v>100</v>
      </c>
    </row>
    <row r="17">
      <c r="A17" s="4" t="inlineStr">
        <is>
          <t>Subsequent Issuance Date [Member]</t>
        </is>
      </c>
    </row>
    <row r="18">
      <c r="A18" s="3" t="inlineStr">
        <is>
          <t>Temporary Equity [Line Items]</t>
        </is>
      </c>
    </row>
    <row r="19">
      <c r="A19" s="4" t="inlineStr">
        <is>
          <t>Fair value of Warrants</t>
        </is>
      </c>
      <c r="D19" s="5" t="n">
        <v>100</v>
      </c>
    </row>
    <row r="20">
      <c r="A20" s="4" t="inlineStr">
        <is>
          <t>Series A Preferred Stock [Member]</t>
        </is>
      </c>
    </row>
    <row r="21">
      <c r="A21" s="3" t="inlineStr">
        <is>
          <t>Temporary Equity [Line Items]</t>
        </is>
      </c>
    </row>
    <row r="22">
      <c r="A22" s="4" t="inlineStr">
        <is>
          <t>Warrants issued to purchase stock</t>
        </is>
      </c>
      <c r="D22" s="6" t="n">
        <v>53023</v>
      </c>
      <c r="K22" s="6" t="n">
        <v>35348</v>
      </c>
    </row>
    <row r="23">
      <c r="A23" s="4" t="inlineStr">
        <is>
          <t>Exercise price per share</t>
        </is>
      </c>
      <c r="D23" s="8" t="n">
        <v>11.3518</v>
      </c>
      <c r="K23" s="8" t="n">
        <v>11.3518</v>
      </c>
    </row>
    <row r="24">
      <c r="A24" s="4" t="inlineStr">
        <is>
          <t>Series B Redeemable Convertible Preferred Stock [Member]</t>
        </is>
      </c>
    </row>
    <row r="25">
      <c r="A25" s="3" t="inlineStr">
        <is>
          <t>Temporary Equity [Line Items]</t>
        </is>
      </c>
    </row>
    <row r="26">
      <c r="A26" s="4" t="inlineStr">
        <is>
          <t>Warrants issued to purchase stock</t>
        </is>
      </c>
      <c r="C26" s="6" t="n">
        <v>4513993</v>
      </c>
    </row>
    <row r="27">
      <c r="A27" s="4" t="inlineStr">
        <is>
          <t>Exercise price per share</t>
        </is>
      </c>
      <c r="C27" s="8" t="n">
        <v>0.3323</v>
      </c>
    </row>
    <row r="28">
      <c r="A28" s="4" t="inlineStr">
        <is>
          <t>Warrant term</t>
        </is>
      </c>
      <c r="C28" s="4" t="inlineStr">
        <is>
          <t>10 years</t>
        </is>
      </c>
    </row>
    <row r="29">
      <c r="A29" s="4" t="inlineStr">
        <is>
          <t>Issuance of convertible preferred shares, net of issuance costs (in shares)</t>
        </is>
      </c>
      <c r="E29" s="6" t="n">
        <v>25286587</v>
      </c>
      <c r="F29" s="6" t="n">
        <v>37970846</v>
      </c>
      <c r="G29" s="6" t="n">
        <v>17320031</v>
      </c>
      <c r="H29" s="6" t="n">
        <v>45185071</v>
      </c>
    </row>
    <row r="30">
      <c r="A30" s="4" t="inlineStr">
        <is>
          <t>Convertible preferred stock, price per share</t>
        </is>
      </c>
      <c r="E30" s="8" t="n">
        <v>0.3323</v>
      </c>
      <c r="F30" s="8" t="n">
        <v>0.3323</v>
      </c>
      <c r="G30" s="8" t="n">
        <v>0.3323</v>
      </c>
      <c r="H30" s="8" t="n">
        <v>0.3323</v>
      </c>
    </row>
    <row r="31">
      <c r="A31" s="4" t="inlineStr">
        <is>
          <t>Net proceeds from issuance of preferred stock</t>
        </is>
      </c>
      <c r="E31" s="5" t="n">
        <v>8400</v>
      </c>
      <c r="F31" s="5" t="n">
        <v>12500</v>
      </c>
      <c r="G31" s="5" t="n">
        <v>5800</v>
      </c>
      <c r="H31" s="5" t="n">
        <v>15100</v>
      </c>
    </row>
    <row r="32">
      <c r="A32" s="4" t="inlineStr">
        <is>
          <t>Series B Redeemable Convertible Preferred Stock [Member] | Maximum [Member]</t>
        </is>
      </c>
    </row>
    <row r="33">
      <c r="A33" s="3" t="inlineStr">
        <is>
          <t>Temporary Equity [Line Items]</t>
        </is>
      </c>
    </row>
    <row r="34">
      <c r="A34" s="4" t="inlineStr">
        <is>
          <t>Stock issuance costs</t>
        </is>
      </c>
      <c r="E34" s="5" t="n">
        <v>100</v>
      </c>
      <c r="F34" s="5" t="n">
        <v>100</v>
      </c>
      <c r="G34" s="5" t="n">
        <v>100</v>
      </c>
      <c r="H34" s="5" t="n">
        <v>100</v>
      </c>
    </row>
    <row r="35">
      <c r="A35" s="4" t="inlineStr">
        <is>
          <t>Series B Redeemable Convertible Preferred Stock [Member] | Tranche Right [Member]</t>
        </is>
      </c>
    </row>
    <row r="36">
      <c r="A36" s="3" t="inlineStr">
        <is>
          <t>Temporary Equity [Line Items]</t>
        </is>
      </c>
    </row>
    <row r="37">
      <c r="A37" s="4" t="inlineStr">
        <is>
          <t>Issuance of convertible preferred shares, net of issuance costs (in shares)</t>
        </is>
      </c>
      <c r="G37" s="6" t="n">
        <v>62505102</v>
      </c>
      <c r="H37" s="6" t="n">
        <v>62505102</v>
      </c>
    </row>
    <row r="38">
      <c r="A38" s="4" t="inlineStr">
        <is>
          <t>Convertible preferred stock, price per share</t>
        </is>
      </c>
      <c r="G38" s="8" t="n">
        <v>0.3323</v>
      </c>
      <c r="H38" s="8" t="n">
        <v>0.3323</v>
      </c>
    </row>
    <row r="39">
      <c r="A39" s="4" t="inlineStr">
        <is>
          <t>Additional optional shares exercisable</t>
        </is>
      </c>
      <c r="B39" s="8" t="n">
        <v>0.33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ries A and B Redeemable Convertible Preferred Stock Warrants and Tranche Liabilities - Schedule Of Redeemable Convertible Preferred Stock Warrants (Detail)</t>
        </is>
      </c>
      <c r="B1" s="2" t="inlineStr">
        <is>
          <t>Dec. 31, 2020USD ($)</t>
        </is>
      </c>
      <c r="C1" s="2" t="inlineStr">
        <is>
          <t>Dec. 31, 2019USD ($)</t>
        </is>
      </c>
    </row>
    <row r="2">
      <c r="A2" s="4" t="inlineStr">
        <is>
          <t>Measurement Input, Appraised Value [Member]</t>
        </is>
      </c>
    </row>
    <row r="3">
      <c r="A3" s="3" t="inlineStr">
        <is>
          <t>Temporary Equity [Line Items]</t>
        </is>
      </c>
    </row>
    <row r="4">
      <c r="A4" s="4" t="inlineStr">
        <is>
          <t>Stock price</t>
        </is>
      </c>
      <c r="B4" s="9" t="n">
        <v>7.11</v>
      </c>
      <c r="C4" s="9" t="n">
        <v>5.96</v>
      </c>
    </row>
    <row r="5">
      <c r="A5" s="4" t="inlineStr">
        <is>
          <t>Measurement Input, Expected Term [Member]</t>
        </is>
      </c>
    </row>
    <row r="6">
      <c r="A6" s="3" t="inlineStr">
        <is>
          <t>Temporary Equity [Line Items]</t>
        </is>
      </c>
    </row>
    <row r="7">
      <c r="A7" s="4" t="inlineStr">
        <is>
          <t>Expected term (years)</t>
        </is>
      </c>
      <c r="B7" s="4" t="inlineStr">
        <is>
          <t>2 years</t>
        </is>
      </c>
      <c r="C7" s="4" t="inlineStr">
        <is>
          <t>8 years 10 months 28 days</t>
        </is>
      </c>
    </row>
    <row r="8">
      <c r="A8" s="4" t="inlineStr">
        <is>
          <t>Measurement Input, Risk Free Interest Rate [Member]</t>
        </is>
      </c>
    </row>
    <row r="9">
      <c r="A9" s="3" t="inlineStr">
        <is>
          <t>Temporary Equity [Line Items]</t>
        </is>
      </c>
    </row>
    <row r="10">
      <c r="A10" s="4" t="inlineStr">
        <is>
          <t>Fair value measurement input</t>
        </is>
      </c>
      <c r="B10" s="10" t="n">
        <v>0.76</v>
      </c>
      <c r="C10" s="10" t="n">
        <v>0.5735</v>
      </c>
    </row>
    <row r="11">
      <c r="A11" s="4" t="inlineStr">
        <is>
          <t>Measurement Input, Price Volatility [Member]</t>
        </is>
      </c>
    </row>
    <row r="12">
      <c r="A12" s="3" t="inlineStr">
        <is>
          <t>Temporary Equity [Line Items]</t>
        </is>
      </c>
    </row>
    <row r="13">
      <c r="A13" s="4" t="inlineStr">
        <is>
          <t>Fair value measurement input</t>
        </is>
      </c>
      <c r="B13" s="10" t="n">
        <v>0.0013</v>
      </c>
      <c r="C13" s="10" t="n">
        <v>0.0192</v>
      </c>
    </row>
    <row r="14">
      <c r="A14" s="4" t="inlineStr">
        <is>
          <t>Measurement Input, Expected Dividend Rate [Member]</t>
        </is>
      </c>
    </row>
    <row r="15">
      <c r="A15" s="3" t="inlineStr">
        <is>
          <t>Temporary Equity [Line Items]</t>
        </is>
      </c>
    </row>
    <row r="16">
      <c r="A16" s="4" t="inlineStr">
        <is>
          <t>Fair value measurement input</t>
        </is>
      </c>
      <c r="B16" s="6" t="n">
        <v>0</v>
      </c>
      <c r="C16" s="6" t="n">
        <v>0</v>
      </c>
    </row>
    <row r="17">
      <c r="A17" s="4" t="inlineStr">
        <is>
          <t>Initial Issuance Date [Member] | Measurement Input, Appraised Value [Member]</t>
        </is>
      </c>
    </row>
    <row r="18">
      <c r="A18" s="3" t="inlineStr">
        <is>
          <t>Temporary Equity [Line Items]</t>
        </is>
      </c>
    </row>
    <row r="19">
      <c r="A19" s="4" t="inlineStr">
        <is>
          <t>Stock price</t>
        </is>
      </c>
      <c r="B19" s="9" t="n">
        <v>5.8</v>
      </c>
    </row>
    <row r="20">
      <c r="A20" s="4" t="inlineStr">
        <is>
          <t>Initial Issuance Date [Member] | Measurement Input, Expected Term [Member]</t>
        </is>
      </c>
    </row>
    <row r="21">
      <c r="A21" s="3" t="inlineStr">
        <is>
          <t>Temporary Equity [Line Items]</t>
        </is>
      </c>
    </row>
    <row r="22">
      <c r="A22" s="4" t="inlineStr">
        <is>
          <t>Expected term (years)</t>
        </is>
      </c>
      <c r="B22" s="4" t="inlineStr">
        <is>
          <t>10 years</t>
        </is>
      </c>
    </row>
    <row r="23">
      <c r="A23" s="4" t="inlineStr">
        <is>
          <t>Initial Issuance Date [Member] | Measurement Input, Risk Free Interest Rate [Member]</t>
        </is>
      </c>
    </row>
    <row r="24">
      <c r="A24" s="3" t="inlineStr">
        <is>
          <t>Temporary Equity [Line Items]</t>
        </is>
      </c>
    </row>
    <row r="25">
      <c r="A25" s="4" t="inlineStr">
        <is>
          <t>Fair value measurement input</t>
        </is>
      </c>
      <c r="B25" s="10" t="n">
        <v>0.5780999999999999</v>
      </c>
    </row>
    <row r="26">
      <c r="A26" s="4" t="inlineStr">
        <is>
          <t>Initial Issuance Date [Member] | Measurement Input, Price Volatility [Member]</t>
        </is>
      </c>
    </row>
    <row r="27">
      <c r="A27" s="3" t="inlineStr">
        <is>
          <t>Temporary Equity [Line Items]</t>
        </is>
      </c>
    </row>
    <row r="28">
      <c r="A28" s="4" t="inlineStr">
        <is>
          <t>Fair value measurement input</t>
        </is>
      </c>
      <c r="B28" s="10" t="n">
        <v>0.0306</v>
      </c>
    </row>
    <row r="29">
      <c r="A29" s="4" t="inlineStr">
        <is>
          <t>Initial Issuance Date [Member] | Measurement Input, Expected Dividend Rate [Member]</t>
        </is>
      </c>
    </row>
    <row r="30">
      <c r="A30" s="3" t="inlineStr">
        <is>
          <t>Temporary Equity [Line Items]</t>
        </is>
      </c>
    </row>
    <row r="31">
      <c r="A31" s="4" t="inlineStr">
        <is>
          <t>Fair value measurement input</t>
        </is>
      </c>
      <c r="B31" s="6" t="n">
        <v>0</v>
      </c>
    </row>
    <row r="32">
      <c r="A32" s="4" t="inlineStr">
        <is>
          <t>Subsequent Issuance Date [Member] | Measurement Input, Appraised Value [Member]</t>
        </is>
      </c>
    </row>
    <row r="33">
      <c r="A33" s="3" t="inlineStr">
        <is>
          <t>Temporary Equity [Line Items]</t>
        </is>
      </c>
    </row>
    <row r="34">
      <c r="A34" s="4" t="inlineStr">
        <is>
          <t>Stock price</t>
        </is>
      </c>
      <c r="B34" s="9" t="n">
        <v>5.8</v>
      </c>
    </row>
    <row r="35">
      <c r="A35" s="4" t="inlineStr">
        <is>
          <t>Subsequent Issuance Date [Member] | Measurement Input, Expected Term [Member]</t>
        </is>
      </c>
    </row>
    <row r="36">
      <c r="A36" s="3" t="inlineStr">
        <is>
          <t>Temporary Equity [Line Items]</t>
        </is>
      </c>
    </row>
    <row r="37">
      <c r="A37" s="4" t="inlineStr">
        <is>
          <t>Expected term (years)</t>
        </is>
      </c>
      <c r="B37" s="4" t="inlineStr">
        <is>
          <t>9 years 3 months 21 days</t>
        </is>
      </c>
    </row>
    <row r="38">
      <c r="A38" s="4" t="inlineStr">
        <is>
          <t>Subsequent Issuance Date [Member] | Measurement Input, Risk Free Interest Rate [Member]</t>
        </is>
      </c>
    </row>
    <row r="39">
      <c r="A39" s="3" t="inlineStr">
        <is>
          <t>Temporary Equity [Line Items]</t>
        </is>
      </c>
    </row>
    <row r="40">
      <c r="A40" s="4" t="inlineStr">
        <is>
          <t>Fair value measurement input</t>
        </is>
      </c>
      <c r="B40" s="10" t="n">
        <v>0.5735</v>
      </c>
    </row>
    <row r="41">
      <c r="A41" s="4" t="inlineStr">
        <is>
          <t>Subsequent Issuance Date [Member] | Measurement Input, Price Volatility [Member]</t>
        </is>
      </c>
    </row>
    <row r="42">
      <c r="A42" s="3" t="inlineStr">
        <is>
          <t>Temporary Equity [Line Items]</t>
        </is>
      </c>
    </row>
    <row r="43">
      <c r="A43" s="4" t="inlineStr">
        <is>
          <t>Fair value measurement input</t>
        </is>
      </c>
      <c r="B43" s="10" t="n">
        <v>0.0175</v>
      </c>
    </row>
    <row r="44">
      <c r="A44" s="4" t="inlineStr">
        <is>
          <t>Subsequent Issuance Date [Member] | Measurement Input, Expected Dividend Rate [Member]</t>
        </is>
      </c>
    </row>
    <row r="45">
      <c r="A45" s="3" t="inlineStr">
        <is>
          <t>Temporary Equity [Line Items]</t>
        </is>
      </c>
    </row>
    <row r="46">
      <c r="A46" s="4" t="inlineStr">
        <is>
          <t>Fair value measurement input</t>
        </is>
      </c>
      <c r="B4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6" customWidth="1" min="1" max="1"/>
    <col width="20" customWidth="1" min="2" max="2"/>
    <col width="21" customWidth="1" min="3" max="3"/>
    <col width="24" customWidth="1" min="4" max="4"/>
    <col width="21" customWidth="1" min="5" max="5"/>
    <col width="21" customWidth="1" min="6" max="6"/>
  </cols>
  <sheetData>
    <row r="1">
      <c r="A1" s="1" t="inlineStr">
        <is>
          <t>Leases - Additional Information (Detail) $ in Thousands</t>
        </is>
      </c>
      <c r="B1" s="2" t="inlineStr">
        <is>
          <t>May 31, 2020USD ($)</t>
        </is>
      </c>
      <c r="C1" s="2" t="inlineStr">
        <is>
          <t>Dec. 31, 2020USD ($)</t>
        </is>
      </c>
      <c r="D1" s="2" t="inlineStr">
        <is>
          <t>Sep. 30, 2017USD ($)ft²</t>
        </is>
      </c>
      <c r="E1" s="2" t="inlineStr">
        <is>
          <t>Dec. 31, 2020USD ($)</t>
        </is>
      </c>
      <c r="F1" s="2" t="inlineStr">
        <is>
          <t>Dec. 31, 2019USD ($)</t>
        </is>
      </c>
    </row>
    <row r="2">
      <c r="A2" s="3" t="inlineStr">
        <is>
          <t>Lessee, Lease, Description [Line Items]</t>
        </is>
      </c>
    </row>
    <row r="3">
      <c r="A3" s="4" t="inlineStr">
        <is>
          <t>Operating lease right-of-use asset</t>
        </is>
      </c>
      <c r="C3" s="5" t="n">
        <v>11071</v>
      </c>
      <c r="E3" s="5" t="n">
        <v>11071</v>
      </c>
      <c r="F3" s="5" t="n">
        <v>6549</v>
      </c>
    </row>
    <row r="4">
      <c r="A4" s="4" t="inlineStr">
        <is>
          <t>Operating lease liability</t>
        </is>
      </c>
      <c r="C4" s="6" t="n">
        <v>14680</v>
      </c>
      <c r="E4" s="6" t="n">
        <v>14680</v>
      </c>
    </row>
    <row r="5">
      <c r="A5" s="4" t="inlineStr">
        <is>
          <t>Adjustment of right-of-use operating lease liability</t>
        </is>
      </c>
      <c r="E5" s="6" t="n">
        <v>6409</v>
      </c>
      <c r="F5" s="6" t="n">
        <v>3939</v>
      </c>
    </row>
    <row r="6">
      <c r="A6" s="4" t="inlineStr">
        <is>
          <t>Total operating lease cost</t>
        </is>
      </c>
      <c r="E6" s="6" t="n">
        <v>2900</v>
      </c>
      <c r="F6" s="6" t="n">
        <v>1900</v>
      </c>
    </row>
    <row r="7">
      <c r="A7" s="4" t="inlineStr">
        <is>
          <t>Fixed lease expense</t>
        </is>
      </c>
      <c r="E7" s="6" t="n">
        <v>2600</v>
      </c>
      <c r="F7" s="6" t="n">
        <v>1700</v>
      </c>
    </row>
    <row r="8">
      <c r="A8" s="4" t="inlineStr">
        <is>
          <t>Variable lease expense</t>
        </is>
      </c>
      <c r="E8" s="6" t="n">
        <v>300</v>
      </c>
      <c r="F8" s="6" t="n">
        <v>200</v>
      </c>
    </row>
    <row r="9">
      <c r="A9" s="4" t="inlineStr">
        <is>
          <t>Cash paid for lease liabilities</t>
        </is>
      </c>
      <c r="E9" s="6" t="n">
        <v>3300</v>
      </c>
      <c r="F9" s="6" t="n">
        <v>3500</v>
      </c>
    </row>
    <row r="10">
      <c r="A10" s="4" t="inlineStr">
        <is>
          <t>350 Treat Building Lease [Member]</t>
        </is>
      </c>
    </row>
    <row r="11">
      <c r="A11" s="3" t="inlineStr">
        <is>
          <t>Lessee, Lease, Description [Line Items]</t>
        </is>
      </c>
    </row>
    <row r="12">
      <c r="A12" s="4" t="inlineStr">
        <is>
          <t>Office and warehouse space | ft²</t>
        </is>
      </c>
      <c r="D12" s="6" t="n">
        <v>26125</v>
      </c>
    </row>
    <row r="13">
      <c r="A13" s="4" t="inlineStr">
        <is>
          <t>Operating lease term</t>
        </is>
      </c>
      <c r="D13" s="4" t="inlineStr">
        <is>
          <t>3 years 1 month 6 days</t>
        </is>
      </c>
    </row>
    <row r="14">
      <c r="A14" s="4" t="inlineStr">
        <is>
          <t>Lease term expiration date</t>
        </is>
      </c>
      <c r="D14" s="4" t="inlineStr">
        <is>
          <t>Jan. 31,
		2023</t>
        </is>
      </c>
    </row>
    <row r="15">
      <c r="A15" s="4" t="inlineStr">
        <is>
          <t>Lease payment obligation</t>
        </is>
      </c>
      <c r="D15" s="5" t="n">
        <v>7400</v>
      </c>
    </row>
    <row r="16">
      <c r="A16" s="4" t="inlineStr">
        <is>
          <t>Tenant improvements</t>
        </is>
      </c>
      <c r="D16" s="5" t="n">
        <v>2400</v>
      </c>
    </row>
    <row r="17">
      <c r="A17" s="4" t="inlineStr">
        <is>
          <t>Operating lease right-of-use asset</t>
        </is>
      </c>
      <c r="C17" s="6" t="n">
        <v>2100</v>
      </c>
      <c r="E17" s="6" t="n">
        <v>2100</v>
      </c>
      <c r="F17" s="6" t="n">
        <v>3000</v>
      </c>
    </row>
    <row r="18">
      <c r="A18" s="4" t="inlineStr">
        <is>
          <t>Operating lease liability</t>
        </is>
      </c>
      <c r="C18" s="5" t="n">
        <v>3100</v>
      </c>
      <c r="E18" s="5" t="n">
        <v>3100</v>
      </c>
      <c r="F18" s="6" t="n">
        <v>4300</v>
      </c>
    </row>
    <row r="19">
      <c r="A19" s="4" t="inlineStr">
        <is>
          <t>Lease liability, discount rate</t>
        </is>
      </c>
      <c r="C19" s="4" t="inlineStr">
        <is>
          <t>5.25%</t>
        </is>
      </c>
      <c r="E19" s="4" t="inlineStr">
        <is>
          <t>5.25%</t>
        </is>
      </c>
    </row>
    <row r="20">
      <c r="A20" s="4" t="inlineStr">
        <is>
          <t>2741 16th Street Lease [Member]</t>
        </is>
      </c>
    </row>
    <row r="21">
      <c r="A21" s="3" t="inlineStr">
        <is>
          <t>Lessee, Lease, Description [Line Items]</t>
        </is>
      </c>
    </row>
    <row r="22">
      <c r="A22" s="4" t="inlineStr">
        <is>
          <t>Office and warehouse space | ft²</t>
        </is>
      </c>
      <c r="D22" s="6" t="n">
        <v>20032</v>
      </c>
    </row>
    <row r="23">
      <c r="A23" s="4" t="inlineStr">
        <is>
          <t>Operating lease term</t>
        </is>
      </c>
      <c r="D23" s="4" t="inlineStr">
        <is>
          <t>3 years 1 month 6 days</t>
        </is>
      </c>
    </row>
    <row r="24">
      <c r="A24" s="4" t="inlineStr">
        <is>
          <t>Lease term expiration date</t>
        </is>
      </c>
      <c r="D24" s="4" t="inlineStr">
        <is>
          <t>Aug. 31,
		2023</t>
        </is>
      </c>
    </row>
    <row r="25">
      <c r="A25" s="4" t="inlineStr">
        <is>
          <t>Lease payment obligation</t>
        </is>
      </c>
      <c r="B25" s="5" t="n">
        <v>8500</v>
      </c>
      <c r="D25" s="5" t="n">
        <v>8200</v>
      </c>
    </row>
    <row r="26">
      <c r="A26" s="4" t="inlineStr">
        <is>
          <t>Tenant improvements</t>
        </is>
      </c>
      <c r="D26" s="5" t="n">
        <v>4600</v>
      </c>
    </row>
    <row r="27">
      <c r="A27" s="4" t="inlineStr">
        <is>
          <t>Operating lease right-of-use asset</t>
        </is>
      </c>
      <c r="C27" s="5" t="n">
        <v>8700</v>
      </c>
      <c r="E27" s="5" t="n">
        <v>8700</v>
      </c>
      <c r="F27" s="6" t="n">
        <v>3500</v>
      </c>
    </row>
    <row r="28">
      <c r="A28" s="4" t="inlineStr">
        <is>
          <t>Operating lease liability</t>
        </is>
      </c>
      <c r="C28" s="5" t="n">
        <v>11500</v>
      </c>
      <c r="E28" s="5" t="n">
        <v>11500</v>
      </c>
      <c r="F28" s="5" t="n">
        <v>4900</v>
      </c>
    </row>
    <row r="29">
      <c r="A29" s="4" t="inlineStr">
        <is>
          <t>Lease liability, discount rate</t>
        </is>
      </c>
      <c r="C29" s="4" t="inlineStr">
        <is>
          <t>5.25%</t>
        </is>
      </c>
      <c r="E29" s="4" t="inlineStr">
        <is>
          <t>5.25%</t>
        </is>
      </c>
    </row>
    <row r="30">
      <c r="A30" s="4" t="inlineStr">
        <is>
          <t>Parking space</t>
        </is>
      </c>
      <c r="D30" s="6" t="n">
        <v>25000</v>
      </c>
    </row>
    <row r="31">
      <c r="A31" s="4" t="inlineStr">
        <is>
          <t>Operating lease, extension term</t>
        </is>
      </c>
      <c r="B31" s="4" t="inlineStr">
        <is>
          <t>4 years</t>
        </is>
      </c>
    </row>
    <row r="32">
      <c r="A32" s="4" t="inlineStr">
        <is>
          <t>Base lease payments increase from original agreement</t>
        </is>
      </c>
      <c r="B32" s="5" t="n">
        <v>700</v>
      </c>
    </row>
    <row r="33">
      <c r="A33" s="4" t="inlineStr">
        <is>
          <t>Adjustment of right-of-use operating lease liability</t>
        </is>
      </c>
      <c r="B33" s="5" t="n">
        <v>6200</v>
      </c>
    </row>
    <row r="34">
      <c r="A34" s="4" t="inlineStr">
        <is>
          <t>Hong Kong Lease [Member]</t>
        </is>
      </c>
    </row>
    <row r="35">
      <c r="A35" s="3" t="inlineStr">
        <is>
          <t>Lessee, Lease, Description [Line Items]</t>
        </is>
      </c>
    </row>
    <row r="36">
      <c r="A36" s="4" t="inlineStr">
        <is>
          <t>Operating lease term</t>
        </is>
      </c>
      <c r="C36" s="4" t="inlineStr">
        <is>
          <t>3 years</t>
        </is>
      </c>
      <c r="E36" s="4" t="inlineStr">
        <is>
          <t>3 years</t>
        </is>
      </c>
    </row>
    <row r="37">
      <c r="A37" s="4" t="inlineStr">
        <is>
          <t>Lease term expiration date</t>
        </is>
      </c>
      <c r="C37" s="4" t="inlineStr">
        <is>
          <t>Dec. 13,
		2023</t>
        </is>
      </c>
    </row>
    <row r="38">
      <c r="A38" s="4" t="inlineStr">
        <is>
          <t>Lease payment obligation</t>
        </is>
      </c>
      <c r="C38" s="5" t="n">
        <v>200</v>
      </c>
      <c r="E38" s="5" t="n">
        <v>200</v>
      </c>
    </row>
    <row r="39">
      <c r="A39" s="4" t="inlineStr">
        <is>
          <t>Operating lease right-of-use asset</t>
        </is>
      </c>
      <c r="C39" s="6" t="n">
        <v>200</v>
      </c>
      <c r="E39" s="6" t="n">
        <v>200</v>
      </c>
    </row>
    <row r="40">
      <c r="A40" s="4" t="inlineStr">
        <is>
          <t>Operating lease liability</t>
        </is>
      </c>
      <c r="C40" s="5" t="n">
        <v>200</v>
      </c>
      <c r="E40" s="5" t="n">
        <v>200</v>
      </c>
    </row>
    <row r="41">
      <c r="A41" s="4" t="inlineStr">
        <is>
          <t>Lease liability, discount rate</t>
        </is>
      </c>
      <c r="C41" s="4" t="inlineStr">
        <is>
          <t>5.25%</t>
        </is>
      </c>
      <c r="E41" s="4" t="inlineStr">
        <is>
          <t>5.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for Leases (Detail)</t>
        </is>
      </c>
      <c r="B1" s="2" t="inlineStr">
        <is>
          <t>Dec. 31, 2020</t>
        </is>
      </c>
      <c r="C1" s="2" t="inlineStr">
        <is>
          <t>Dec. 31, 2019</t>
        </is>
      </c>
    </row>
    <row r="2">
      <c r="A2" s="3" t="inlineStr">
        <is>
          <t>Lessee Disclosure [Abstract]</t>
        </is>
      </c>
    </row>
    <row r="3">
      <c r="A3" s="4" t="inlineStr">
        <is>
          <t>Weighted-average remaining lease term</t>
        </is>
      </c>
      <c r="B3" s="4" t="inlineStr">
        <is>
          <t>5 years 6 months 29 days</t>
        </is>
      </c>
      <c r="C3" s="4" t="inlineStr">
        <is>
          <t>3 years 4 months 13 days</t>
        </is>
      </c>
    </row>
    <row r="4">
      <c r="A4" s="4" t="inlineStr">
        <is>
          <t>Weighted-average discount rate</t>
        </is>
      </c>
      <c r="B4" s="4" t="inlineStr">
        <is>
          <t>5.25%</t>
        </is>
      </c>
      <c r="C4" s="4" t="inlineStr">
        <is>
          <t>5.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 $ in Thousands</t>
        </is>
      </c>
      <c r="B1" s="2" t="inlineStr">
        <is>
          <t>Dec. 31, 2020USD ($)</t>
        </is>
      </c>
    </row>
    <row r="2">
      <c r="A2" s="3" t="inlineStr">
        <is>
          <t>Lessee Disclosure [Abstract]</t>
        </is>
      </c>
    </row>
    <row r="3">
      <c r="A3" s="4" t="inlineStr">
        <is>
          <t>2021</t>
        </is>
      </c>
      <c r="B3" s="5" t="n">
        <v>3528</v>
      </c>
    </row>
    <row r="4">
      <c r="A4" s="4" t="inlineStr">
        <is>
          <t>2022</t>
        </is>
      </c>
      <c r="B4" s="6" t="n">
        <v>3631</v>
      </c>
    </row>
    <row r="5">
      <c r="A5" s="4" t="inlineStr">
        <is>
          <t>2023</t>
        </is>
      </c>
      <c r="B5" s="6" t="n">
        <v>2231</v>
      </c>
    </row>
    <row r="6">
      <c r="A6" s="4" t="inlineStr">
        <is>
          <t>2024</t>
        </is>
      </c>
      <c r="B6" s="6" t="n">
        <v>2085</v>
      </c>
    </row>
    <row r="7">
      <c r="A7" s="4" t="inlineStr">
        <is>
          <t>2025 and thereafter</t>
        </is>
      </c>
      <c r="B7" s="6" t="n">
        <v>5863</v>
      </c>
    </row>
    <row r="8">
      <c r="A8" s="4" t="inlineStr">
        <is>
          <t>Total undiscounted lease payments</t>
        </is>
      </c>
      <c r="B8" s="6" t="n">
        <v>17338</v>
      </c>
    </row>
    <row r="9">
      <c r="A9" s="4" t="inlineStr">
        <is>
          <t>Less: imputed interest</t>
        </is>
      </c>
      <c r="B9" s="6" t="n">
        <v>-2658</v>
      </c>
    </row>
    <row r="10">
      <c r="A10" s="4" t="inlineStr">
        <is>
          <t>Total operating lease liabilities</t>
        </is>
      </c>
      <c r="B10" s="6" t="n">
        <v>14680</v>
      </c>
    </row>
    <row r="11">
      <c r="A11" s="4" t="inlineStr">
        <is>
          <t>Total undiscounted lease payments</t>
        </is>
      </c>
      <c r="B11" s="5" t="n">
        <v>17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ash Flows - USD ($)</t>
        </is>
      </c>
      <c r="B1" s="2" t="inlineStr">
        <is>
          <t>7 Months Ended</t>
        </is>
      </c>
      <c r="C1" s="2" t="inlineStr">
        <is>
          <t>12 Months Ended</t>
        </is>
      </c>
    </row>
    <row r="2">
      <c r="B2" s="2" t="inlineStr">
        <is>
          <t>Dec. 31, 2020</t>
        </is>
      </c>
      <c r="C2" s="2" t="inlineStr">
        <is>
          <t>Dec. 31, 2020</t>
        </is>
      </c>
      <c r="D2" s="2" t="inlineStr">
        <is>
          <t>Dec. 31, 2019</t>
        </is>
      </c>
    </row>
    <row r="3">
      <c r="A3" s="3" t="inlineStr">
        <is>
          <t>CASH FLOWS FROM OPERATING ACTIVITIES</t>
        </is>
      </c>
    </row>
    <row r="4">
      <c r="A4" s="4" t="inlineStr">
        <is>
          <t>Net loss</t>
        </is>
      </c>
      <c r="C4" s="5" t="n">
        <v>-106780000</v>
      </c>
      <c r="D4" s="5" t="n">
        <v>-51661000</v>
      </c>
    </row>
    <row r="5">
      <c r="A5" s="3" t="inlineStr">
        <is>
          <t>Adjustments to reconcile net loss to net cash used in operating activities:</t>
        </is>
      </c>
    </row>
    <row r="6">
      <c r="A6" s="4" t="inlineStr">
        <is>
          <t>Depreciation and amortization</t>
        </is>
      </c>
      <c r="C6" s="6" t="n">
        <v>3718000</v>
      </c>
      <c r="D6" s="6" t="n">
        <v>2032000</v>
      </c>
    </row>
    <row r="7">
      <c r="A7" s="4" t="inlineStr">
        <is>
          <t>Stock-based compensation</t>
        </is>
      </c>
      <c r="C7" s="6" t="n">
        <v>12057000</v>
      </c>
      <c r="D7" s="6" t="n">
        <v>1235000</v>
      </c>
    </row>
    <row r="8">
      <c r="A8" s="4" t="inlineStr">
        <is>
          <t>Services exchanged for common stock</t>
        </is>
      </c>
      <c r="D8" s="6" t="n">
        <v>28000</v>
      </c>
    </row>
    <row r="9">
      <c r="A9" s="4" t="inlineStr">
        <is>
          <t>Change in right-of-use asset</t>
        </is>
      </c>
      <c r="C9" s="6" t="n">
        <v>1887000</v>
      </c>
      <c r="D9" s="6" t="n">
        <v>1291000</v>
      </c>
    </row>
    <row r="10">
      <c r="A10" s="4" t="inlineStr">
        <is>
          <t>Interest expense on convertible debt</t>
        </is>
      </c>
      <c r="C10" s="6" t="n">
        <v>1030000</v>
      </c>
      <c r="D10" s="6" t="n">
        <v>2446000</v>
      </c>
    </row>
    <row r="11">
      <c r="A11" s="4" t="inlineStr">
        <is>
          <t>Amortization of debt issuance costs and debt discount</t>
        </is>
      </c>
      <c r="C11" s="6" t="n">
        <v>258000</v>
      </c>
      <c r="D11" s="6" t="n">
        <v>344000</v>
      </c>
    </row>
    <row r="12">
      <c r="A12" s="4" t="inlineStr">
        <is>
          <t>Change in fair value of warrant liability</t>
        </is>
      </c>
      <c r="C12" s="6" t="n">
        <v>48440000</v>
      </c>
      <c r="D12" s="6" t="n">
        <v>6000</v>
      </c>
    </row>
    <row r="13">
      <c r="A13" s="4" t="inlineStr">
        <is>
          <t>Change in fair value of derivative liability</t>
        </is>
      </c>
      <c r="C13" s="6" t="n">
        <v>5308000</v>
      </c>
    </row>
    <row r="14">
      <c r="A14" s="4" t="inlineStr">
        <is>
          <t>Gain on extinguishment of tranche right liability</t>
        </is>
      </c>
      <c r="C14" s="6" t="n">
        <v>-1610000</v>
      </c>
    </row>
    <row r="15">
      <c r="A15" s="4" t="inlineStr">
        <is>
          <t>Inventory obsolescence impairment</t>
        </is>
      </c>
      <c r="C15" s="6" t="n">
        <v>797000</v>
      </c>
      <c r="D15" s="6" t="n">
        <v>4764000</v>
      </c>
    </row>
    <row r="16">
      <c r="A16" s="4" t="inlineStr">
        <is>
          <t>Write-off of property and equipment</t>
        </is>
      </c>
      <c r="D16" s="6" t="n">
        <v>555000</v>
      </c>
    </row>
    <row r="17">
      <c r="A17" s="3" t="inlineStr">
        <is>
          <t>Changes in operating assets and liabilities:</t>
        </is>
      </c>
    </row>
    <row r="18">
      <c r="A18" s="4" t="inlineStr">
        <is>
          <t>Accounts receivable</t>
        </is>
      </c>
      <c r="C18" s="6" t="n">
        <v>-1390000</v>
      </c>
      <c r="D18" s="6" t="n">
        <v>-425000</v>
      </c>
    </row>
    <row r="19">
      <c r="A19" s="4" t="inlineStr">
        <is>
          <t>Inventory</t>
        </is>
      </c>
      <c r="C19" s="6" t="n">
        <v>-3146000</v>
      </c>
      <c r="D19" s="6" t="n">
        <v>-5380000</v>
      </c>
    </row>
    <row r="20">
      <c r="A20" s="4" t="inlineStr">
        <is>
          <t>Prepaid expenses and other assets</t>
        </is>
      </c>
      <c r="C20" s="6" t="n">
        <v>-1442000</v>
      </c>
      <c r="D20" s="6" t="n">
        <v>-538000</v>
      </c>
    </row>
    <row r="21">
      <c r="A21" s="4" t="inlineStr">
        <is>
          <t>Accounts payable</t>
        </is>
      </c>
      <c r="C21" s="6" t="n">
        <v>144000</v>
      </c>
      <c r="D21" s="6" t="n">
        <v>2109000</v>
      </c>
    </row>
    <row r="22">
      <c r="A22" s="4" t="inlineStr">
        <is>
          <t>Accrued and other liabilities</t>
        </is>
      </c>
      <c r="C22" s="6" t="n">
        <v>-417000</v>
      </c>
      <c r="D22" s="6" t="n">
        <v>2632000</v>
      </c>
    </row>
    <row r="23">
      <c r="A23" s="4" t="inlineStr">
        <is>
          <t>Operating lease liability</t>
        </is>
      </c>
      <c r="C23" s="6" t="n">
        <v>-971000</v>
      </c>
      <c r="D23" s="6" t="n">
        <v>375000</v>
      </c>
    </row>
    <row r="24">
      <c r="A24" s="4" t="inlineStr">
        <is>
          <t>Net cash used in operating activities</t>
        </is>
      </c>
      <c r="C24" s="6" t="n">
        <v>-42117000</v>
      </c>
      <c r="D24" s="6" t="n">
        <v>-40187000</v>
      </c>
    </row>
    <row r="25">
      <c r="A25" s="3" t="inlineStr">
        <is>
          <t>CASH FLOWS FROM INVESTING ACTIVITIES</t>
        </is>
      </c>
    </row>
    <row r="26">
      <c r="A26" s="4" t="inlineStr">
        <is>
          <t>Purchases of property and equipment</t>
        </is>
      </c>
      <c r="C26" s="6" t="n">
        <v>-3509000</v>
      </c>
      <c r="D26" s="6" t="n">
        <v>-7494000</v>
      </c>
    </row>
    <row r="27">
      <c r="A27" s="4" t="inlineStr">
        <is>
          <t>Net cash used in investing activities</t>
        </is>
      </c>
      <c r="C27" s="6" t="n">
        <v>-3509000</v>
      </c>
      <c r="D27" s="6" t="n">
        <v>-7494000</v>
      </c>
    </row>
    <row r="28">
      <c r="A28" s="3" t="inlineStr">
        <is>
          <t>CASH FLOWS FROM FINANCING ACTIVITIES</t>
        </is>
      </c>
    </row>
    <row r="29">
      <c r="A29" s="4" t="inlineStr">
        <is>
          <t>Proceeds from issuance of convertible notes</t>
        </is>
      </c>
      <c r="D29" s="6" t="n">
        <v>40498000</v>
      </c>
    </row>
    <row r="30">
      <c r="A30" s="4" t="inlineStr">
        <is>
          <t>Proceeds from issuance of debt</t>
        </is>
      </c>
      <c r="D30" s="6" t="n">
        <v>10000000</v>
      </c>
    </row>
    <row r="31">
      <c r="A31" s="4" t="inlineStr">
        <is>
          <t>Repayment of debt</t>
        </is>
      </c>
      <c r="C31" s="6" t="n">
        <v>-3000000</v>
      </c>
    </row>
    <row r="32">
      <c r="A32" s="4" t="inlineStr">
        <is>
          <t>Proceeds from exercise of stock options</t>
        </is>
      </c>
      <c r="C32" s="6" t="n">
        <v>1337000</v>
      </c>
      <c r="D32" s="6" t="n">
        <v>7000</v>
      </c>
    </row>
    <row r="33">
      <c r="A33" s="4" t="inlineStr">
        <is>
          <t>Proceeds from issuance of redeemable convertible preferred stock, net off issuance cost of $265</t>
        </is>
      </c>
      <c r="C33" s="6" t="n">
        <v>41526000</v>
      </c>
    </row>
    <row r="34">
      <c r="A34" s="4" t="inlineStr">
        <is>
          <t>Net cash provided by financing activities</t>
        </is>
      </c>
      <c r="C34" s="6" t="n">
        <v>39863000</v>
      </c>
      <c r="D34" s="6" t="n">
        <v>50505000</v>
      </c>
    </row>
    <row r="35">
      <c r="A35" s="4" t="inlineStr">
        <is>
          <t>Net increase (decrease) in cash, cash equivalents and restricted cash</t>
        </is>
      </c>
      <c r="C35" s="6" t="n">
        <v>-5763000</v>
      </c>
      <c r="D35" s="6" t="n">
        <v>2824000</v>
      </c>
    </row>
    <row r="36">
      <c r="A36" s="4" t="inlineStr">
        <is>
          <t>Cash, cash equivalents and restricted cash at beginning of period</t>
        </is>
      </c>
      <c r="C36" s="6" t="n">
        <v>18405000</v>
      </c>
      <c r="D36" s="6" t="n">
        <v>15581000</v>
      </c>
    </row>
    <row r="37">
      <c r="A37" s="4" t="inlineStr">
        <is>
          <t>Cash - Beginning</t>
        </is>
      </c>
      <c r="C37" s="6" t="n">
        <v>16848000</v>
      </c>
    </row>
    <row r="38">
      <c r="A38" s="4" t="inlineStr">
        <is>
          <t>Cash, cash equivalents and restricted cash at end of period</t>
        </is>
      </c>
      <c r="B38" s="5" t="n">
        <v>12642000</v>
      </c>
      <c r="C38" s="6" t="n">
        <v>12642000</v>
      </c>
      <c r="D38" s="6" t="n">
        <v>18405000</v>
      </c>
    </row>
    <row r="39">
      <c r="A39" s="4" t="inlineStr">
        <is>
          <t>Cash - Ending</t>
        </is>
      </c>
      <c r="B39" s="6" t="n">
        <v>11362000</v>
      </c>
      <c r="C39" s="6" t="n">
        <v>11362000</v>
      </c>
      <c r="D39" s="6" t="n">
        <v>16848000</v>
      </c>
    </row>
    <row r="40">
      <c r="A40" s="3" t="inlineStr">
        <is>
          <t>SUPPLEMENTAL DISCLOSURES OF OPERATING ACTIVITIES:</t>
        </is>
      </c>
    </row>
    <row r="41">
      <c r="A41" s="4" t="inlineStr">
        <is>
          <t>Cash paid for interest</t>
        </is>
      </c>
      <c r="C41" s="6" t="n">
        <v>1228000</v>
      </c>
      <c r="D41" s="6" t="n">
        <v>792000</v>
      </c>
    </row>
    <row r="42">
      <c r="A42" s="3" t="inlineStr">
        <is>
          <t>SUPPLEMENTAL DISCLOSURES OF NON-CASH INVESTING AND FINANCING INFORMATION:</t>
        </is>
      </c>
    </row>
    <row r="43">
      <c r="A43" s="4" t="inlineStr">
        <is>
          <t>Property and equipment purchases included in accounts payable and accrued liabilities</t>
        </is>
      </c>
      <c r="C43" s="6" t="n">
        <v>232000</v>
      </c>
      <c r="D43" s="6" t="n">
        <v>825000</v>
      </c>
    </row>
    <row r="44">
      <c r="A44" s="4" t="inlineStr">
        <is>
          <t>Right-of-use assets obtained in exchange for operating lease liability</t>
        </is>
      </c>
      <c r="C44" s="6" t="n">
        <v>6409000</v>
      </c>
      <c r="D44" s="6" t="n">
        <v>3939000</v>
      </c>
    </row>
    <row r="45">
      <c r="A45" s="4" t="inlineStr">
        <is>
          <t>Issuance of common stock pursuant to the conversion of convertible notes and accrued interest</t>
        </is>
      </c>
      <c r="C45" s="6" t="n">
        <v>78311000</v>
      </c>
    </row>
    <row r="46">
      <c r="A46" s="4" t="inlineStr">
        <is>
          <t>Conversion of redeemable convertible preferred stock to common stock</t>
        </is>
      </c>
      <c r="C46" s="6" t="n">
        <v>40016000</v>
      </c>
    </row>
    <row r="47">
      <c r="A47" s="4" t="inlineStr">
        <is>
          <t>Deferred transaction costs not yet paid</t>
        </is>
      </c>
      <c r="C47" s="6" t="n">
        <v>3373000</v>
      </c>
    </row>
    <row r="48">
      <c r="A48" s="4" t="inlineStr">
        <is>
          <t>Issuance of warrants per loan agreement amendment</t>
        </is>
      </c>
      <c r="D48" s="6" t="n">
        <v>53000</v>
      </c>
    </row>
    <row r="49">
      <c r="A49" s="4" t="inlineStr">
        <is>
          <t>Issuance of common stock on exercise of stock options with notes receivable from stockholders</t>
        </is>
      </c>
      <c r="D49" s="5" t="n">
        <v>44000</v>
      </c>
    </row>
    <row r="50">
      <c r="A50" s="4" t="inlineStr">
        <is>
          <t>Reclassification of common stock on exercise of stock options with notes receivable from stockholders</t>
        </is>
      </c>
      <c r="C50" s="6" t="n">
        <v>44000</v>
      </c>
    </row>
    <row r="51">
      <c r="A51" s="4" t="inlineStr">
        <is>
          <t>Colonnade Acquisition Corp.</t>
        </is>
      </c>
    </row>
    <row r="52">
      <c r="A52" s="3" t="inlineStr">
        <is>
          <t>CASH FLOWS FROM OPERATING ACTIVITIES</t>
        </is>
      </c>
    </row>
    <row r="53">
      <c r="A53" s="4" t="inlineStr">
        <is>
          <t>Net loss</t>
        </is>
      </c>
      <c r="B53" s="6" t="n">
        <v>-2702566</v>
      </c>
    </row>
    <row r="54">
      <c r="A54" s="3" t="inlineStr">
        <is>
          <t>Adjustments to reconcile net loss to net cash used in operating activities:</t>
        </is>
      </c>
    </row>
    <row r="55">
      <c r="A55" s="4" t="inlineStr">
        <is>
          <t>Interest earned on marketable securities held in Trust Account</t>
        </is>
      </c>
      <c r="B55" s="6" t="n">
        <v>-57914</v>
      </c>
    </row>
    <row r="56">
      <c r="A56" s="4" t="inlineStr">
        <is>
          <t>Unrealized gain on marketable securities held in Trust Account</t>
        </is>
      </c>
      <c r="B56" s="6" t="n">
        <v>-3140</v>
      </c>
    </row>
    <row r="57">
      <c r="A57" s="3" t="inlineStr">
        <is>
          <t>Changes in operating assets and liabilities:</t>
        </is>
      </c>
    </row>
    <row r="58">
      <c r="A58" s="4" t="inlineStr">
        <is>
          <t>Prepaid expenses</t>
        </is>
      </c>
      <c r="B58" s="6" t="n">
        <v>-314138</v>
      </c>
    </row>
    <row r="59">
      <c r="A59" s="4" t="inlineStr">
        <is>
          <t>Accrued expenses</t>
        </is>
      </c>
      <c r="B59" s="6" t="n">
        <v>2348246</v>
      </c>
    </row>
    <row r="60">
      <c r="A60" s="4" t="inlineStr">
        <is>
          <t>Net cash used in operating activities</t>
        </is>
      </c>
      <c r="B60" s="6" t="n">
        <v>-729512</v>
      </c>
    </row>
    <row r="61">
      <c r="A61" s="3" t="inlineStr">
        <is>
          <t>CASH FLOWS FROM INVESTING ACTIVITIES</t>
        </is>
      </c>
    </row>
    <row r="62">
      <c r="A62" s="4" t="inlineStr">
        <is>
          <t>Investment of cash in Trust Account</t>
        </is>
      </c>
      <c r="B62" s="6" t="n">
        <v>-200000000</v>
      </c>
    </row>
    <row r="63">
      <c r="A63" s="4" t="inlineStr">
        <is>
          <t>Net cash used in investing activities</t>
        </is>
      </c>
      <c r="B63" s="6" t="n">
        <v>-200000000</v>
      </c>
    </row>
    <row r="64">
      <c r="A64" s="3" t="inlineStr">
        <is>
          <t>CASH FLOWS FROM FINANCING ACTIVITIES</t>
        </is>
      </c>
    </row>
    <row r="65">
      <c r="A65" s="4" t="inlineStr">
        <is>
          <t>Proceeds from sale of Units, net of underwriting discounts paid</t>
        </is>
      </c>
      <c r="B65" s="6" t="n">
        <v>196000000</v>
      </c>
    </row>
    <row r="66">
      <c r="A66" s="4" t="inlineStr">
        <is>
          <t>Proceeds from sale of Private Placement Warrants</t>
        </is>
      </c>
      <c r="B66" s="6" t="n">
        <v>6000000</v>
      </c>
    </row>
    <row r="67">
      <c r="A67" s="4" t="inlineStr">
        <is>
          <t>Proceeds from promissory note - related party</t>
        </is>
      </c>
      <c r="B67" s="6" t="n">
        <v>126005</v>
      </c>
    </row>
    <row r="68">
      <c r="A68" s="4" t="inlineStr">
        <is>
          <t>Repayment of promissory note - related party</t>
        </is>
      </c>
      <c r="B68" s="6" t="n">
        <v>-126005</v>
      </c>
    </row>
    <row r="69">
      <c r="A69" s="4" t="inlineStr">
        <is>
          <t>Payment of offering costs</t>
        </is>
      </c>
      <c r="B69" s="6" t="n">
        <v>-572531</v>
      </c>
    </row>
    <row r="70">
      <c r="A70" s="4" t="inlineStr">
        <is>
          <t>Net cash provided by financing activities</t>
        </is>
      </c>
      <c r="B70" s="6" t="n">
        <v>201427469</v>
      </c>
    </row>
    <row r="71">
      <c r="A71" s="4" t="inlineStr">
        <is>
          <t>Net Change in Cash</t>
        </is>
      </c>
      <c r="B71" s="6" t="n">
        <v>697957</v>
      </c>
    </row>
    <row r="72">
      <c r="A72" s="4" t="inlineStr">
        <is>
          <t>Cash - Ending</t>
        </is>
      </c>
      <c r="B72" s="6" t="n">
        <v>697957</v>
      </c>
      <c r="C72" s="5" t="n">
        <v>697957</v>
      </c>
    </row>
    <row r="73">
      <c r="A73" s="3" t="inlineStr">
        <is>
          <t>Non-Cash Investing and Financing Activities:</t>
        </is>
      </c>
    </row>
    <row r="74">
      <c r="A74" s="4" t="inlineStr">
        <is>
          <t>Initial classification of Class A ordinary shares subject to possible redemption</t>
        </is>
      </c>
      <c r="B74" s="6" t="n">
        <v>189422360</v>
      </c>
    </row>
    <row r="75">
      <c r="A75" s="4" t="inlineStr">
        <is>
          <t>Change in value of Class A ordinary shares subject to possible redemption</t>
        </is>
      </c>
      <c r="B75" s="6" t="n">
        <v>-2697566</v>
      </c>
    </row>
    <row r="76">
      <c r="A76" s="4" t="inlineStr">
        <is>
          <t>Deferred underwriting fee payable</t>
        </is>
      </c>
      <c r="B76" s="6" t="n">
        <v>7000000</v>
      </c>
    </row>
    <row r="77">
      <c r="A77" s="4" t="inlineStr">
        <is>
          <t>Offering costs paid directly by Sponsor from proceeds from issuance of Class B ordinary shares</t>
        </is>
      </c>
      <c r="B77" s="6" t="n">
        <v>25000</v>
      </c>
    </row>
    <row r="78">
      <c r="A78" s="4" t="inlineStr">
        <is>
          <t>Offering costs included in accrued offering costs</t>
        </is>
      </c>
      <c r="B78" s="5" t="n">
        <v>1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14" customWidth="1" min="12" max="12"/>
  </cols>
  <sheetData>
    <row r="1">
      <c r="A1" s="1" t="inlineStr">
        <is>
          <t>Redeemable Convertible Preferred and Common Stock - Additional Information (Detail) - USD ($)</t>
        </is>
      </c>
      <c r="B1" s="2" t="inlineStr">
        <is>
          <t>1 Months Ended</t>
        </is>
      </c>
      <c r="K1" s="2" t="inlineStr">
        <is>
          <t>12 Months Ended</t>
        </is>
      </c>
    </row>
    <row r="2">
      <c r="B2" s="2" t="inlineStr">
        <is>
          <t>Aug. 31, 2020</t>
        </is>
      </c>
      <c r="C2" s="2" t="inlineStr">
        <is>
          <t>Jul. 31, 2020</t>
        </is>
      </c>
      <c r="D2" s="2" t="inlineStr">
        <is>
          <t>May 31, 2020</t>
        </is>
      </c>
      <c r="E2" s="2" t="inlineStr">
        <is>
          <t>Apr. 30, 2020</t>
        </is>
      </c>
      <c r="F2" s="2" t="inlineStr">
        <is>
          <t>Dec. 31, 2017</t>
        </is>
      </c>
      <c r="G2" s="2" t="inlineStr">
        <is>
          <t>Oct. 31, 2017</t>
        </is>
      </c>
      <c r="H2" s="2" t="inlineStr">
        <is>
          <t>Jul. 31, 2016</t>
        </is>
      </c>
      <c r="I2" s="2" t="inlineStr">
        <is>
          <t>May 31, 2016</t>
        </is>
      </c>
      <c r="J2" s="2" t="inlineStr">
        <is>
          <t>Apr. 30, 2016</t>
        </is>
      </c>
      <c r="K2" s="2" t="inlineStr">
        <is>
          <t>Dec. 31, 2020</t>
        </is>
      </c>
      <c r="L2" s="2" t="inlineStr">
        <is>
          <t>Dec. 31, 2019</t>
        </is>
      </c>
    </row>
    <row r="3">
      <c r="A3" s="3" t="inlineStr">
        <is>
          <t>Class of Stock [Line Items]</t>
        </is>
      </c>
    </row>
    <row r="4">
      <c r="A4" s="4" t="inlineStr">
        <is>
          <t>Amended, authorizes share to issue</t>
        </is>
      </c>
      <c r="K4" s="6" t="n">
        <v>486879326</v>
      </c>
    </row>
    <row r="5">
      <c r="A5" s="4" t="inlineStr">
        <is>
          <t>Common stock, par value</t>
        </is>
      </c>
      <c r="K5" s="7" t="n">
        <v>1e-05</v>
      </c>
      <c r="L5" s="7" t="n">
        <v>1e-05</v>
      </c>
    </row>
    <row r="6">
      <c r="A6" s="4" t="inlineStr">
        <is>
          <t>Common stock, shares authorized</t>
        </is>
      </c>
      <c r="K6" s="6" t="n">
        <v>300000000</v>
      </c>
      <c r="L6" s="6" t="n">
        <v>20000000</v>
      </c>
    </row>
    <row r="7">
      <c r="A7" s="4" t="inlineStr">
        <is>
          <t>Redeemable convertible preferred stock, authorized</t>
        </is>
      </c>
      <c r="K7" s="6" t="n">
        <v>186879326</v>
      </c>
      <c r="L7" s="6" t="n">
        <v>6287978</v>
      </c>
    </row>
    <row r="8">
      <c r="A8" s="4" t="inlineStr">
        <is>
          <t>Common stock, voting rights</t>
        </is>
      </c>
      <c r="K8" s="4" t="inlineStr">
        <is>
          <t>The holder of each share of common stock is entitled to one vote. The holders of  outstanding common stock are entitled to elect four directors.</t>
        </is>
      </c>
    </row>
    <row r="9">
      <c r="A9" s="4" t="inlineStr">
        <is>
          <t>Net proceeds from issuance of preferred stock</t>
        </is>
      </c>
      <c r="L9" s="5" t="n">
        <v>40498000</v>
      </c>
    </row>
    <row r="10">
      <c r="A10" s="4" t="inlineStr">
        <is>
          <t>Preferred stock, conversion basis</t>
        </is>
      </c>
      <c r="K10" s="4" t="inlineStr">
        <is>
          <t>Shares of Series B redeemable convertible preferred stock shall automatically be converted into shares of common stock upon the earlier of (a) the closing of the sale of shares of common stock to the public at a minimum price of $0.99 per share, subject to appropriate adjustment in the event of any stock splits, stock dividends, combinations, subdivisions, recapitalizations or similar transactions with respect to common stock, in a firm-commitment underwritten public offering pursuant to an effective registration statement under the Securities Act of 1933, as amended, resulting in at least $75.0 million of gross cash proceeds to the Company or (b)(i) upon vote or written consent of a majority of the then outstanding shares of the Series Seed redeemable convertible preferred stock, voting as a separate series on an as-converted basis or (ii) upon vote or written consent of the majority of the then outstanding shares of the Series B redeemable convertible preferred stock, voting as a separate series on an as-converted basis, respectively.</t>
        </is>
      </c>
    </row>
    <row r="11">
      <c r="A11" s="4" t="inlineStr">
        <is>
          <t>Preferred stock, voting rights</t>
        </is>
      </c>
      <c r="K11" s="4" t="inlineStr">
        <is>
          <t>Holders of redeemable convertible preferred stock are entitled to  vote together with the holders of common stock as a single class on all matters.</t>
        </is>
      </c>
    </row>
    <row r="12">
      <c r="A12" s="4" t="inlineStr">
        <is>
          <t>Series Seed Redeemable Convertible Preferred Stock [Member]</t>
        </is>
      </c>
    </row>
    <row r="13">
      <c r="A13" s="3" t="inlineStr">
        <is>
          <t>Class of Stock [Line Items]</t>
        </is>
      </c>
    </row>
    <row r="14">
      <c r="A14" s="4" t="inlineStr">
        <is>
          <t>Redeemable convertible preferred stock, authorized</t>
        </is>
      </c>
      <c r="L14" s="6" t="n">
        <v>2941176</v>
      </c>
    </row>
    <row r="15">
      <c r="A15" s="4" t="inlineStr">
        <is>
          <t>Issuance of convertible preferred shares, net of issuance costs (in shares)</t>
        </is>
      </c>
      <c r="H15" s="6" t="n">
        <v>445942</v>
      </c>
      <c r="I15" s="6" t="n">
        <v>563725</v>
      </c>
      <c r="J15" s="6" t="n">
        <v>1887253</v>
      </c>
    </row>
    <row r="16">
      <c r="A16" s="4" t="inlineStr">
        <is>
          <t>Convertible preferred stock, price per share</t>
        </is>
      </c>
      <c r="H16" s="9" t="n">
        <v>1.02</v>
      </c>
      <c r="I16" s="9" t="n">
        <v>1.02</v>
      </c>
      <c r="J16" s="9" t="n">
        <v>1.02</v>
      </c>
    </row>
    <row r="17">
      <c r="A17" s="4" t="inlineStr">
        <is>
          <t>Net proceeds from issuance of preferred stock</t>
        </is>
      </c>
      <c r="H17" s="5" t="n">
        <v>500000</v>
      </c>
      <c r="I17" s="5" t="n">
        <v>600000</v>
      </c>
      <c r="J17" s="5" t="n">
        <v>1800000</v>
      </c>
    </row>
    <row r="18">
      <c r="A18" s="4" t="inlineStr">
        <is>
          <t>Stock issuance costs</t>
        </is>
      </c>
      <c r="J18" s="5" t="n">
        <v>100000</v>
      </c>
    </row>
    <row r="19">
      <c r="A19" s="4" t="inlineStr">
        <is>
          <t>Convertible preferred stock shares were converted to shares of the Company's common stock</t>
        </is>
      </c>
      <c r="E19" s="6" t="n">
        <v>2941176</v>
      </c>
    </row>
    <row r="20">
      <c r="A20" s="4" t="inlineStr">
        <is>
          <t>Dividends on preferred stock per share</t>
        </is>
      </c>
      <c r="K20" s="11" t="n">
        <v>0.0612</v>
      </c>
    </row>
    <row r="21">
      <c r="A21" s="4" t="inlineStr">
        <is>
          <t>Redeemable convertible preferred stock liquidation preference per share</t>
        </is>
      </c>
      <c r="K21" s="10" t="n">
        <v>1.02</v>
      </c>
    </row>
    <row r="22">
      <c r="A22" s="4" t="inlineStr">
        <is>
          <t>Convertible preferred stock conversion price per share</t>
        </is>
      </c>
      <c r="K22" s="10" t="n">
        <v>1.02</v>
      </c>
    </row>
    <row r="23">
      <c r="A23" s="4" t="inlineStr">
        <is>
          <t>Series Seed Redeemable Convertible Preferred Stock [Member] | Investors [Member]</t>
        </is>
      </c>
    </row>
    <row r="24">
      <c r="A24" s="3" t="inlineStr">
        <is>
          <t>Class of Stock [Line Items]</t>
        </is>
      </c>
    </row>
    <row r="25">
      <c r="A25" s="4" t="inlineStr">
        <is>
          <t>Issuance of convertible preferred shares, net of issuance costs (in shares)</t>
        </is>
      </c>
      <c r="J25" s="6" t="n">
        <v>44256</v>
      </c>
    </row>
    <row r="26">
      <c r="A26" s="4" t="inlineStr">
        <is>
          <t>Conversion of a note having a balance of principal and interest</t>
        </is>
      </c>
      <c r="J26" s="5" t="n">
        <v>45000</v>
      </c>
    </row>
    <row r="27">
      <c r="A27" s="4" t="inlineStr">
        <is>
          <t>Series A Redeemable Convertible Preferred Stock [Member]</t>
        </is>
      </c>
    </row>
    <row r="28">
      <c r="A28" s="3" t="inlineStr">
        <is>
          <t>Class of Stock [Line Items]</t>
        </is>
      </c>
    </row>
    <row r="29">
      <c r="A29" s="4" t="inlineStr">
        <is>
          <t>Redeemable convertible preferred stock, authorized</t>
        </is>
      </c>
      <c r="L29" s="6" t="n">
        <v>3346802</v>
      </c>
    </row>
    <row r="30">
      <c r="A30" s="4" t="inlineStr">
        <is>
          <t>Issuance of convertible preferred shares, net of issuance costs (in shares)</t>
        </is>
      </c>
      <c r="F30" s="6" t="n">
        <v>715712</v>
      </c>
      <c r="G30" s="6" t="n">
        <v>1324511</v>
      </c>
    </row>
    <row r="31">
      <c r="A31" s="4" t="inlineStr">
        <is>
          <t>Convertible preferred stock, price per share</t>
        </is>
      </c>
      <c r="F31" s="8" t="n">
        <v>11.3158</v>
      </c>
      <c r="G31" s="8" t="n">
        <v>11.3158</v>
      </c>
    </row>
    <row r="32">
      <c r="A32" s="4" t="inlineStr">
        <is>
          <t>Net proceeds from issuance of preferred stock</t>
        </is>
      </c>
      <c r="F32" s="5" t="n">
        <v>8100000</v>
      </c>
      <c r="G32" s="5" t="n">
        <v>14800000</v>
      </c>
    </row>
    <row r="33">
      <c r="A33" s="4" t="inlineStr">
        <is>
          <t>Stock issuance costs</t>
        </is>
      </c>
      <c r="G33" s="5" t="n">
        <v>200000</v>
      </c>
    </row>
    <row r="34">
      <c r="A34" s="4" t="inlineStr">
        <is>
          <t>Convertible preferred stock shares were converted to shares of the Company's common stock</t>
        </is>
      </c>
      <c r="E34" s="6" t="n">
        <v>3293779</v>
      </c>
    </row>
    <row r="35">
      <c r="A35" s="4" t="inlineStr">
        <is>
          <t>Dividends on preferred stock per share</t>
        </is>
      </c>
      <c r="K35" s="12" t="n">
        <v>0.6788999999999999</v>
      </c>
    </row>
    <row r="36">
      <c r="A36" s="4" t="inlineStr">
        <is>
          <t>Redeemable convertible preferred stock liquidation preference per share</t>
        </is>
      </c>
      <c r="K36" s="10" t="n">
        <v>11.3518</v>
      </c>
    </row>
    <row r="37">
      <c r="A37" s="4" t="inlineStr">
        <is>
          <t>Convertible preferred stock conversion price per share</t>
        </is>
      </c>
      <c r="K37" s="8" t="n">
        <v>11.3518</v>
      </c>
    </row>
    <row r="38">
      <c r="A38" s="4" t="inlineStr">
        <is>
          <t>SeriesA Preferred Stock Upon Conversion Multiple Notes [Member]</t>
        </is>
      </c>
    </row>
    <row r="39">
      <c r="A39" s="3" t="inlineStr">
        <is>
          <t>Class of Stock [Line Items]</t>
        </is>
      </c>
    </row>
    <row r="40">
      <c r="A40" s="4" t="inlineStr">
        <is>
          <t>Issuance of convertible preferred shares, net of issuance costs (in shares)</t>
        </is>
      </c>
      <c r="G40" s="6" t="n">
        <v>1253556</v>
      </c>
    </row>
    <row r="41">
      <c r="A41" s="4" t="inlineStr">
        <is>
          <t>Conversion of a note having a balance of principal and interest</t>
        </is>
      </c>
      <c r="G41" s="13" t="n">
        <v>4.6</v>
      </c>
    </row>
    <row r="42">
      <c r="A42" s="4" t="inlineStr">
        <is>
          <t>Series B Redeemable Convertible Preferred Stock [Member]</t>
        </is>
      </c>
    </row>
    <row r="43">
      <c r="A43" s="3" t="inlineStr">
        <is>
          <t>Class of Stock [Line Items]</t>
        </is>
      </c>
    </row>
    <row r="44">
      <c r="A44" s="4" t="inlineStr">
        <is>
          <t>Redeemable convertible preferred stock, authorized</t>
        </is>
      </c>
      <c r="K44" s="6" t="n">
        <v>186879326</v>
      </c>
    </row>
    <row r="45">
      <c r="A45" s="4" t="inlineStr">
        <is>
          <t>Issuance of convertible preferred shares, net of issuance costs (in shares)</t>
        </is>
      </c>
      <c r="B45" s="6" t="n">
        <v>25286587</v>
      </c>
      <c r="C45" s="6" t="n">
        <v>37970846</v>
      </c>
      <c r="D45" s="6" t="n">
        <v>17320031</v>
      </c>
      <c r="E45" s="6" t="n">
        <v>45185071</v>
      </c>
    </row>
    <row r="46">
      <c r="A46" s="4" t="inlineStr">
        <is>
          <t>Convertible preferred stock, price per share</t>
        </is>
      </c>
      <c r="B46" s="8" t="n">
        <v>0.3323</v>
      </c>
      <c r="C46" s="8" t="n">
        <v>0.3323</v>
      </c>
      <c r="D46" s="8" t="n">
        <v>0.3323</v>
      </c>
      <c r="E46" s="8" t="n">
        <v>0.3323</v>
      </c>
    </row>
    <row r="47">
      <c r="A47" s="4" t="inlineStr">
        <is>
          <t>Net proceeds from issuance of preferred stock</t>
        </is>
      </c>
      <c r="B47" s="5" t="n">
        <v>8400000</v>
      </c>
      <c r="C47" s="5" t="n">
        <v>12500000</v>
      </c>
      <c r="D47" s="5" t="n">
        <v>5800000</v>
      </c>
      <c r="E47" s="5" t="n">
        <v>15100000</v>
      </c>
    </row>
    <row r="48">
      <c r="A48" s="4" t="inlineStr">
        <is>
          <t>Dividends on preferred stock per share</t>
        </is>
      </c>
      <c r="K48" s="11" t="n">
        <v>0.019938</v>
      </c>
    </row>
    <row r="49">
      <c r="A49" s="4" t="inlineStr">
        <is>
          <t>Redeemable convertible preferred stock liquidation preference per share</t>
        </is>
      </c>
      <c r="K49" s="10" t="n">
        <v>0.3323</v>
      </c>
    </row>
    <row r="50">
      <c r="A50" s="4" t="inlineStr">
        <is>
          <t>Convertible preferred stock conversion price per share</t>
        </is>
      </c>
      <c r="K50" s="8" t="n">
        <v>0.3323</v>
      </c>
    </row>
    <row r="51">
      <c r="A51" s="4" t="inlineStr">
        <is>
          <t>Series B Redeemable Convertible Preferred Stock [Member] | Maximum [Member]</t>
        </is>
      </c>
    </row>
    <row r="52">
      <c r="A52" s="3" t="inlineStr">
        <is>
          <t>Class of Stock [Line Items]</t>
        </is>
      </c>
    </row>
    <row r="53">
      <c r="A53" s="4" t="inlineStr">
        <is>
          <t>Stock issuance costs</t>
        </is>
      </c>
      <c r="B53" s="5" t="n">
        <v>100000</v>
      </c>
      <c r="C53" s="5" t="n">
        <v>100000</v>
      </c>
      <c r="D53" s="5" t="n">
        <v>100000</v>
      </c>
      <c r="E53" s="5" t="n">
        <v>100000</v>
      </c>
    </row>
    <row r="54">
      <c r="A54" s="4" t="inlineStr">
        <is>
          <t>Series B Redeemable Convertible Preferred Stock [Member] | Minimum [Member]</t>
        </is>
      </c>
    </row>
    <row r="55">
      <c r="A55" s="3" t="inlineStr">
        <is>
          <t>Class of Stock [Line Items]</t>
        </is>
      </c>
    </row>
    <row r="56">
      <c r="A56" s="4" t="inlineStr">
        <is>
          <t>The holders of the Series Seed redeemable convertible preferred stock entitled to elect two directors</t>
        </is>
      </c>
      <c r="K56" s="6" t="n">
        <v>7500000</v>
      </c>
    </row>
  </sheetData>
  <mergeCells count="3">
    <mergeCell ref="A1:A2"/>
    <mergeCell ref="B1:J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and Common Stock - Redeemable Convertible Preferred Stock (Detail) - USD ($) $ / shares in Units, $ in Thousands</t>
        </is>
      </c>
      <c r="B1" s="2" t="inlineStr">
        <is>
          <t>Dec. 31, 2020</t>
        </is>
      </c>
      <c r="C1" s="2" t="inlineStr">
        <is>
          <t>Dec. 31, 2019</t>
        </is>
      </c>
    </row>
    <row r="2">
      <c r="A2" s="3" t="inlineStr">
        <is>
          <t>Class of Stock [Line Items]</t>
        </is>
      </c>
    </row>
    <row r="3">
      <c r="A3" s="4" t="inlineStr">
        <is>
          <t>Shares Authorized</t>
        </is>
      </c>
      <c r="B3" s="6" t="n">
        <v>186879326</v>
      </c>
      <c r="C3" s="6" t="n">
        <v>6287978</v>
      </c>
    </row>
    <row r="4">
      <c r="A4" s="4" t="inlineStr">
        <is>
          <t>Shares Issued</t>
        </is>
      </c>
      <c r="B4" s="6" t="n">
        <v>125762535</v>
      </c>
      <c r="C4" s="6" t="n">
        <v>6234955</v>
      </c>
    </row>
    <row r="5">
      <c r="A5" s="4" t="inlineStr">
        <is>
          <t>Shares Outstanding</t>
        </is>
      </c>
      <c r="B5" s="6" t="n">
        <v>125762535</v>
      </c>
      <c r="C5" s="6" t="n">
        <v>6234955</v>
      </c>
    </row>
    <row r="6">
      <c r="A6" s="4" t="inlineStr">
        <is>
          <t>Liquidation Amount</t>
        </is>
      </c>
      <c r="B6" s="5" t="n">
        <v>41791</v>
      </c>
      <c r="C6" s="5" t="n">
        <v>40272</v>
      </c>
    </row>
    <row r="7">
      <c r="A7" s="4" t="inlineStr">
        <is>
          <t>Carrying Amount</t>
        </is>
      </c>
      <c r="B7" s="5" t="n">
        <v>39225</v>
      </c>
      <c r="C7" s="5" t="n">
        <v>40016</v>
      </c>
    </row>
    <row r="8">
      <c r="A8" s="4" t="inlineStr">
        <is>
          <t>Series Seed Redeemable Convertible Preferred Stock [Member]</t>
        </is>
      </c>
    </row>
    <row r="9">
      <c r="A9" s="3" t="inlineStr">
        <is>
          <t>Class of Stock [Line Items]</t>
        </is>
      </c>
    </row>
    <row r="10">
      <c r="A10" s="4" t="inlineStr">
        <is>
          <t>Issue Price per share</t>
        </is>
      </c>
      <c r="C10" s="9" t="n">
        <v>1.02</v>
      </c>
    </row>
    <row r="11">
      <c r="A11" s="4" t="inlineStr">
        <is>
          <t>Shares Authorized</t>
        </is>
      </c>
      <c r="C11" s="6" t="n">
        <v>2941176</v>
      </c>
    </row>
    <row r="12">
      <c r="A12" s="4" t="inlineStr">
        <is>
          <t>Shares Issued</t>
        </is>
      </c>
      <c r="C12" s="6" t="n">
        <v>2941176</v>
      </c>
    </row>
    <row r="13">
      <c r="A13" s="4" t="inlineStr">
        <is>
          <t>Shares Outstanding</t>
        </is>
      </c>
      <c r="C13" s="6" t="n">
        <v>2941176</v>
      </c>
    </row>
    <row r="14">
      <c r="A14" s="4" t="inlineStr">
        <is>
          <t>Liquidation Amount</t>
        </is>
      </c>
      <c r="C14" s="5" t="n">
        <v>3000</v>
      </c>
    </row>
    <row r="15">
      <c r="A15" s="4" t="inlineStr">
        <is>
          <t>Carrying Amount</t>
        </is>
      </c>
      <c r="C15" s="5" t="n">
        <v>2911</v>
      </c>
    </row>
    <row r="16">
      <c r="A16" s="4" t="inlineStr">
        <is>
          <t>Series A Redeemable Convertible Preferred Stock [Member]</t>
        </is>
      </c>
    </row>
    <row r="17">
      <c r="A17" s="3" t="inlineStr">
        <is>
          <t>Class of Stock [Line Items]</t>
        </is>
      </c>
    </row>
    <row r="18">
      <c r="A18" s="4" t="inlineStr">
        <is>
          <t>Issue Price per share</t>
        </is>
      </c>
      <c r="C18" s="9" t="n">
        <v>11.32</v>
      </c>
    </row>
    <row r="19">
      <c r="A19" s="4" t="inlineStr">
        <is>
          <t>Shares Authorized</t>
        </is>
      </c>
      <c r="C19" s="6" t="n">
        <v>3346802</v>
      </c>
    </row>
    <row r="20">
      <c r="A20" s="4" t="inlineStr">
        <is>
          <t>Shares Issued</t>
        </is>
      </c>
      <c r="C20" s="6" t="n">
        <v>3293779</v>
      </c>
    </row>
    <row r="21">
      <c r="A21" s="4" t="inlineStr">
        <is>
          <t>Shares Outstanding</t>
        </is>
      </c>
      <c r="C21" s="6" t="n">
        <v>3293779</v>
      </c>
    </row>
    <row r="22">
      <c r="A22" s="4" t="inlineStr">
        <is>
          <t>Liquidation Amount</t>
        </is>
      </c>
      <c r="C22" s="5" t="n">
        <v>37272</v>
      </c>
    </row>
    <row r="23">
      <c r="A23" s="4" t="inlineStr">
        <is>
          <t>Carrying Amount</t>
        </is>
      </c>
      <c r="C23" s="5" t="n">
        <v>37105</v>
      </c>
    </row>
    <row r="24">
      <c r="A24" s="4" t="inlineStr">
        <is>
          <t>Series B Redeemable Convertible Preferred Stock [Member]</t>
        </is>
      </c>
    </row>
    <row r="25">
      <c r="A25" s="3" t="inlineStr">
        <is>
          <t>Class of Stock [Line Items]</t>
        </is>
      </c>
    </row>
    <row r="26">
      <c r="A26" s="4" t="inlineStr">
        <is>
          <t>Issue Price per share</t>
        </is>
      </c>
      <c r="B26" s="9" t="n">
        <v>0.33</v>
      </c>
    </row>
    <row r="27">
      <c r="A27" s="4" t="inlineStr">
        <is>
          <t>Shares Authorized</t>
        </is>
      </c>
      <c r="B27" s="6" t="n">
        <v>186879326</v>
      </c>
    </row>
    <row r="28">
      <c r="A28" s="4" t="inlineStr">
        <is>
          <t>Shares Issued</t>
        </is>
      </c>
      <c r="B28" s="6" t="n">
        <v>125762535</v>
      </c>
    </row>
    <row r="29">
      <c r="A29" s="4" t="inlineStr">
        <is>
          <t>Shares Outstanding</t>
        </is>
      </c>
      <c r="B29" s="6" t="n">
        <v>125762535</v>
      </c>
    </row>
    <row r="30">
      <c r="A30" s="4" t="inlineStr">
        <is>
          <t>Liquidation Amount</t>
        </is>
      </c>
      <c r="B30" s="5" t="n">
        <v>41791</v>
      </c>
    </row>
    <row r="31">
      <c r="A31" s="4" t="inlineStr">
        <is>
          <t>Carrying Amount</t>
        </is>
      </c>
      <c r="B31" s="5" t="n">
        <v>39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s>
  <sheetData>
    <row r="1">
      <c r="A1" s="1" t="inlineStr">
        <is>
          <t>Stock-based compensation - Additional Information (Detail) - USD ($) $ / shares in Units, $ in Millions</t>
        </is>
      </c>
      <c r="B1" s="2" t="inlineStr">
        <is>
          <t>Oct. 12, 2020</t>
        </is>
      </c>
      <c r="C1" s="2" t="inlineStr">
        <is>
          <t>Dec. 31, 2020</t>
        </is>
      </c>
      <c r="D1" s="2" t="inlineStr">
        <is>
          <t>Dec. 31, 2019</t>
        </is>
      </c>
    </row>
    <row r="2">
      <c r="A2" s="3" t="inlineStr">
        <is>
          <t>Share-based Compensation Arrangement by Share-based Payment Award [Line Items]</t>
        </is>
      </c>
    </row>
    <row r="3">
      <c r="A3" s="4" t="inlineStr">
        <is>
          <t>Issuance of promissory note to certain executives and employees</t>
        </is>
      </c>
      <c r="B3" s="13" t="n">
        <v>1.1</v>
      </c>
    </row>
    <row r="4">
      <c r="A4" s="4" t="inlineStr">
        <is>
          <t>Promissory note interest rate</t>
        </is>
      </c>
      <c r="B4" s="4" t="inlineStr">
        <is>
          <t>0.38%</t>
        </is>
      </c>
    </row>
    <row r="5">
      <c r="A5" s="4" t="inlineStr">
        <is>
          <t>Vested share issued to settle certain executives' and employees' obligations</t>
        </is>
      </c>
      <c r="B5" s="6" t="n">
        <v>2883672</v>
      </c>
    </row>
    <row r="6">
      <c r="A6" s="4" t="inlineStr">
        <is>
          <t>Unvested share issued to settle certain executives' and employees' obligations</t>
        </is>
      </c>
      <c r="B6" s="6" t="n">
        <v>4603833</v>
      </c>
    </row>
    <row r="7">
      <c r="A7" s="4" t="inlineStr">
        <is>
          <t>Unvested early exercised common stock options</t>
        </is>
      </c>
      <c r="C7" s="6" t="n">
        <v>8834409</v>
      </c>
      <c r="D7" s="6" t="n">
        <v>172051</v>
      </c>
    </row>
    <row r="8">
      <c r="A8" s="4" t="inlineStr">
        <is>
          <t>Liabilities related with stock options early exercise</t>
        </is>
      </c>
      <c r="C8" s="13" t="n">
        <v>0.6</v>
      </c>
      <c r="D8" s="13" t="n">
        <v>0.1</v>
      </c>
    </row>
    <row r="9">
      <c r="A9" s="4" t="inlineStr">
        <is>
          <t>Number of options early exercised</t>
        </is>
      </c>
      <c r="C9" s="6" t="n">
        <v>13520527</v>
      </c>
      <c r="D9" s="6" t="n">
        <v>0</v>
      </c>
    </row>
    <row r="10">
      <c r="A10" s="4" t="inlineStr">
        <is>
          <t>Weighted average grant date fair value of options granted</t>
        </is>
      </c>
      <c r="C10" s="9" t="n">
        <v>0.78</v>
      </c>
      <c r="D10" s="9" t="n">
        <v>3.09</v>
      </c>
    </row>
    <row r="11">
      <c r="A11" s="4" t="inlineStr">
        <is>
          <t>Unamortized stock-based compensation expense related to unvested stock options that is expected to be recognized</t>
        </is>
      </c>
      <c r="C11" s="13" t="n">
        <v>34.6</v>
      </c>
    </row>
    <row r="12">
      <c r="A12" s="4" t="inlineStr">
        <is>
          <t>Stock-based compensation, weighted average period of recognition of total compensation cost not yet recognized (in years)</t>
        </is>
      </c>
      <c r="C12" s="4" t="inlineStr">
        <is>
          <t>1 year 9 months 10 days</t>
        </is>
      </c>
    </row>
    <row r="13">
      <c r="A13" s="4" t="inlineStr">
        <is>
          <t>Cash received from option exercises and purchases of shares</t>
        </is>
      </c>
      <c r="C13" s="13" t="n">
        <v>0.4</v>
      </c>
      <c r="D13" s="13" t="n">
        <v>0.1</v>
      </c>
    </row>
    <row r="14">
      <c r="A14" s="4" t="inlineStr">
        <is>
          <t>Weighted-average estimated fair value of RSAs granted per share</t>
        </is>
      </c>
      <c r="C14" s="9" t="n">
        <v>0.46</v>
      </c>
      <c r="D14" s="9" t="n">
        <v>5.88</v>
      </c>
    </row>
    <row r="15">
      <c r="A15" s="4" t="inlineStr">
        <is>
          <t>Total fair value of RSAs vested during the years</t>
        </is>
      </c>
      <c r="C15" s="13" t="n">
        <v>0.1</v>
      </c>
      <c r="D15" s="13" t="n">
        <v>1.1</v>
      </c>
    </row>
    <row r="16">
      <c r="A16" s="4" t="inlineStr">
        <is>
          <t>Two Thousand Fifteen Stock Plan [Member]</t>
        </is>
      </c>
    </row>
    <row r="17">
      <c r="A17" s="3" t="inlineStr">
        <is>
          <t>Share-based Compensation Arrangement by Share-based Payment Award [Line Items]</t>
        </is>
      </c>
    </row>
    <row r="18">
      <c r="A18" s="4" t="inlineStr">
        <is>
          <t>Common stock reserved for future issuance</t>
        </is>
      </c>
      <c r="C18" s="6" t="n">
        <v>59767222</v>
      </c>
    </row>
    <row r="19">
      <c r="A19" s="4" t="inlineStr">
        <is>
          <t>Restricted stock awards vesting period</t>
        </is>
      </c>
      <c r="C19" s="4" t="inlineStr">
        <is>
          <t>Vest monthly over 1, 2, or 4 years.</t>
        </is>
      </c>
    </row>
    <row r="20">
      <c r="A20" s="4" t="inlineStr">
        <is>
          <t>All options issued to date life</t>
        </is>
      </c>
      <c r="C20" s="4" t="inlineStr">
        <is>
          <t>10 years</t>
        </is>
      </c>
    </row>
    <row r="21">
      <c r="A21" s="4" t="inlineStr">
        <is>
          <t>Vesting period</t>
        </is>
      </c>
      <c r="C21" s="4" t="inlineStr">
        <is>
          <t>4 years</t>
        </is>
      </c>
    </row>
    <row r="22">
      <c r="A22" s="4" t="inlineStr">
        <is>
          <t>Exercise price percentage of fair market value</t>
        </is>
      </c>
      <c r="C22" s="4" t="inlineStr">
        <is>
          <t>100.00%</t>
        </is>
      </c>
    </row>
    <row r="23">
      <c r="A23" s="4" t="inlineStr">
        <is>
          <t>Percentage required for shareholders of voting power to be eligible for incentive stock options</t>
        </is>
      </c>
      <c r="C23" s="4" t="inlineStr">
        <is>
          <t>10.00%</t>
        </is>
      </c>
    </row>
    <row r="24">
      <c r="A24" s="4" t="inlineStr">
        <is>
          <t>Percentage of options shall not be granted at less than fair market value of the common stock at the date of grant</t>
        </is>
      </c>
      <c r="C24" s="4" t="inlineStr">
        <is>
          <t>110.00%</t>
        </is>
      </c>
    </row>
    <row r="25">
      <c r="A25" s="4" t="inlineStr">
        <is>
          <t>Two Thousand Fifteen Stock Plan [Member] | Upon the first anniversary of the issuance date and 1/36th per month thereafter</t>
        </is>
      </c>
    </row>
    <row r="26">
      <c r="A26" s="3" t="inlineStr">
        <is>
          <t>Share-based Compensation Arrangement by Share-based Payment Award [Line Items]</t>
        </is>
      </c>
    </row>
    <row r="27">
      <c r="A27" s="4" t="inlineStr">
        <is>
          <t>Vesting percentage</t>
        </is>
      </c>
      <c r="C27" s="4" t="inlineStr">
        <is>
          <t>25.00%</t>
        </is>
      </c>
    </row>
    <row r="28">
      <c r="A28" s="4" t="inlineStr">
        <is>
          <t>Two Thousand Fifteen Stock Plan [Member] | Maximum [Member]</t>
        </is>
      </c>
    </row>
    <row r="29">
      <c r="A29" s="3" t="inlineStr">
        <is>
          <t>Share-based Compensation Arrangement by Share-based Payment Award [Line Items]</t>
        </is>
      </c>
    </row>
    <row r="30">
      <c r="A30" s="4" t="inlineStr">
        <is>
          <t>Options under the Plan may be granted for periods</t>
        </is>
      </c>
      <c r="C30"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Recognized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5" t="n">
        <v>12057</v>
      </c>
      <c r="C4" s="5" t="n">
        <v>1293</v>
      </c>
    </row>
    <row r="5">
      <c r="A5" s="4" t="inlineStr">
        <is>
          <t>Cost of revenue [Member]</t>
        </is>
      </c>
    </row>
    <row r="6">
      <c r="A6" s="3" t="inlineStr">
        <is>
          <t>Share-based Payment Arrangement, Expensed and Capitalized, Amount [Line Items]</t>
        </is>
      </c>
    </row>
    <row r="7">
      <c r="A7" s="4" t="inlineStr">
        <is>
          <t>Total stock-based compensation</t>
        </is>
      </c>
      <c r="B7" s="6" t="n">
        <v>657</v>
      </c>
      <c r="C7" s="6" t="n">
        <v>58</v>
      </c>
    </row>
    <row r="8">
      <c r="A8" s="4" t="inlineStr">
        <is>
          <t>Research and development [Member]</t>
        </is>
      </c>
    </row>
    <row r="9">
      <c r="A9" s="3" t="inlineStr">
        <is>
          <t>Share-based Payment Arrangement, Expensed and Capitalized, Amount [Line Items]</t>
        </is>
      </c>
    </row>
    <row r="10">
      <c r="A10" s="4" t="inlineStr">
        <is>
          <t>Total stock-based compensation</t>
        </is>
      </c>
      <c r="B10" s="6" t="n">
        <v>6059</v>
      </c>
      <c r="C10" s="6" t="n">
        <v>621</v>
      </c>
    </row>
    <row r="11">
      <c r="A11" s="4" t="inlineStr">
        <is>
          <t>Sales and marketing [Member]</t>
        </is>
      </c>
    </row>
    <row r="12">
      <c r="A12" s="3" t="inlineStr">
        <is>
          <t>Share-based Payment Arrangement, Expensed and Capitalized, Amount [Line Items]</t>
        </is>
      </c>
    </row>
    <row r="13">
      <c r="A13" s="4" t="inlineStr">
        <is>
          <t>Total stock-based compensation</t>
        </is>
      </c>
      <c r="B13" s="6" t="n">
        <v>640</v>
      </c>
      <c r="C13" s="6" t="n">
        <v>140</v>
      </c>
    </row>
    <row r="14">
      <c r="A14" s="4" t="inlineStr">
        <is>
          <t>General and administrative [Member]</t>
        </is>
      </c>
    </row>
    <row r="15">
      <c r="A15" s="3" t="inlineStr">
        <is>
          <t>Share-based Payment Arrangement, Expensed and Capitalized, Amount [Line Items]</t>
        </is>
      </c>
    </row>
    <row r="16">
      <c r="A16" s="4" t="inlineStr">
        <is>
          <t>Total stock-based compensation</t>
        </is>
      </c>
      <c r="B16" s="5" t="n">
        <v>4701</v>
      </c>
      <c r="C16" s="5" t="n">
        <v>4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umber of Shares Available for Grant, Outstanding Beginning balance</t>
        </is>
      </c>
      <c r="B4" s="6" t="n">
        <v>47941</v>
      </c>
      <c r="C4" s="6" t="n">
        <v>262815</v>
      </c>
    </row>
    <row r="5">
      <c r="A5" s="4" t="inlineStr">
        <is>
          <t>Number of Shares Available for Grant, Additional shares authorized</t>
        </is>
      </c>
      <c r="B5" s="6" t="n">
        <v>56210221</v>
      </c>
      <c r="C5" s="6" t="n">
        <v>683008</v>
      </c>
    </row>
    <row r="6">
      <c r="A6" s="4" t="inlineStr">
        <is>
          <t>Number of Shares Available for Grant, Options granted</t>
        </is>
      </c>
      <c r="B6" s="6" t="n">
        <v>-53560671</v>
      </c>
      <c r="C6" s="6" t="n">
        <v>-1298500</v>
      </c>
    </row>
    <row r="7">
      <c r="A7" s="4" t="inlineStr">
        <is>
          <t>Number of Shares Available for Grant, RSA's granted</t>
        </is>
      </c>
      <c r="B7" s="6" t="n">
        <v>-2299902</v>
      </c>
      <c r="C7" s="6" t="n">
        <v>-1000</v>
      </c>
    </row>
    <row r="8">
      <c r="A8" s="4" t="inlineStr">
        <is>
          <t>Number of Shares Available for Grant, Options cancelled</t>
        </is>
      </c>
      <c r="B8" s="6" t="n">
        <v>1861549</v>
      </c>
      <c r="C8" s="6" t="n">
        <v>401618</v>
      </c>
    </row>
    <row r="9">
      <c r="A9" s="4" t="inlineStr">
        <is>
          <t>Number of Shares Available for Grant, Outstanding Ending balance</t>
        </is>
      </c>
      <c r="B9" s="6" t="n">
        <v>2259138</v>
      </c>
      <c r="C9" s="6" t="n">
        <v>47941</v>
      </c>
      <c r="D9" s="6" t="n">
        <v>262815</v>
      </c>
    </row>
    <row r="10">
      <c r="A10" s="4" t="inlineStr">
        <is>
          <t>Number of Shares Outstanding Options, Beginning balance</t>
        </is>
      </c>
      <c r="B10" s="6" t="n">
        <v>2274845</v>
      </c>
      <c r="C10" s="6" t="n">
        <v>1390115</v>
      </c>
    </row>
    <row r="11">
      <c r="A11" s="4" t="inlineStr">
        <is>
          <t>Number of Shares Outstanding Options, Additional shares authorized</t>
        </is>
      </c>
      <c r="B11" s="6" t="n">
        <v>0</v>
      </c>
      <c r="C11" s="6" t="n">
        <v>0</v>
      </c>
    </row>
    <row r="12">
      <c r="A12" s="4" t="inlineStr">
        <is>
          <t>Number of Shares Outstanding Options, Options granted</t>
        </is>
      </c>
      <c r="B12" s="6" t="n">
        <v>53560671</v>
      </c>
      <c r="C12" s="6" t="n">
        <v>1298500</v>
      </c>
    </row>
    <row r="13">
      <c r="A13" s="4" t="inlineStr">
        <is>
          <t>Number of Shares Outstanding Options, RSA's granted</t>
        </is>
      </c>
      <c r="B13" s="6" t="n">
        <v>0</v>
      </c>
      <c r="C13" s="6" t="n">
        <v>0</v>
      </c>
    </row>
    <row r="14">
      <c r="A14" s="4" t="inlineStr">
        <is>
          <t>Number of Shares Outstanding Options, Options exercised</t>
        </is>
      </c>
      <c r="B14" s="6" t="n">
        <v>-17379928</v>
      </c>
      <c r="C14" s="6" t="n">
        <v>-12152</v>
      </c>
    </row>
    <row r="15">
      <c r="A15" s="4" t="inlineStr">
        <is>
          <t>Number of Shares Outstanding Options, Options cancelled</t>
        </is>
      </c>
      <c r="B15" s="6" t="n">
        <v>-1861549</v>
      </c>
      <c r="C15" s="6" t="n">
        <v>-401618</v>
      </c>
    </row>
    <row r="16">
      <c r="A16" s="4" t="inlineStr">
        <is>
          <t>Number of Shares Outstanding Options, Ending balance</t>
        </is>
      </c>
      <c r="B16" s="6" t="n">
        <v>36594039</v>
      </c>
      <c r="C16" s="6" t="n">
        <v>2274845</v>
      </c>
      <c r="D16" s="6" t="n">
        <v>1390115</v>
      </c>
    </row>
    <row r="17">
      <c r="A17" s="4" t="inlineStr">
        <is>
          <t>Vested and expected to vest-December 31, 2020</t>
        </is>
      </c>
      <c r="B17" s="6" t="n">
        <v>36594039</v>
      </c>
    </row>
    <row r="18">
      <c r="A18" s="4" t="inlineStr">
        <is>
          <t>Exercisable-December 31, 2020</t>
        </is>
      </c>
      <c r="B18" s="6" t="n">
        <v>7303658</v>
      </c>
    </row>
    <row r="19">
      <c r="A19" s="4" t="inlineStr">
        <is>
          <t>Weighted Average Exercise Price per Share, Option granted</t>
        </is>
      </c>
      <c r="B19" s="9" t="n">
        <v>0.32</v>
      </c>
      <c r="C19" s="9" t="n">
        <v>5.8</v>
      </c>
    </row>
    <row r="20">
      <c r="A20" s="4" t="inlineStr">
        <is>
          <t>Weighted Average Exercise Price per Share, Options exercised</t>
        </is>
      </c>
      <c r="B20" s="14" t="n">
        <v>0.14</v>
      </c>
      <c r="C20" s="14" t="n">
        <v>4.19</v>
      </c>
    </row>
    <row r="21">
      <c r="A21" s="4" t="inlineStr">
        <is>
          <t>Weighted Average Exercise Price per Share, Options cancelled</t>
        </is>
      </c>
      <c r="B21" s="14" t="n">
        <v>1.11</v>
      </c>
      <c r="C21" s="14" t="n">
        <v>5.14</v>
      </c>
    </row>
    <row r="22">
      <c r="A22" s="4" t="inlineStr">
        <is>
          <t>Weighted Average Exercise Price per Share, Options outstanding Beginning balance</t>
        </is>
      </c>
      <c r="B22" s="14" t="n">
        <v>0.39</v>
      </c>
      <c r="C22" s="9" t="n">
        <v>4.63</v>
      </c>
      <c r="D22" s="9" t="n">
        <v>3.68</v>
      </c>
    </row>
    <row r="23">
      <c r="A23" s="4" t="inlineStr">
        <is>
          <t>Vested and expected to vest-December 31, 2020</t>
        </is>
      </c>
      <c r="B23" s="14" t="n">
        <v>0.39</v>
      </c>
    </row>
    <row r="24">
      <c r="A24" s="4" t="inlineStr">
        <is>
          <t>Exercisable-December 31, 2020</t>
        </is>
      </c>
      <c r="B24" s="9" t="n">
        <v>0.2</v>
      </c>
    </row>
    <row r="25">
      <c r="A25" s="4" t="inlineStr">
        <is>
          <t>Weighted Average Remaining Contractual Term (in years), Options granted</t>
        </is>
      </c>
      <c r="B25" s="4" t="inlineStr">
        <is>
          <t>9 years 4 months 24 days</t>
        </is>
      </c>
      <c r="C25" s="4" t="inlineStr">
        <is>
          <t>7 years 5 months</t>
        </is>
      </c>
    </row>
    <row r="26">
      <c r="A26" s="4" t="inlineStr">
        <is>
          <t>Weighted Average Remaining Contractual Term (in years), Options exercised</t>
        </is>
      </c>
      <c r="B26" s="4" t="inlineStr">
        <is>
          <t>9 years 6 months</t>
        </is>
      </c>
      <c r="C26" s="4" t="inlineStr">
        <is>
          <t>6 months</t>
        </is>
      </c>
    </row>
    <row r="27">
      <c r="A27" s="4" t="inlineStr">
        <is>
          <t>Weighted Average Remaining Contractual Term (in years), Options outstanding</t>
        </is>
      </c>
      <c r="B27" s="4" t="inlineStr">
        <is>
          <t>9 years 7 months 6 days</t>
        </is>
      </c>
      <c r="C27" s="4" t="inlineStr">
        <is>
          <t>8 years 9 months 18 days</t>
        </is>
      </c>
      <c r="D27" s="4" t="inlineStr">
        <is>
          <t>9 years 6 months</t>
        </is>
      </c>
    </row>
    <row r="28">
      <c r="A28" s="4" t="inlineStr">
        <is>
          <t>Vested and expected to vest-December 31, 2020</t>
        </is>
      </c>
      <c r="B28" s="4" t="inlineStr">
        <is>
          <t>9 years 7 months 6 days</t>
        </is>
      </c>
    </row>
    <row r="29">
      <c r="A29" s="4" t="inlineStr">
        <is>
          <t>Exercisable-December 31, 2020</t>
        </is>
      </c>
      <c r="B29" s="4" t="inlineStr">
        <is>
          <t>9 years 4 months 24 days</t>
        </is>
      </c>
    </row>
    <row r="30">
      <c r="A30" s="4" t="inlineStr">
        <is>
          <t>Aggregate Intrinsic Value, Options granted</t>
        </is>
      </c>
      <c r="B30" s="5" t="n">
        <v>363941</v>
      </c>
      <c r="C30" s="5" t="n">
        <v>206</v>
      </c>
    </row>
    <row r="31">
      <c r="A31" s="4" t="inlineStr">
        <is>
          <t>Aggregate Intrinsic Value, Options exercised</t>
        </is>
      </c>
      <c r="B31" s="6" t="n">
        <v>121106</v>
      </c>
      <c r="C31" s="6" t="n">
        <v>21</v>
      </c>
    </row>
    <row r="32">
      <c r="A32" s="4" t="inlineStr">
        <is>
          <t>Aggregate Intrinsic Value, Options cancelled</t>
        </is>
      </c>
      <c r="C32" s="6" t="n">
        <v>330</v>
      </c>
    </row>
    <row r="33">
      <c r="A33" s="4" t="inlineStr">
        <is>
          <t>Aggregate Intrinsic Value, Outstanding balance</t>
        </is>
      </c>
      <c r="B33" s="6" t="n">
        <v>245746</v>
      </c>
      <c r="C33" s="5" t="n">
        <v>3020</v>
      </c>
      <c r="D33" s="5" t="n">
        <v>2943</v>
      </c>
    </row>
    <row r="34">
      <c r="A34" s="4" t="inlineStr">
        <is>
          <t>Vested and expected to vest-December 31, 2020</t>
        </is>
      </c>
      <c r="B34" s="6" t="n">
        <v>245746</v>
      </c>
    </row>
    <row r="35">
      <c r="A35" s="4" t="inlineStr">
        <is>
          <t>Exercisable-December 31, 2020</t>
        </is>
      </c>
      <c r="B35" s="5" t="n">
        <v>504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izes Information About Stock Options Outstanding And Exercisable (Detail)</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 shares</t>
        </is>
      </c>
      <c r="B4" s="6" t="n">
        <v>36594039</v>
      </c>
    </row>
    <row r="5">
      <c r="A5" s="4" t="inlineStr">
        <is>
          <t>Options Exercisable | shares</t>
        </is>
      </c>
      <c r="B5" s="6" t="n">
        <v>7303658</v>
      </c>
    </row>
    <row r="6">
      <c r="A6" s="4" t="inlineStr">
        <is>
          <t>Exercisable Price Range One [Member]</t>
        </is>
      </c>
    </row>
    <row r="7">
      <c r="A7" s="3" t="inlineStr">
        <is>
          <t>Share-based Payment Arrangement, Option, Exercise Price Range [Line Items]</t>
        </is>
      </c>
    </row>
    <row r="8">
      <c r="A8" s="4" t="inlineStr">
        <is>
          <t>Exercise Price</t>
        </is>
      </c>
      <c r="B8" s="9" t="n">
        <v>0.13</v>
      </c>
    </row>
    <row r="9">
      <c r="A9" s="4" t="inlineStr">
        <is>
          <t>Options Outstanding | shares</t>
        </is>
      </c>
      <c r="B9" s="6" t="n">
        <v>10296885</v>
      </c>
    </row>
    <row r="10">
      <c r="A10" s="4" t="inlineStr">
        <is>
          <t>Weighted Average Remaining Contractual Term (in years), Options outstanding</t>
        </is>
      </c>
      <c r="B10" s="4" t="inlineStr">
        <is>
          <t>9 years 4 months 24 days</t>
        </is>
      </c>
    </row>
    <row r="11">
      <c r="A11" s="4" t="inlineStr">
        <is>
          <t>Weighted Average Exercise Price per Share, Options outstanding</t>
        </is>
      </c>
      <c r="B11" s="9" t="n">
        <v>0.13</v>
      </c>
    </row>
    <row r="12">
      <c r="A12" s="4" t="inlineStr">
        <is>
          <t>Options Exercisable | shares</t>
        </is>
      </c>
      <c r="B12" s="6" t="n">
        <v>4924366</v>
      </c>
    </row>
    <row r="13">
      <c r="A13" s="4" t="inlineStr">
        <is>
          <t>Weighted Average Remaining Contractual Term (in years), Exercisable</t>
        </is>
      </c>
      <c r="B13" s="4" t="inlineStr">
        <is>
          <t>9 years 4 months 24 days</t>
        </is>
      </c>
    </row>
    <row r="14">
      <c r="A14" s="4" t="inlineStr">
        <is>
          <t>Weighted Average Exercise Price, Exercisable</t>
        </is>
      </c>
      <c r="B14" s="9" t="n">
        <v>0.13</v>
      </c>
    </row>
    <row r="15">
      <c r="A15" s="4" t="inlineStr">
        <is>
          <t>Exercisable Price Range Two [Member]</t>
        </is>
      </c>
    </row>
    <row r="16">
      <c r="A16" s="3" t="inlineStr">
        <is>
          <t>Share-based Payment Arrangement, Option, Exercise Price Range [Line Items]</t>
        </is>
      </c>
    </row>
    <row r="17">
      <c r="A17" s="4" t="inlineStr">
        <is>
          <t>Exercise Price</t>
        </is>
      </c>
      <c r="B17" s="9" t="n">
        <v>0.15</v>
      </c>
    </row>
    <row r="18">
      <c r="A18" s="4" t="inlineStr">
        <is>
          <t>Options Outstanding | shares</t>
        </is>
      </c>
      <c r="B18" s="6" t="n">
        <v>15533751</v>
      </c>
    </row>
    <row r="19">
      <c r="A19" s="4" t="inlineStr">
        <is>
          <t>Weighted Average Remaining Contractual Term (in years), Options outstanding</t>
        </is>
      </c>
      <c r="B19" s="4" t="inlineStr">
        <is>
          <t>9 years 8 months 26 days</t>
        </is>
      </c>
    </row>
    <row r="20">
      <c r="A20" s="4" t="inlineStr">
        <is>
          <t>Weighted Average Exercise Price per Share, Options outstanding</t>
        </is>
      </c>
      <c r="B20" s="9" t="n">
        <v>0.15</v>
      </c>
    </row>
    <row r="21">
      <c r="A21" s="4" t="inlineStr">
        <is>
          <t>Options Exercisable | shares</t>
        </is>
      </c>
      <c r="B21" s="6" t="n">
        <v>1870056</v>
      </c>
    </row>
    <row r="22">
      <c r="A22" s="4" t="inlineStr">
        <is>
          <t>Weighted Average Remaining Contractual Term (in years), Exercisable</t>
        </is>
      </c>
      <c r="B22" s="4" t="inlineStr">
        <is>
          <t>9 years 8 months 26 days</t>
        </is>
      </c>
    </row>
    <row r="23">
      <c r="A23" s="4" t="inlineStr">
        <is>
          <t>Weighted Average Exercise Price, Exercisable</t>
        </is>
      </c>
      <c r="B23" s="9" t="n">
        <v>0.15</v>
      </c>
    </row>
    <row r="24">
      <c r="A24" s="4" t="inlineStr">
        <is>
          <t>Exercisable Price Range Three [Member]</t>
        </is>
      </c>
    </row>
    <row r="25">
      <c r="A25" s="3" t="inlineStr">
        <is>
          <t>Share-based Payment Arrangement, Option, Exercise Price Range [Line Items]</t>
        </is>
      </c>
    </row>
    <row r="26">
      <c r="A26" s="4" t="inlineStr">
        <is>
          <t>Exercise Price</t>
        </is>
      </c>
      <c r="B26" s="9" t="n">
        <v>0.26</v>
      </c>
    </row>
    <row r="27">
      <c r="A27" s="4" t="inlineStr">
        <is>
          <t>Options Outstanding | shares</t>
        </is>
      </c>
      <c r="B27" s="6" t="n">
        <v>50000</v>
      </c>
    </row>
    <row r="28">
      <c r="A28" s="4" t="inlineStr">
        <is>
          <t>Weighted Average Remaining Contractual Term (in years), Options outstanding</t>
        </is>
      </c>
      <c r="B28" s="4" t="inlineStr">
        <is>
          <t>5 months 12 days</t>
        </is>
      </c>
    </row>
    <row r="29">
      <c r="A29" s="4" t="inlineStr">
        <is>
          <t>Weighted Average Exercise Price per Share, Options outstanding</t>
        </is>
      </c>
      <c r="B29" s="9" t="n">
        <v>0.26</v>
      </c>
    </row>
    <row r="30">
      <c r="A30" s="4" t="inlineStr">
        <is>
          <t>Options Exercisable | shares</t>
        </is>
      </c>
      <c r="B30" s="6" t="n">
        <v>50000</v>
      </c>
    </row>
    <row r="31">
      <c r="A31" s="4" t="inlineStr">
        <is>
          <t>Weighted Average Remaining Contractual Term (in years), Exercisable</t>
        </is>
      </c>
      <c r="B31" s="4" t="inlineStr">
        <is>
          <t>5 months 12 days</t>
        </is>
      </c>
    </row>
    <row r="32">
      <c r="A32" s="4" t="inlineStr">
        <is>
          <t>Weighted Average Exercise Price, Exercisable</t>
        </is>
      </c>
      <c r="B32" s="9" t="n">
        <v>0.26</v>
      </c>
    </row>
    <row r="33">
      <c r="A33" s="4" t="inlineStr">
        <is>
          <t>Exercisable Price Range Four [Member]</t>
        </is>
      </c>
    </row>
    <row r="34">
      <c r="A34" s="3" t="inlineStr">
        <is>
          <t>Share-based Payment Arrangement, Option, Exercise Price Range [Line Items]</t>
        </is>
      </c>
    </row>
    <row r="35">
      <c r="A35" s="4" t="inlineStr">
        <is>
          <t>Exercise Price</t>
        </is>
      </c>
      <c r="B35" s="5" t="n">
        <v>1</v>
      </c>
    </row>
    <row r="36">
      <c r="A36" s="4" t="inlineStr">
        <is>
          <t>Options Outstanding | shares</t>
        </is>
      </c>
      <c r="B36" s="6" t="n">
        <v>10700000</v>
      </c>
    </row>
    <row r="37">
      <c r="A37" s="4" t="inlineStr">
        <is>
          <t>Weighted Average Remaining Contractual Term (in years), Options outstanding</t>
        </is>
      </c>
      <c r="B37" s="4" t="inlineStr">
        <is>
          <t>9 years 9 months</t>
        </is>
      </c>
    </row>
    <row r="38">
      <c r="A38" s="4" t="inlineStr">
        <is>
          <t>Weighted Average Exercise Price per Share, Options outstanding</t>
        </is>
      </c>
      <c r="B38" s="5" t="n">
        <v>1</v>
      </c>
    </row>
    <row r="39">
      <c r="A39" s="4" t="inlineStr">
        <is>
          <t>Options Exercisable | shares</t>
        </is>
      </c>
      <c r="B39" s="6" t="n">
        <v>445833</v>
      </c>
    </row>
    <row r="40">
      <c r="A40" s="4" t="inlineStr">
        <is>
          <t>Weighted Average Remaining Contractual Term (in years), Exercisable</t>
        </is>
      </c>
      <c r="B40" s="4" t="inlineStr">
        <is>
          <t>9 years 9 months</t>
        </is>
      </c>
    </row>
    <row r="41">
      <c r="A41" s="4" t="inlineStr">
        <is>
          <t>Weighted Average Exercise Price, Exercisable</t>
        </is>
      </c>
      <c r="B41" s="9" t="n">
        <v>0.26</v>
      </c>
    </row>
    <row r="42">
      <c r="A42" s="4" t="inlineStr">
        <is>
          <t>Exercisable Price Range Five [Member]</t>
        </is>
      </c>
    </row>
    <row r="43">
      <c r="A43" s="3" t="inlineStr">
        <is>
          <t>Share-based Payment Arrangement, Option, Exercise Price Range [Line Items]</t>
        </is>
      </c>
    </row>
    <row r="44">
      <c r="A44" s="4" t="inlineStr">
        <is>
          <t>Exercise Price</t>
        </is>
      </c>
      <c r="B44" s="9" t="n">
        <v>3.92</v>
      </c>
    </row>
    <row r="45">
      <c r="A45" s="4" t="inlineStr">
        <is>
          <t>Options Outstanding | shares</t>
        </is>
      </c>
      <c r="B45" s="6" t="n">
        <v>11342</v>
      </c>
    </row>
    <row r="46">
      <c r="A46" s="4" t="inlineStr">
        <is>
          <t>Weighted Average Remaining Contractual Term (in years), Options outstanding</t>
        </is>
      </c>
      <c r="B46" s="4" t="inlineStr">
        <is>
          <t>5 months 12 days</t>
        </is>
      </c>
    </row>
    <row r="47">
      <c r="A47" s="4" t="inlineStr">
        <is>
          <t>Weighted Average Exercise Price per Share, Options outstanding</t>
        </is>
      </c>
      <c r="B47" s="9" t="n">
        <v>3.92</v>
      </c>
    </row>
    <row r="48">
      <c r="A48" s="4" t="inlineStr">
        <is>
          <t>Options Exercisable | shares</t>
        </is>
      </c>
      <c r="B48" s="6" t="n">
        <v>11342</v>
      </c>
    </row>
    <row r="49">
      <c r="A49" s="4" t="inlineStr">
        <is>
          <t>Weighted Average Remaining Contractual Term (in years), Exercisable</t>
        </is>
      </c>
      <c r="B49" s="4" t="inlineStr">
        <is>
          <t>5 months 12 days</t>
        </is>
      </c>
    </row>
    <row r="50">
      <c r="A50" s="4" t="inlineStr">
        <is>
          <t>Weighted Average Exercise Price, Exercisable</t>
        </is>
      </c>
      <c r="B50" s="9" t="n">
        <v>3.92</v>
      </c>
    </row>
    <row r="51">
      <c r="A51" s="4" t="inlineStr">
        <is>
          <t>Exercisable Price Range Six [Member]</t>
        </is>
      </c>
    </row>
    <row r="52">
      <c r="A52" s="3" t="inlineStr">
        <is>
          <t>Share-based Payment Arrangement, Option, Exercise Price Range [Line Items]</t>
        </is>
      </c>
    </row>
    <row r="53">
      <c r="A53" s="4" t="inlineStr">
        <is>
          <t>Exercise Price</t>
        </is>
      </c>
      <c r="B53" s="9" t="n">
        <v>5.8</v>
      </c>
    </row>
    <row r="54">
      <c r="A54" s="4" t="inlineStr">
        <is>
          <t>Options Outstanding | shares</t>
        </is>
      </c>
      <c r="B54" s="6" t="n">
        <v>2061</v>
      </c>
    </row>
    <row r="55">
      <c r="A55" s="4" t="inlineStr">
        <is>
          <t>Weighted Average Remaining Contractual Term (in years), Options outstanding</t>
        </is>
      </c>
      <c r="B55" s="4" t="inlineStr">
        <is>
          <t>5 months 12 days</t>
        </is>
      </c>
    </row>
    <row r="56">
      <c r="A56" s="4" t="inlineStr">
        <is>
          <t>Weighted Average Exercise Price per Share, Options outstanding</t>
        </is>
      </c>
      <c r="B56" s="9" t="n">
        <v>5.8</v>
      </c>
    </row>
    <row r="57">
      <c r="A57" s="4" t="inlineStr">
        <is>
          <t>Options Exercisable | shares</t>
        </is>
      </c>
      <c r="B57" s="6" t="n">
        <v>2061</v>
      </c>
    </row>
    <row r="58">
      <c r="A58" s="4" t="inlineStr">
        <is>
          <t>Weighted Average Remaining Contractual Term (in years), Exercisable</t>
        </is>
      </c>
      <c r="B58" s="4" t="inlineStr">
        <is>
          <t>5 months 12 days</t>
        </is>
      </c>
    </row>
    <row r="59">
      <c r="A59" s="4" t="inlineStr">
        <is>
          <t>Weighted Average Exercise Price, Exercisable</t>
        </is>
      </c>
      <c r="B59" s="9" t="n">
        <v>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Weighted Average Grant-Date Fair Value using Black-Scholes option pricing model (Detail)</t>
        </is>
      </c>
      <c r="B1" s="2" t="inlineStr">
        <is>
          <t>12 Months Ended</t>
        </is>
      </c>
    </row>
    <row r="2">
      <c r="B2" s="2" t="inlineStr">
        <is>
          <t>Dec. 31, 2020</t>
        </is>
      </c>
      <c r="C2" s="2" t="inlineStr">
        <is>
          <t>Dec. 31, 2019</t>
        </is>
      </c>
    </row>
    <row r="3">
      <c r="A3" s="3" t="inlineStr">
        <is>
          <t>Operating Losses Research And Tax Credits [Line Items]</t>
        </is>
      </c>
    </row>
    <row r="4">
      <c r="A4" s="4" t="inlineStr">
        <is>
          <t>Expected term (in years)</t>
        </is>
      </c>
      <c r="C4" s="4" t="inlineStr">
        <is>
          <t>6 years</t>
        </is>
      </c>
    </row>
    <row r="5">
      <c r="A5" s="4" t="inlineStr">
        <is>
          <t>Expected dividend rate</t>
        </is>
      </c>
      <c r="B5" s="4" t="inlineStr">
        <is>
          <t>0.00%</t>
        </is>
      </c>
      <c r="C5" s="4" t="inlineStr">
        <is>
          <t>0.00%</t>
        </is>
      </c>
    </row>
    <row r="6">
      <c r="A6" s="4" t="inlineStr">
        <is>
          <t>Minimum [Member]</t>
        </is>
      </c>
    </row>
    <row r="7">
      <c r="A7" s="3" t="inlineStr">
        <is>
          <t>Operating Losses Research And Tax Credits [Line Items]</t>
        </is>
      </c>
    </row>
    <row r="8">
      <c r="A8" s="4" t="inlineStr">
        <is>
          <t>Expected term (in years)</t>
        </is>
      </c>
      <c r="B8" s="4" t="inlineStr">
        <is>
          <t>5 years</t>
        </is>
      </c>
    </row>
    <row r="9">
      <c r="A9" s="4" t="inlineStr">
        <is>
          <t>Risk-free interest rate</t>
        </is>
      </c>
      <c r="B9" s="4" t="inlineStr">
        <is>
          <t>0.30%</t>
        </is>
      </c>
      <c r="C9" s="4" t="inlineStr">
        <is>
          <t>1.50%</t>
        </is>
      </c>
    </row>
    <row r="10">
      <c r="A10" s="4" t="inlineStr">
        <is>
          <t>Expected volatility</t>
        </is>
      </c>
      <c r="B10" s="4" t="inlineStr">
        <is>
          <t>57.40%</t>
        </is>
      </c>
      <c r="C10" s="4" t="inlineStr">
        <is>
          <t>55.30%</t>
        </is>
      </c>
    </row>
    <row r="11">
      <c r="A11" s="4" t="inlineStr">
        <is>
          <t>Maximum [Member]</t>
        </is>
      </c>
    </row>
    <row r="12">
      <c r="A12" s="3" t="inlineStr">
        <is>
          <t>Operating Losses Research And Tax Credits [Line Items]</t>
        </is>
      </c>
    </row>
    <row r="13">
      <c r="A13" s="4" t="inlineStr">
        <is>
          <t>Expected term (in years)</t>
        </is>
      </c>
      <c r="B13" s="4" t="inlineStr">
        <is>
          <t>6 years 1 month 6 days</t>
        </is>
      </c>
    </row>
    <row r="14">
      <c r="A14" s="4" t="inlineStr">
        <is>
          <t>Risk-free interest rate</t>
        </is>
      </c>
      <c r="B14" s="4" t="inlineStr">
        <is>
          <t>1.50%</t>
        </is>
      </c>
      <c r="C14" s="4" t="inlineStr">
        <is>
          <t>2.40%</t>
        </is>
      </c>
    </row>
    <row r="15">
      <c r="A15" s="4" t="inlineStr">
        <is>
          <t>Expected volatility</t>
        </is>
      </c>
      <c r="B15" s="4" t="inlineStr">
        <is>
          <t>63.30%</t>
        </is>
      </c>
      <c r="C15" s="4" t="inlineStr">
        <is>
          <t>58.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Based Compensation - Summary of RSAs activity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Beginning Balance Unvested</t>
        </is>
      </c>
      <c r="B4" s="6" t="n">
        <v>49581</v>
      </c>
    </row>
    <row r="5">
      <c r="A5" s="4" t="inlineStr">
        <is>
          <t>Granted during the year</t>
        </is>
      </c>
      <c r="B5" s="6" t="n">
        <v>2299902</v>
      </c>
    </row>
    <row r="6">
      <c r="A6" s="4" t="inlineStr">
        <is>
          <t>Canceled during the year</t>
        </is>
      </c>
      <c r="B6" s="6" t="n">
        <v>-150630</v>
      </c>
    </row>
    <row r="7">
      <c r="A7" s="4" t="inlineStr">
        <is>
          <t>Vested during the year</t>
        </is>
      </c>
      <c r="B7" s="6" t="n">
        <v>-2140897</v>
      </c>
    </row>
    <row r="8">
      <c r="A8" s="4" t="inlineStr">
        <is>
          <t>Ending Balance Unvested</t>
        </is>
      </c>
      <c r="B8" s="6" t="n">
        <v>57956</v>
      </c>
      <c r="C8" s="6" t="n">
        <v>49581</v>
      </c>
    </row>
    <row r="9">
      <c r="A9" s="4" t="inlineStr">
        <is>
          <t>Weighted Average Grant Date Fair Value, Beginning Balance</t>
        </is>
      </c>
      <c r="B9" s="9" t="n">
        <v>0.58</v>
      </c>
    </row>
    <row r="10">
      <c r="A10" s="4" t="inlineStr">
        <is>
          <t>Weighted Average Grant Date Fair Value, Granted during the year</t>
        </is>
      </c>
      <c r="B10" s="14" t="n">
        <v>0.46</v>
      </c>
      <c r="C10" s="9" t="n">
        <v>5.88</v>
      </c>
    </row>
    <row r="11">
      <c r="A11" s="4" t="inlineStr">
        <is>
          <t>Weighted Average Grant Date Fair Value, Canceled during the year</t>
        </is>
      </c>
      <c r="B11" s="14" t="n">
        <v>0.35</v>
      </c>
    </row>
    <row r="12">
      <c r="A12" s="4" t="inlineStr">
        <is>
          <t>Weighted Average Grant Date Fair Value, Vested during the year</t>
        </is>
      </c>
      <c r="B12" s="14" t="n">
        <v>0.52</v>
      </c>
    </row>
    <row r="13">
      <c r="A13" s="4" t="inlineStr">
        <is>
          <t>Weighted Average Grant Date Fair Value, Ending Balance</t>
        </is>
      </c>
      <c r="B13" s="9" t="n">
        <v>0.67</v>
      </c>
      <c r="C13" s="9" t="n">
        <v>0.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 match percentage</t>
        </is>
      </c>
      <c r="B4" s="4" t="inlineStr">
        <is>
          <t>4.00%</t>
        </is>
      </c>
      <c r="C4" s="4" t="inlineStr">
        <is>
          <t>4.00%</t>
        </is>
      </c>
      <c r="D4" s="4" t="inlineStr">
        <is>
          <t>4.00%</t>
        </is>
      </c>
    </row>
    <row r="5">
      <c r="A5" s="4" t="inlineStr">
        <is>
          <t>Matching contribution costs</t>
        </is>
      </c>
      <c r="B5" s="13" t="n">
        <v>0.7</v>
      </c>
      <c r="C5" s="13"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Reconciliation of Basic to Diluted Net Income per Share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106780</v>
      </c>
      <c r="C4" s="5" t="n">
        <v>-51661</v>
      </c>
    </row>
    <row r="5">
      <c r="A5" s="3" t="inlineStr">
        <is>
          <t>Denominator:</t>
        </is>
      </c>
    </row>
    <row r="6">
      <c r="A6" s="4" t="inlineStr">
        <is>
          <t>Weighted average shares used to compute basic and diluted net loss per share</t>
        </is>
      </c>
      <c r="B6" s="6" t="n">
        <v>25397143</v>
      </c>
      <c r="C6" s="6" t="n">
        <v>10509923</v>
      </c>
    </row>
    <row r="7">
      <c r="A7" s="4" t="inlineStr">
        <is>
          <t>Net loss per common share-basic and diluted</t>
        </is>
      </c>
      <c r="B7" s="9" t="n">
        <v>-4.2</v>
      </c>
      <c r="C7" s="9" t="n">
        <v>-4.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Parenthetical) - USD ($) $ in Thousands</t>
        </is>
      </c>
      <c r="B1" s="2" t="inlineStr">
        <is>
          <t>Dec. 31, 2020</t>
        </is>
      </c>
      <c r="C1" s="2" t="inlineStr">
        <is>
          <t>Dec. 31, 2019</t>
        </is>
      </c>
    </row>
    <row r="2">
      <c r="A2" s="3" t="inlineStr">
        <is>
          <t>Operating Cash Flows, Direct Method [Abstract]</t>
        </is>
      </c>
    </row>
    <row r="3">
      <c r="A3" s="4" t="inlineStr">
        <is>
          <t>Issuance cost</t>
        </is>
      </c>
      <c r="B3" s="5" t="n">
        <v>265</v>
      </c>
    </row>
    <row r="4">
      <c r="A4" s="3" t="inlineStr">
        <is>
          <t>Reconciliation of cash, cash equivalents and restricted cash reported within the consolidated balance sheets</t>
        </is>
      </c>
    </row>
    <row r="5">
      <c r="A5" s="4" t="inlineStr">
        <is>
          <t>Cash and cash equivalents</t>
        </is>
      </c>
      <c r="B5" s="6" t="n">
        <v>11362</v>
      </c>
      <c r="C5" s="5" t="n">
        <v>16848</v>
      </c>
    </row>
    <row r="6">
      <c r="A6" s="4" t="inlineStr">
        <is>
          <t>Restricted cash, current</t>
        </is>
      </c>
      <c r="B6" s="6" t="n">
        <v>276</v>
      </c>
      <c r="C6" s="6" t="n">
        <v>276</v>
      </c>
    </row>
    <row r="7">
      <c r="A7" s="4" t="inlineStr">
        <is>
          <t>Restricted cash, non-current</t>
        </is>
      </c>
      <c r="B7" s="6" t="n">
        <v>1004</v>
      </c>
      <c r="C7" s="6" t="n">
        <v>1281</v>
      </c>
    </row>
    <row r="8">
      <c r="A8" s="4" t="inlineStr">
        <is>
          <t>Total cash, cash equivalents and restricted cash</t>
        </is>
      </c>
      <c r="B8" s="5" t="n">
        <v>12642</v>
      </c>
      <c r="C8" s="5" t="n">
        <v>184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outstanding shares of potentially dilutive securities (Detail) - shares</t>
        </is>
      </c>
      <c r="B1" s="2" t="inlineStr">
        <is>
          <t>12 Months Ended</t>
        </is>
      </c>
    </row>
    <row r="2">
      <c r="B2" s="2" t="inlineStr">
        <is>
          <t>Dec. 31, 2020</t>
        </is>
      </c>
      <c r="C2" s="2" t="inlineStr">
        <is>
          <t>Dec. 31, 2019</t>
        </is>
      </c>
    </row>
    <row r="3">
      <c r="A3" s="3" t="inlineStr">
        <is>
          <t>Potentially Dilutive Securities Outstanding [Line Items]</t>
        </is>
      </c>
    </row>
    <row r="4">
      <c r="A4" s="4" t="inlineStr">
        <is>
          <t>Antidilutive securities excluded from computation of earnings per share, amount</t>
        </is>
      </c>
      <c r="B4" s="6" t="n">
        <v>180778225</v>
      </c>
      <c r="C4" s="6" t="n">
        <v>8784455</v>
      </c>
    </row>
    <row r="5">
      <c r="A5" s="4" t="inlineStr">
        <is>
          <t>Redeemable Convertible Preferred Stock [Member]</t>
        </is>
      </c>
    </row>
    <row r="6">
      <c r="A6" s="3" t="inlineStr">
        <is>
          <t>Potentially Dilutive Securities Outstanding [Line Items]</t>
        </is>
      </c>
    </row>
    <row r="7">
      <c r="A7" s="4" t="inlineStr">
        <is>
          <t>Antidilutive securities excluded from computation of earnings per share, amount</t>
        </is>
      </c>
      <c r="B7" s="6" t="n">
        <v>125762535</v>
      </c>
      <c r="C7" s="6" t="n">
        <v>6234955</v>
      </c>
    </row>
    <row r="8">
      <c r="A8" s="4" t="inlineStr">
        <is>
          <t>Unvested RSA [Member]</t>
        </is>
      </c>
    </row>
    <row r="9">
      <c r="A9" s="3" t="inlineStr">
        <is>
          <t>Potentially Dilutive Securities Outstanding [Line Items]</t>
        </is>
      </c>
    </row>
    <row r="10">
      <c r="A10" s="4" t="inlineStr">
        <is>
          <t>Antidilutive securities excluded from computation of earnings per share, amount</t>
        </is>
      </c>
      <c r="B10" s="6" t="n">
        <v>36594039</v>
      </c>
      <c r="C10" s="6" t="n">
        <v>2274845</v>
      </c>
    </row>
    <row r="11">
      <c r="A11" s="4" t="inlineStr">
        <is>
          <t>Unvested Restricted Stock Awards [Member]</t>
        </is>
      </c>
    </row>
    <row r="12">
      <c r="A12" s="3" t="inlineStr">
        <is>
          <t>Potentially Dilutive Securities Outstanding [Line Items]</t>
        </is>
      </c>
    </row>
    <row r="13">
      <c r="A13" s="4" t="inlineStr">
        <is>
          <t>Antidilutive securities excluded from computation of earnings per share, amount</t>
        </is>
      </c>
      <c r="B13" s="6" t="n">
        <v>208586</v>
      </c>
      <c r="C13" s="6" t="n">
        <v>49581</v>
      </c>
    </row>
    <row r="14">
      <c r="A14" s="4" t="inlineStr">
        <is>
          <t>Unvested Early Exercised Common Shares [Member]</t>
        </is>
      </c>
    </row>
    <row r="15">
      <c r="A15" s="3" t="inlineStr">
        <is>
          <t>Potentially Dilutive Securities Outstanding [Line Items]</t>
        </is>
      </c>
    </row>
    <row r="16">
      <c r="A16" s="4" t="inlineStr">
        <is>
          <t>Antidilutive securities excluded from computation of earnings per share, amount</t>
        </is>
      </c>
      <c r="B16" s="6" t="n">
        <v>8834409</v>
      </c>
      <c r="C16" s="6" t="n">
        <v>172051</v>
      </c>
    </row>
    <row r="17">
      <c r="A17" s="4" t="inlineStr">
        <is>
          <t>Vested and early exercised options subject to nonrecourse notes [Member]</t>
        </is>
      </c>
    </row>
    <row r="18">
      <c r="A18" s="3" t="inlineStr">
        <is>
          <t>Potentially Dilutive Securities Outstanding [Line Items]</t>
        </is>
      </c>
    </row>
    <row r="19">
      <c r="A19" s="4" t="inlineStr">
        <is>
          <t>Antidilutive securities excluded from computation of earnings per share, amount</t>
        </is>
      </c>
      <c r="B19" s="6" t="n">
        <v>3059066</v>
      </c>
    </row>
    <row r="20">
      <c r="A20" s="4" t="inlineStr">
        <is>
          <t>Preferred Stock Warrant [Member]</t>
        </is>
      </c>
    </row>
    <row r="21">
      <c r="A21" s="3" t="inlineStr">
        <is>
          <t>Potentially Dilutive Securities Outstanding [Line Items]</t>
        </is>
      </c>
    </row>
    <row r="22">
      <c r="A22" s="4" t="inlineStr">
        <is>
          <t>Antidilutive securities excluded from computation of earnings per share, amount</t>
        </is>
      </c>
      <c r="B22" s="6" t="n">
        <v>6319590</v>
      </c>
      <c r="C22" s="6" t="n">
        <v>530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06508</v>
      </c>
      <c r="C4" s="5" t="n">
        <v>-51600</v>
      </c>
    </row>
    <row r="5">
      <c r="A5" s="4" t="inlineStr">
        <is>
          <t>Foreign</t>
        </is>
      </c>
      <c r="B5" s="6" t="n">
        <v>103</v>
      </c>
      <c r="C5" s="6" t="n">
        <v>-61</v>
      </c>
    </row>
    <row r="6">
      <c r="A6" s="4" t="inlineStr">
        <is>
          <t>Total</t>
        </is>
      </c>
      <c r="B6" s="5" t="n">
        <v>-106405</v>
      </c>
      <c r="C6" s="5" t="n">
        <v>-516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1</v>
      </c>
      <c r="C5" s="6" t="n">
        <v>1</v>
      </c>
    </row>
    <row r="6">
      <c r="A6" s="4" t="inlineStr">
        <is>
          <t>Foreign</t>
        </is>
      </c>
      <c r="B6" s="6" t="n">
        <v>23</v>
      </c>
    </row>
    <row r="7">
      <c r="A7" s="4" t="inlineStr">
        <is>
          <t>Total current expense</t>
        </is>
      </c>
      <c r="B7" s="6" t="n">
        <v>24</v>
      </c>
      <c r="C7" s="6" t="n">
        <v>1</v>
      </c>
    </row>
    <row r="8">
      <c r="A8" s="3" t="inlineStr">
        <is>
          <t>Deferred:</t>
        </is>
      </c>
    </row>
    <row r="9">
      <c r="A9" s="4" t="inlineStr">
        <is>
          <t>Federal</t>
        </is>
      </c>
      <c r="B9" s="6" t="n">
        <v>0</v>
      </c>
      <c r="C9" s="6" t="n">
        <v>0</v>
      </c>
    </row>
    <row r="10">
      <c r="A10" s="4" t="inlineStr">
        <is>
          <t>State</t>
        </is>
      </c>
      <c r="B10" s="6" t="n">
        <v>351</v>
      </c>
    </row>
    <row r="11">
      <c r="A11" s="4" t="inlineStr">
        <is>
          <t>Total deferred expense</t>
        </is>
      </c>
      <c r="B11" s="6" t="n">
        <v>351</v>
      </c>
    </row>
    <row r="12">
      <c r="A12" s="4" t="inlineStr">
        <is>
          <t>Total income tax expense</t>
        </is>
      </c>
      <c r="B12" s="5" t="n">
        <v>375</v>
      </c>
      <c r="C12" s="5"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Statutory Rate U.S. Federal Rate and Company's Effective Tax Rat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5" t="n">
        <v>-22344</v>
      </c>
      <c r="C4" s="5" t="n">
        <v>-10849</v>
      </c>
    </row>
    <row r="5">
      <c r="A5" s="4" t="inlineStr">
        <is>
          <t>State income taxes, net of federal benefit</t>
        </is>
      </c>
      <c r="B5" s="6" t="n">
        <v>1330</v>
      </c>
      <c r="C5" s="6" t="n">
        <v>-3810</v>
      </c>
    </row>
    <row r="6">
      <c r="A6" s="4" t="inlineStr">
        <is>
          <t>Stock compensation</t>
        </is>
      </c>
      <c r="B6" s="6" t="n">
        <v>2786</v>
      </c>
      <c r="C6" s="6" t="n">
        <v>185</v>
      </c>
    </row>
    <row r="7">
      <c r="A7" s="4" t="inlineStr">
        <is>
          <t>Foreign rate differential</t>
        </is>
      </c>
      <c r="C7" s="6" t="n">
        <v>13</v>
      </c>
    </row>
    <row r="8">
      <c r="A8" s="4" t="inlineStr">
        <is>
          <t>Tax credits</t>
        </is>
      </c>
      <c r="B8" s="6" t="n">
        <v>-539</v>
      </c>
      <c r="C8" s="6" t="n">
        <v>-787</v>
      </c>
    </row>
    <row r="9">
      <c r="A9" s="4" t="inlineStr">
        <is>
          <t>Fair value changes - warrants</t>
        </is>
      </c>
      <c r="B9" s="6" t="n">
        <v>11192</v>
      </c>
    </row>
    <row r="10">
      <c r="A10" s="4" t="inlineStr">
        <is>
          <t>Convertible debt cancellation of indebtedness income</t>
        </is>
      </c>
      <c r="B10" s="6" t="n">
        <v>15079</v>
      </c>
    </row>
    <row r="11">
      <c r="A11" s="4" t="inlineStr">
        <is>
          <t>Valuation allowance</t>
        </is>
      </c>
      <c r="B11" s="6" t="n">
        <v>-6812</v>
      </c>
      <c r="C11" s="6" t="n">
        <v>14559</v>
      </c>
    </row>
    <row r="12">
      <c r="A12" s="4" t="inlineStr">
        <is>
          <t>Other</t>
        </is>
      </c>
      <c r="B12" s="6" t="n">
        <v>-317</v>
      </c>
      <c r="C12" s="6" t="n">
        <v>690</v>
      </c>
    </row>
    <row r="13">
      <c r="A13" s="4" t="inlineStr">
        <is>
          <t>Total income tax expense</t>
        </is>
      </c>
      <c r="B13" s="5" t="n">
        <v>375</v>
      </c>
      <c r="C13"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for federal and State Income Taxes (Detail) - USD ($) $ in Thousands</t>
        </is>
      </c>
      <c r="B1" s="2" t="inlineStr">
        <is>
          <t>Dec. 31, 2020</t>
        </is>
      </c>
      <c r="C1" s="2" t="inlineStr">
        <is>
          <t>Dec. 31, 2019</t>
        </is>
      </c>
    </row>
    <row r="2">
      <c r="A2" s="3" t="inlineStr">
        <is>
          <t>Deferred tax assets:</t>
        </is>
      </c>
    </row>
    <row r="3">
      <c r="A3" s="4" t="inlineStr">
        <is>
          <t>Net operating loss carryforwards</t>
        </is>
      </c>
      <c r="B3" s="5" t="n">
        <v>15285</v>
      </c>
      <c r="C3" s="5" t="n">
        <v>19491</v>
      </c>
    </row>
    <row r="4">
      <c r="A4" s="4" t="inlineStr">
        <is>
          <t>Credits</t>
        </is>
      </c>
      <c r="B4" s="6" t="n">
        <v>1580</v>
      </c>
      <c r="C4" s="6" t="n">
        <v>1761</v>
      </c>
    </row>
    <row r="5">
      <c r="A5" s="4" t="inlineStr">
        <is>
          <t>Stock based compensation</t>
        </is>
      </c>
      <c r="B5" s="6" t="n">
        <v>383</v>
      </c>
    </row>
    <row r="6">
      <c r="A6" s="4" t="inlineStr">
        <is>
          <t>Accruals and reserves</t>
        </is>
      </c>
      <c r="B6" s="6" t="n">
        <v>1335</v>
      </c>
      <c r="C6" s="6" t="n">
        <v>4363</v>
      </c>
    </row>
    <row r="7">
      <c r="A7" s="4" t="inlineStr">
        <is>
          <t>Operating lease liability</t>
        </is>
      </c>
      <c r="B7" s="6" t="n">
        <v>4059</v>
      </c>
      <c r="C7" s="6" t="n">
        <v>2586</v>
      </c>
    </row>
    <row r="8">
      <c r="A8" s="4" t="inlineStr">
        <is>
          <t>Gross deferred tax assets</t>
        </is>
      </c>
      <c r="B8" s="6" t="n">
        <v>22642</v>
      </c>
      <c r="C8" s="6" t="n">
        <v>28201</v>
      </c>
    </row>
    <row r="9">
      <c r="A9" s="4" t="inlineStr">
        <is>
          <t>Valuation allowance</t>
        </is>
      </c>
      <c r="B9" s="6" t="n">
        <v>-19362</v>
      </c>
      <c r="C9" s="6" t="n">
        <v>-26174</v>
      </c>
    </row>
    <row r="10">
      <c r="A10" s="4" t="inlineStr">
        <is>
          <t>Net deferred tax assets</t>
        </is>
      </c>
      <c r="B10" s="6" t="n">
        <v>3280</v>
      </c>
      <c r="C10" s="6" t="n">
        <v>2027</v>
      </c>
    </row>
    <row r="11">
      <c r="A11" s="3" t="inlineStr">
        <is>
          <t>Deferred tax liabilities:</t>
        </is>
      </c>
    </row>
    <row r="12">
      <c r="A12" s="4" t="inlineStr">
        <is>
          <t>Property and equipment</t>
        </is>
      </c>
      <c r="B12" s="6" t="n">
        <v>-230</v>
      </c>
      <c r="C12" s="6" t="n">
        <v>-323</v>
      </c>
    </row>
    <row r="13">
      <c r="A13" s="4" t="inlineStr">
        <is>
          <t>Operating lease, right of use assets</t>
        </is>
      </c>
      <c r="B13" s="6" t="n">
        <v>-3050</v>
      </c>
      <c r="C13" s="6" t="n">
        <v>-1704</v>
      </c>
    </row>
    <row r="14">
      <c r="A14" s="4" t="inlineStr">
        <is>
          <t>Gross deferred tax liabilities</t>
        </is>
      </c>
      <c r="B14" s="6" t="n">
        <v>-3280</v>
      </c>
      <c r="C14" s="6" t="n">
        <v>-2027</v>
      </c>
    </row>
    <row r="15">
      <c r="A15" s="4" t="inlineStr">
        <is>
          <t>Net deferred tax assets</t>
        </is>
      </c>
      <c r="B15" s="5" t="n">
        <v>0</v>
      </c>
      <c r="C1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4" t="inlineStr">
        <is>
          <t>Valuation allowance</t>
        </is>
      </c>
      <c r="B3" s="5" t="n">
        <v>19362</v>
      </c>
      <c r="C3" s="5" t="n">
        <v>26174</v>
      </c>
    </row>
    <row r="4">
      <c r="A4" s="4" t="inlineStr">
        <is>
          <t>Deferred taxes increased (decrease)</t>
        </is>
      </c>
      <c r="B4" s="6" t="n">
        <v>-6800</v>
      </c>
      <c r="C4" s="6" t="n">
        <v>14600</v>
      </c>
    </row>
    <row r="5">
      <c r="A5" s="4" t="inlineStr">
        <is>
          <t>Federal net operating loss carryforwards</t>
        </is>
      </c>
      <c r="B5" s="6" t="n">
        <v>49500</v>
      </c>
      <c r="C5" s="6" t="n">
        <v>69500</v>
      </c>
    </row>
    <row r="6">
      <c r="A6" s="4" t="inlineStr">
        <is>
          <t>State net operating loss carryforwards</t>
        </is>
      </c>
      <c r="B6" s="6" t="n">
        <v>70000</v>
      </c>
      <c r="C6" s="6" t="n">
        <v>70000</v>
      </c>
    </row>
    <row r="7">
      <c r="A7" s="4" t="inlineStr">
        <is>
          <t>Federal net operating loss carryforwards not expire</t>
        </is>
      </c>
      <c r="B7" s="5" t="n">
        <v>49500</v>
      </c>
      <c r="C7" s="5" t="n">
        <v>61800</v>
      </c>
    </row>
    <row r="8">
      <c r="A8" s="4" t="inlineStr">
        <is>
          <t>Income tax description</t>
        </is>
      </c>
      <c r="B8" s="4" t="inlineStr">
        <is>
          <t>As of December 31, 2020, the  federal net operating loss carryforwards do not expire as federal net operating  loss carryforwards generated after December 31, 2017 will be carried forward  indefinitely and the state net operating loss carryforward begins expiring in  2035 through 2040</t>
        </is>
      </c>
      <c r="C8" s="4" t="inlineStr">
        <is>
          <t>As of December 31, 2019, the  federal net operating loss carryforward begins expiring in 2035 through 2040,  and the state net operating loss carryforward begins expiring in 2035 through  2040.</t>
        </is>
      </c>
    </row>
    <row r="9">
      <c r="A9" s="4" t="inlineStr">
        <is>
          <t>Gross unrecognized tax benefits</t>
        </is>
      </c>
      <c r="B9" s="5" t="n">
        <v>971</v>
      </c>
      <c r="C9" s="5" t="n">
        <v>651</v>
      </c>
      <c r="D9" s="5" t="n">
        <v>180</v>
      </c>
    </row>
    <row r="10">
      <c r="A10" s="4" t="inlineStr">
        <is>
          <t>Unrecognized tax benefits</t>
        </is>
      </c>
      <c r="B10" s="6" t="n">
        <v>400</v>
      </c>
    </row>
    <row r="11">
      <c r="A11" s="4" t="inlineStr">
        <is>
          <t>Maximum [Member]</t>
        </is>
      </c>
    </row>
    <row r="12">
      <c r="A12" s="4" t="inlineStr">
        <is>
          <t>Recognizes business income</t>
        </is>
      </c>
      <c r="B12" s="6" t="n">
        <v>1000</v>
      </c>
    </row>
    <row r="13">
      <c r="A13" s="4" t="inlineStr">
        <is>
          <t>Business credit maximum offset</t>
        </is>
      </c>
      <c r="B13" s="6" t="n">
        <v>5000</v>
      </c>
    </row>
    <row r="14">
      <c r="A14" s="4" t="inlineStr">
        <is>
          <t>Domestic Tax Authority [Member]</t>
        </is>
      </c>
    </row>
    <row r="15">
      <c r="A15" s="4" t="inlineStr">
        <is>
          <t>Research and development credit carryforwards</t>
        </is>
      </c>
      <c r="B15" s="6" t="n">
        <v>2100</v>
      </c>
      <c r="C15" s="6" t="n">
        <v>1400</v>
      </c>
    </row>
    <row r="16">
      <c r="A16" s="4" t="inlineStr">
        <is>
          <t>State and Local Jurisdiction [Member]</t>
        </is>
      </c>
    </row>
    <row r="17">
      <c r="A17" s="4" t="inlineStr">
        <is>
          <t>Research and development credit carryforwards</t>
        </is>
      </c>
      <c r="B17" s="5" t="n">
        <v>10</v>
      </c>
      <c r="C17" s="5" t="n">
        <v>1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certain Tax Posit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651</v>
      </c>
      <c r="C4" s="5" t="n">
        <v>180</v>
      </c>
    </row>
    <row r="5">
      <c r="A5" s="4" t="inlineStr">
        <is>
          <t>For current year's tax positions</t>
        </is>
      </c>
      <c r="B5" s="6" t="n">
        <v>0</v>
      </c>
      <c r="C5" s="6" t="n">
        <v>0</v>
      </c>
    </row>
    <row r="6">
      <c r="A6" s="4" t="inlineStr">
        <is>
          <t>For prior years' tax positions</t>
        </is>
      </c>
      <c r="B6" s="6" t="n">
        <v>0</v>
      </c>
      <c r="C6" s="6" t="n">
        <v>0</v>
      </c>
    </row>
    <row r="7">
      <c r="A7" s="4" t="inlineStr">
        <is>
          <t>For current year's tax positions</t>
        </is>
      </c>
      <c r="B7" s="6" t="n">
        <v>320</v>
      </c>
      <c r="C7" s="6" t="n">
        <v>471</v>
      </c>
    </row>
    <row r="8">
      <c r="A8" s="4" t="inlineStr">
        <is>
          <t>For prior years' tax positions</t>
        </is>
      </c>
      <c r="B8" s="6" t="n">
        <v>0</v>
      </c>
      <c r="C8" s="6" t="n">
        <v>0</v>
      </c>
    </row>
    <row r="9">
      <c r="A9" s="4" t="inlineStr">
        <is>
          <t>Balance at the end of the year</t>
        </is>
      </c>
      <c r="B9" s="5" t="n">
        <v>971</v>
      </c>
      <c r="C9" s="5" t="n">
        <v>6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ubsequent Events - Additional Information (Detail) - USD ($) $ / shares in Units, $ in Millions</t>
        </is>
      </c>
      <c r="B1" s="2" t="inlineStr">
        <is>
          <t>Mar. 11, 2021</t>
        </is>
      </c>
      <c r="C1" s="2" t="inlineStr">
        <is>
          <t>Mar. 10, 2021</t>
        </is>
      </c>
      <c r="D1" s="2" t="inlineStr">
        <is>
          <t>Jan. 31, 2021</t>
        </is>
      </c>
      <c r="E1" s="2" t="inlineStr">
        <is>
          <t>Dec. 31, 2020</t>
        </is>
      </c>
    </row>
    <row r="2">
      <c r="A2" s="3" t="inlineStr">
        <is>
          <t>Subsequent Event [Line Items]</t>
        </is>
      </c>
    </row>
    <row r="3">
      <c r="A3" s="4" t="inlineStr">
        <is>
          <t>Promissory note description</t>
        </is>
      </c>
      <c r="E3" s="4" t="inlineStr">
        <is>
          <t>The note accrues interest at a rate equal to LIBOR plus 8.5% per annum  and is repayable upon earliest of the consummation of the Merger and July 2021.</t>
        </is>
      </c>
    </row>
    <row r="4">
      <c r="A4" s="4" t="inlineStr">
        <is>
          <t>Deemed value per share</t>
        </is>
      </c>
      <c r="E4" s="5" t="n">
        <v>10</v>
      </c>
    </row>
    <row r="5">
      <c r="A5" s="4" t="inlineStr">
        <is>
          <t>Pre-transaction equity value</t>
        </is>
      </c>
      <c r="E5" s="5" t="n">
        <v>1500</v>
      </c>
    </row>
    <row r="6">
      <c r="A6" s="4" t="inlineStr">
        <is>
          <t>Subsequent Event [Member]</t>
        </is>
      </c>
    </row>
    <row r="7">
      <c r="A7" s="3" t="inlineStr">
        <is>
          <t>Subsequent Event [Line Items]</t>
        </is>
      </c>
    </row>
    <row r="8">
      <c r="A8" s="4" t="inlineStr">
        <is>
          <t>Promissory note issued</t>
        </is>
      </c>
      <c r="D8" s="5" t="n">
        <v>5</v>
      </c>
    </row>
    <row r="9">
      <c r="A9" s="4" t="inlineStr">
        <is>
          <t>Additional stock based compensation expense</t>
        </is>
      </c>
      <c r="B9" s="5" t="n">
        <v>2</v>
      </c>
    </row>
    <row r="10">
      <c r="A10" s="4" t="inlineStr">
        <is>
          <t>Subsequent Event [Member] | Ouster Inc [Member]</t>
        </is>
      </c>
    </row>
    <row r="11">
      <c r="A11" s="3" t="inlineStr">
        <is>
          <t>Subsequent Event [Line Items]</t>
        </is>
      </c>
    </row>
    <row r="12">
      <c r="A12" s="4" t="inlineStr">
        <is>
          <t>Deemed value per share</t>
        </is>
      </c>
      <c r="C12" s="5" t="n">
        <v>10</v>
      </c>
    </row>
    <row r="13">
      <c r="A13" s="4" t="inlineStr">
        <is>
          <t>Pre-transaction equity value</t>
        </is>
      </c>
      <c r="C13" s="5" t="n">
        <v>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7 Months Ended</t>
        </is>
      </c>
      <c r="C1" s="2" t="inlineStr">
        <is>
          <t>12 Months Ended</t>
        </is>
      </c>
    </row>
    <row r="2">
      <c r="B2" s="2" t="inlineStr">
        <is>
          <t>Dec. 31, 2020</t>
        </is>
      </c>
      <c r="C2" s="2" t="inlineStr">
        <is>
          <t>Dec. 31, 2020</t>
        </is>
      </c>
    </row>
    <row r="3">
      <c r="A3" s="4" t="inlineStr">
        <is>
          <t>Description of Business and Basis of Presentation</t>
        </is>
      </c>
      <c r="C3" s="4" t="inlineStr">
        <is>
          <t>Note 1 – Description of Business and Basis of
Presentation
Description of Business
Ouster, Inc (the “Company”)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Basis of Presentation and Principles of
Consolidation
The consolidated financial statements include the accounts of the
Company and its subsidiaries (all of which are wholly owned) and
have been prepared in conformity with U.S. generally accepted
accounting principles (“US GAAP”). The functional
currency for the Company is the United States dollar. All
intercompany balances and transactions have been eliminated in
consolidation.
Going Concern
The accompanying consolidated financial statements have been
prepared on a going concern basis. The Company has experienced
recurring losses from operations, and negative cash flows from
operations. As of December 31, 2020, the Company had an
accumulated deficit of approximately $209.4 million. The
Company has historically financed its operations primarily through
the sale of convertible notes, equity securities, proceeds from
debt and, to a lesser extent, cash received from sales. Management
expects significant operating losses and negative cash flows from
operations to continue for the foreseeable future. The Company may
need to raise additional capital in the future.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he Company has concluded that its cash
and cash equivalents as of December 31, 2020 together with the
$260 million proceeds from the Merger and related transactions
(discussed below) are sufficient for the Company to continue as a
going concern for at least one year from the date these financial
statements are available for issuance.
Merger Agreement with Colonnade Acquisition Corp. and Beam
Merger Sub, Inc.
On December 21, 2020, the Company entered into an Agreement
and Plan of Merger (the “Merger Agreement”) with
Colonnade Acquisition Corp., a Cayman Islands exempted company
(“CLA”), and Beam Merger Sub, Inc. (“Merger
Sub”), a Delaware corporation and subsidiary of CLA. The
Company’s board of directors unanimously approved the
Company’s entry into the Merger Agreement, and on
March 11, 2021, the transactions contemplated by the Merger
Agreement were consummated. Pursuant to the terms of the Merger
Agreement, (i) CLA domesticated as a corporation incorporated
under the laws of the State of Delaware and changed its name to
“Ouster, Inc.” (CLA after such domestication and the
other transactions contemplated by the Merger Agreement being
referred to as “Ouster PubCo”) and (ii) Merger Sub
merged with and into the Company (the “Merger”), with
the Company surviving the Merger and renamed “Ouster
Technologies, Inc.”
As a result of and upon the closing of the transactions
contemplated by the Merger Agreement, all outstanding shares of the
Company’s capital stock (after giving effect to the exercise
in full or termination of all outstanding warrants to purchase the
Company’s capital stock in accordance with their terms
immediately prior to the effective time of the Merger) as of
immediately prior to the effective time of the Merger, and,
together with shares of the Company’s common stock reserved
in respect of all outstanding options to purchase shares of the
Company’s common stock and all restricted shares of the
Company’s common stock outstanding immediately prior to the
Merger (collectively, the “Company Awards”), were
cancelled in exchange for the right to receive, or the reservation
of, shares of Ouster PubCo common stock (at a deemed value of
$10.00 per share) or, as applicable, shares underlying awards based
on Ouster PubCo common stock, representing a fully-diluted
pre-transaction</t>
        </is>
      </c>
    </row>
    <row r="4">
      <c r="A4" s="4" t="inlineStr">
        <is>
          <t>Colonnade Acquisition Corp.</t>
        </is>
      </c>
    </row>
    <row r="5">
      <c r="A5" s="4" t="inlineStr">
        <is>
          <t>Description of Business and Basis of Presentation</t>
        </is>
      </c>
      <c r="B5" s="4" t="inlineStr">
        <is>
          <t>NOTE 1. DESCRIPTION OF ORGANIZATION AND BUSINESS
OPERATIONS
Colonnade Acquisition Corp. (the “Company”) is a blank
check company incorporated as a Cayman Islands exempted company on
June 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focus on industries that
complements the Company’s management team’s expertise
and network of relationships in the natural resources, energy, real
estate and agricultural industries. The Company is an early stage
and emerging growth company and, as such, the Company is subject to
all of the risks associated with early stage and emerging growth
companies.
The Company has one subsidiary, Beam Merger Sub, Inc. (formerly
known as C-Sweet
As of December 31, 2020, the Company had not commenced any
operations. All activity for the period from June 4, 2020
(inception) through December 31, 2020 relates to the
Company’s formation, the initial public offering
(“Initial Public Offering”), which is described below,
identifying a target company for a Business Combination, and
activities in connection with the proposed acquisition of Ouster,
Inc., a Delaware corporation (“Ouster”) (see Note 6).
The Company will not generate any operating revenues until after
the completion of a Business Combination, at the earliest. The
Company generates non-operating
The registration statement for the Company’s Initial Public
Offering became effective on August 20, 2020. On
August 25,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Colonnade
Sponsor LLC (the “Sponsor”), generating gross proceeds
of $6,000,000, which is described in Note 4.
Transaction costs amounted to $11,597,631, consisting of $4,000,000
of underwriting fees, $7,000,000 of deferred underwriting fees and
$597,631 of other offering costs.
Following the closing of the Initial Public Offering on
August 25, 2020, an amount of $20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August 25,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nd Going Concern
As of December 31, 2020, the Company had $697,957 in its
operating bank accounts, $200,061,054 in securities held in the
Trust Account to be used for a Business Combination or to
repurchase or redeem its ordinary shares in connection therewith
and working capital deficit of $1,336,251. As of December 31,
2020, approximately $61,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25, 2022, the deadline to complete a Business Combination
pursuant to the Company’s Amended and Restated Certificate of
Incorporation (unless otherwise amended by stockholder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21:10:06Z</dcterms:created>
  <dcterms:modified xmlns:dcterms="http://purl.org/dc/terms/" xmlns:xsi="http://www.w3.org/2001/XMLSchema-instance" xsi:type="dcterms:W3CDTF">2021-04-01T21:10:06Z</dcterms:modified>
</cp:coreProperties>
</file>